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Intangible Assets And Goodwill"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Warrants" sheetId="16" state="visible" r:id="rId16"/>
    <sheet xmlns:r="http://schemas.openxmlformats.org/officeDocument/2006/relationships" name="Share Capital" sheetId="17" state="visible" r:id="rId17"/>
    <sheet xmlns:r="http://schemas.openxmlformats.org/officeDocument/2006/relationships" name="Income Tax Expense" sheetId="18" state="visible" r:id="rId18"/>
    <sheet xmlns:r="http://schemas.openxmlformats.org/officeDocument/2006/relationships" name="Other Income (Expens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Segment Reporting" sheetId="23" state="visible" r:id="rId23"/>
    <sheet xmlns:r="http://schemas.openxmlformats.org/officeDocument/2006/relationships" name="Quarterly Financial Dat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quisitions - (Tables)" sheetId="29" state="visible" r:id="rId29"/>
    <sheet xmlns:r="http://schemas.openxmlformats.org/officeDocument/2006/relationships" name="Intangible Assets And Goodwill "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Notes Payable (Tables)" sheetId="33" state="visible" r:id="rId33"/>
    <sheet xmlns:r="http://schemas.openxmlformats.org/officeDocument/2006/relationships" name="Warrants (Tables)" sheetId="34" state="visible" r:id="rId34"/>
    <sheet xmlns:r="http://schemas.openxmlformats.org/officeDocument/2006/relationships" name="Share Capital (Tables)" sheetId="35" state="visible" r:id="rId35"/>
    <sheet xmlns:r="http://schemas.openxmlformats.org/officeDocument/2006/relationships" name="Income Tax Expense (Tables)" sheetId="36" state="visible" r:id="rId36"/>
    <sheet xmlns:r="http://schemas.openxmlformats.org/officeDocument/2006/relationships" name="Other Income (Expense) (Tables)"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Segment Reporting (Tables)" sheetId="40" state="visible" r:id="rId40"/>
    <sheet xmlns:r="http://schemas.openxmlformats.org/officeDocument/2006/relationships" name="Quarterly Financial Data (Tabl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Inventories - Summary of invent" sheetId="46" state="visible" r:id="rId46"/>
    <sheet xmlns:r="http://schemas.openxmlformats.org/officeDocument/2006/relationships" name="Property and Equipment - Proper" sheetId="47" state="visible" r:id="rId47"/>
    <sheet xmlns:r="http://schemas.openxmlformats.org/officeDocument/2006/relationships" name="Property and Equipment - Additi" sheetId="48" state="visible" r:id="rId48"/>
    <sheet xmlns:r="http://schemas.openxmlformats.org/officeDocument/2006/relationships" name="Acquisitions - Additional Infor" sheetId="49" state="visible" r:id="rId49"/>
    <sheet xmlns:r="http://schemas.openxmlformats.org/officeDocument/2006/relationships" name="Acquisitions - Summary of Initi"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Investments - Schedule Of Long " sheetId="55" state="visible" r:id="rId55"/>
    <sheet xmlns:r="http://schemas.openxmlformats.org/officeDocument/2006/relationships" name="Investments - Additional Inform" sheetId="56" state="visible" r:id="rId56"/>
    <sheet xmlns:r="http://schemas.openxmlformats.org/officeDocument/2006/relationships" name="Leases - Additional Information" sheetId="57" state="visible" r:id="rId57"/>
    <sheet xmlns:r="http://schemas.openxmlformats.org/officeDocument/2006/relationships" name="Leases - Schedule Of Other Info" sheetId="58" state="visible" r:id="rId58"/>
    <sheet xmlns:r="http://schemas.openxmlformats.org/officeDocument/2006/relationships" name="Leases - Lessee Operating Lease" sheetId="59" state="visible" r:id="rId59"/>
    <sheet xmlns:r="http://schemas.openxmlformats.org/officeDocument/2006/relationships" name="Notes Payable - Schedule of Deb" sheetId="60" state="visible" r:id="rId60"/>
    <sheet xmlns:r="http://schemas.openxmlformats.org/officeDocument/2006/relationships" name="Notes Payable - Schedule of D_2" sheetId="61" state="visible" r:id="rId61"/>
    <sheet xmlns:r="http://schemas.openxmlformats.org/officeDocument/2006/relationships" name="Notes Payable - Additional Info" sheetId="62" state="visible" r:id="rId62"/>
    <sheet xmlns:r="http://schemas.openxmlformats.org/officeDocument/2006/relationships" name="Warrants - Schedule of Stockhol" sheetId="63" state="visible" r:id="rId63"/>
    <sheet xmlns:r="http://schemas.openxmlformats.org/officeDocument/2006/relationships" name="Warrants - Schedule Of Fair Val" sheetId="64" state="visible" r:id="rId64"/>
    <sheet xmlns:r="http://schemas.openxmlformats.org/officeDocument/2006/relationships" name="Warrants - Additional Informati" sheetId="65" state="visible" r:id="rId65"/>
    <sheet xmlns:r="http://schemas.openxmlformats.org/officeDocument/2006/relationships" name="Warrants - Schedule Of Fair V_2" sheetId="66" state="visible" r:id="rId66"/>
    <sheet xmlns:r="http://schemas.openxmlformats.org/officeDocument/2006/relationships" name="Warrants - Fair Value Of The Eq" sheetId="67" state="visible" r:id="rId67"/>
    <sheet xmlns:r="http://schemas.openxmlformats.org/officeDocument/2006/relationships" name="Warrants - Schedule Of Fair V_3" sheetId="68" state="visible" r:id="rId68"/>
    <sheet xmlns:r="http://schemas.openxmlformats.org/officeDocument/2006/relationships" name="Share Capital - Schedule of Com" sheetId="69" state="visible" r:id="rId69"/>
    <sheet xmlns:r="http://schemas.openxmlformats.org/officeDocument/2006/relationships" name="Share Capital - Share-based Pay" sheetId="70" state="visible" r:id="rId70"/>
    <sheet xmlns:r="http://schemas.openxmlformats.org/officeDocument/2006/relationships" name="Share Capital - Schedule of Sha" sheetId="71" state="visible" r:id="rId71"/>
    <sheet xmlns:r="http://schemas.openxmlformats.org/officeDocument/2006/relationships" name="Share Capital - Non-vested Rest" sheetId="72" state="visible" r:id="rId72"/>
    <sheet xmlns:r="http://schemas.openxmlformats.org/officeDocument/2006/relationships" name="Share Capital - Schedule of Sto" sheetId="73" state="visible" r:id="rId73"/>
    <sheet xmlns:r="http://schemas.openxmlformats.org/officeDocument/2006/relationships" name="Share Capital - Additional Info" sheetId="74" state="visible" r:id="rId74"/>
    <sheet xmlns:r="http://schemas.openxmlformats.org/officeDocument/2006/relationships" name="Share Capital - Summary Of Weig" sheetId="75" state="visible" r:id="rId75"/>
    <sheet xmlns:r="http://schemas.openxmlformats.org/officeDocument/2006/relationships" name="Share Capital - Summary Of We_2" sheetId="76" state="visible" r:id="rId76"/>
    <sheet xmlns:r="http://schemas.openxmlformats.org/officeDocument/2006/relationships" name="Income Tax Expense - Schedule o" sheetId="77" state="visible" r:id="rId77"/>
    <sheet xmlns:r="http://schemas.openxmlformats.org/officeDocument/2006/relationships" name="Income Taxes - Summary of Diffe" sheetId="78" state="visible" r:id="rId78"/>
    <sheet xmlns:r="http://schemas.openxmlformats.org/officeDocument/2006/relationships" name="Income Taxes - Summary of The C" sheetId="79" state="visible" r:id="rId79"/>
    <sheet xmlns:r="http://schemas.openxmlformats.org/officeDocument/2006/relationships" name="Income Taxes - Summary of The R" sheetId="80" state="visible" r:id="rId80"/>
    <sheet xmlns:r="http://schemas.openxmlformats.org/officeDocument/2006/relationships" name="Income Tax Expense - Additional" sheetId="81" state="visible" r:id="rId81"/>
    <sheet xmlns:r="http://schemas.openxmlformats.org/officeDocument/2006/relationships" name="Other Income (Expense) - Schedu" sheetId="82" state="visible" r:id="rId82"/>
    <sheet xmlns:r="http://schemas.openxmlformats.org/officeDocument/2006/relationships" name="Commitments and Contingencies -" sheetId="83" state="visible" r:id="rId83"/>
    <sheet xmlns:r="http://schemas.openxmlformats.org/officeDocument/2006/relationships" name="Fair Value Measurements - Fair " sheetId="84" state="visible" r:id="rId84"/>
    <sheet xmlns:r="http://schemas.openxmlformats.org/officeDocument/2006/relationships" name="Fair Value Measurements - Addit" sheetId="85" state="visible" r:id="rId85"/>
    <sheet xmlns:r="http://schemas.openxmlformats.org/officeDocument/2006/relationships" name="Variable Interest Entities - Sc" sheetId="86" state="visible" r:id="rId86"/>
    <sheet xmlns:r="http://schemas.openxmlformats.org/officeDocument/2006/relationships" name="Variable Interest Entities - Ad" sheetId="87" state="visible" r:id="rId87"/>
    <sheet xmlns:r="http://schemas.openxmlformats.org/officeDocument/2006/relationships" name="Variable Interest Entities - _2" sheetId="88" state="visible" r:id="rId88"/>
    <sheet xmlns:r="http://schemas.openxmlformats.org/officeDocument/2006/relationships" name="Segment Reporting - Schedule of" sheetId="89" state="visible" r:id="rId89"/>
    <sheet xmlns:r="http://schemas.openxmlformats.org/officeDocument/2006/relationships" name="Segment Reporting - Additional " sheetId="90" state="visible" r:id="rId90"/>
    <sheet xmlns:r="http://schemas.openxmlformats.org/officeDocument/2006/relationships" name="Quarterly Financial Data - Quar"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GREEN THUMB INDUSTRIES INC.</t>
        </is>
      </c>
    </row>
    <row r="10">
      <c r="A10" s="4" t="inlineStr">
        <is>
          <t>Entity Central Index Key</t>
        </is>
      </c>
      <c r="B10" s="4" t="inlineStr">
        <is>
          <t>000179513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6535629</v>
      </c>
    </row>
    <row r="18">
      <c r="A18" s="4" t="inlineStr">
        <is>
          <t>ICFR Auditor Attestation Flag</t>
        </is>
      </c>
      <c r="B18" s="4" t="inlineStr">
        <is>
          <t>true</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00-56132</t>
        </is>
      </c>
    </row>
    <row r="23">
      <c r="A23" s="4" t="inlineStr">
        <is>
          <t>Entity Incorporation, State or Country Code</t>
        </is>
      </c>
      <c r="B23" s="4" t="inlineStr">
        <is>
          <t>A1</t>
        </is>
      </c>
    </row>
    <row r="24">
      <c r="A24" s="4" t="inlineStr">
        <is>
          <t>Entity Tax Identification Number</t>
        </is>
      </c>
      <c r="B24" s="4" t="inlineStr">
        <is>
          <t>98-1437430</t>
        </is>
      </c>
    </row>
    <row r="25">
      <c r="A25" s="4" t="inlineStr">
        <is>
          <t>Entity Address, Address Line One</t>
        </is>
      </c>
      <c r="B25" s="4" t="inlineStr">
        <is>
          <t>325 West Huron Street</t>
        </is>
      </c>
    </row>
    <row r="26">
      <c r="A26" s="4" t="inlineStr">
        <is>
          <t>Entity Address, Address Line Two</t>
        </is>
      </c>
      <c r="B26" s="4" t="inlineStr">
        <is>
          <t>Suite 700</t>
        </is>
      </c>
    </row>
    <row r="27">
      <c r="A27" s="4" t="inlineStr">
        <is>
          <t>Entity Address, City or Town</t>
        </is>
      </c>
      <c r="B27" s="4" t="inlineStr">
        <is>
          <t>Chicago</t>
        </is>
      </c>
    </row>
    <row r="28">
      <c r="A28" s="4" t="inlineStr">
        <is>
          <t>Entity Address, State or Province</t>
        </is>
      </c>
      <c r="B28" s="4" t="inlineStr">
        <is>
          <t>IL</t>
        </is>
      </c>
    </row>
    <row r="29">
      <c r="A29" s="4" t="inlineStr">
        <is>
          <t>Entity Address, Postal Zip Code</t>
        </is>
      </c>
      <c r="B29" s="4" t="inlineStr">
        <is>
          <t>60654</t>
        </is>
      </c>
    </row>
    <row r="30">
      <c r="A30" s="4" t="inlineStr">
        <is>
          <t>City Area Code</t>
        </is>
      </c>
      <c r="B30" s="4" t="inlineStr">
        <is>
          <t>312</t>
        </is>
      </c>
    </row>
    <row r="31">
      <c r="A31" s="4" t="inlineStr">
        <is>
          <t>Local Phone Number</t>
        </is>
      </c>
      <c r="B31" s="4" t="inlineStr">
        <is>
          <t>471-6720</t>
        </is>
      </c>
    </row>
    <row r="32">
      <c r="A32" s="4" t="inlineStr">
        <is>
          <t>Document Annual Report</t>
        </is>
      </c>
      <c r="B32" s="4" t="inlineStr">
        <is>
          <t>true</t>
        </is>
      </c>
    </row>
    <row r="33">
      <c r="A33" s="4" t="inlineStr">
        <is>
          <t>Document Transition Report</t>
        </is>
      </c>
      <c r="B33" s="4" t="inlineStr">
        <is>
          <t>false</t>
        </is>
      </c>
    </row>
    <row r="34">
      <c r="A34" s="4" t="inlineStr">
        <is>
          <t>Documents Incorporated by Reference</t>
        </is>
      </c>
      <c r="B34" s="4" t="inlineStr">
        <is>
          <t>Part III of this Annual Report on Form 10-K incorporates certain information by reference from the definitive proxy statement to be filed by the registrant in connection with the 2022 General Annual Meeting of Stockholders (the “2022 Proxy Statement”). The 2022 Proxy Statement will be filed by the registrant with the Securities and Exchange Commission not later than 120 days after December 31, 2021, the end of the registrant’s fiscal year.</t>
        </is>
      </c>
    </row>
    <row r="35">
      <c r="A35" s="4" t="inlineStr">
        <is>
          <t>Auditor Firm ID</t>
        </is>
      </c>
      <c r="B35" s="4" t="inlineStr">
        <is>
          <t>23</t>
        </is>
      </c>
    </row>
    <row r="36">
      <c r="A36" s="4" t="inlineStr">
        <is>
          <t>Auditor Name</t>
        </is>
      </c>
      <c r="B36" s="4" t="inlineStr">
        <is>
          <t xml:space="preserve">Baker Tilly US, LLP </t>
        </is>
      </c>
    </row>
    <row r="37">
      <c r="A37" s="4" t="inlineStr">
        <is>
          <t>Auditor Location</t>
        </is>
      </c>
      <c r="B37" s="4" t="inlineStr">
        <is>
          <t>Chicago, Illinois</t>
        </is>
      </c>
    </row>
    <row r="38">
      <c r="A38" s="4" t="inlineStr">
        <is>
          <t>Subordinate Voting Shares [Member]</t>
        </is>
      </c>
    </row>
    <row r="39">
      <c r="A39" s="3" t="inlineStr">
        <is>
          <t>Document Information [Line Items]</t>
        </is>
      </c>
    </row>
    <row r="40">
      <c r="A40" s="4" t="inlineStr">
        <is>
          <t>Entity Common Stock, Shares Outstanding</t>
        </is>
      </c>
      <c r="C40" s="6" t="n">
        <v>202526260</v>
      </c>
    </row>
    <row r="41">
      <c r="A41" s="4" t="inlineStr">
        <is>
          <t>Title of 12(g) Security</t>
        </is>
      </c>
      <c r="B41" s="4" t="inlineStr">
        <is>
          <t>Subordinate Voting Shares</t>
        </is>
      </c>
    </row>
    <row r="42">
      <c r="A42" s="4" t="inlineStr">
        <is>
          <t>Super Voting Shares [Member]</t>
        </is>
      </c>
    </row>
    <row r="43">
      <c r="A43" s="3" t="inlineStr">
        <is>
          <t>Document Information [Line Items]</t>
        </is>
      </c>
    </row>
    <row r="44">
      <c r="A44" s="4" t="inlineStr">
        <is>
          <t>Entity Common Stock, Shares Outstanding</t>
        </is>
      </c>
      <c r="C44" s="6" t="n">
        <v>28503100</v>
      </c>
    </row>
    <row r="45">
      <c r="A45" s="4" t="inlineStr">
        <is>
          <t>Title of 12(g) Security</t>
        </is>
      </c>
      <c r="B45" s="4" t="inlineStr">
        <is>
          <t>Super Voting Shares</t>
        </is>
      </c>
    </row>
    <row r="46">
      <c r="A46" s="4" t="inlineStr">
        <is>
          <t>Multiple Voting Shares [Member]</t>
        </is>
      </c>
    </row>
    <row r="47">
      <c r="A47" s="3" t="inlineStr">
        <is>
          <t>Document Information [Line Items]</t>
        </is>
      </c>
    </row>
    <row r="48">
      <c r="A48" s="4" t="inlineStr">
        <is>
          <t>Entity Common Stock, Shares Outstanding</t>
        </is>
      </c>
      <c r="C48" s="6" t="n">
        <v>3853100</v>
      </c>
    </row>
    <row r="49">
      <c r="A49" s="4" t="inlineStr">
        <is>
          <t>Title of 12(g) Security</t>
        </is>
      </c>
      <c r="B49" s="4" t="inlineStr">
        <is>
          <t>Multiple Voting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At December 31, 2021 and December 31, 2020, property and equipment consisted of the following:
December 31, 2021 December 31, 2020
(in thousands)
Buildings and Improvements $ 101,283 $ 51,557
Equipment, Computers and Furniture 83,281 49,097
Leasehold Improvements 114,303 88,607
Land Improvements 607 —
Capitalized Interest 6,523 2,989
Total Property and Equipment 305,997 192,250
Less: Accumulated Depreciation ( 45,198 ) ( 24,193 )
Property and Equipment, net 260,799 168,057
Land 20,258 2,879
Assets Under Construction 128,017 18,990
Property and equipment, net $ 409,074 $ 189,926 Assets under construction represent construction in progress related to both cultivation and dispensary facilities not yet completed or otherwise not ready for use. Depreciation expense for the years ended December 31, 2021, 2020 and 2019 totaled $ 23,250 thousand, $ 15,479 thousand and $ 6,828 thousand, respectively of which $ 14,301 thousand, $ 8,283 thousand and $ 4,247 thousand, respectively, is included in cost of goods sold. On March 6, 2020, the Company closed a sale and lease back transaction to sell its Oglesby, Illinois cultivation and processing facility to Innovative Industrial Properties (“IIP”). Under the long-term agreement, the Company leased back the facility and continues to operate and manage it. As a result of the sale, the Company disposed of $ 775 thousand of land, $ 4,507 thousand of buildings and improvements and $ 3,814 thousand of construction in progress. The Company recognized a gain on the sale of Oglesby facility of $ 239 thousand which was recorded within other income (expense) within the consolidated statement of operations. On January 31, 2020, the Company closed a sale and lease back transaction to sell its Toledo, Ohio processing facility to IIP. Under the long-term agreement, the Company leased back the facility and continues to operate and manage it. As a result of the sale, the Company disposed of $ 205 thousand of land and $ 2,695 thousand of construction in progress. There was no gain or loss on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5. ACQUISITIONS The Company has determined that the below acquisitions are business combinations under ASC 805, Business Combinations. They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have been included in these consolidated financial statements from the date of the acquisition. Supplemental pro forma financial information has not been presented as the impact was not material to the Company's consolidated financial statements. The goodwill recorded primarily includes the expected synergies resulting from combining the operations of the acquired entity with those of the Company. (a) 2021 Business Acquisitions The Company completed preliminary allocations of the purchase price of the assets acquired and liabilities assumed for LeafLine Industries, LLC ("LeafLine"), Summit Medical Compassion Center, Inc., GreenStar Herbals Inc. ("GreenStar") and MDHWC Management Corp. The preliminary valuations were based on management’s estimates and assumptions which are subject to change within the purchase price allocation period (generally one year from the acquisition date). Other Acquisitions consist of Liberty Compassion Inc., GreenStar and MDHWC Management Corp. The details of the transactions are discussed below. The primary areas of the purchase price allocation that are not yet finalized relate to the valuation of the tangible and intangible assets acquired and the residual goodwill. The following table summarizes the initial accounting estimates:
LeafLine Dharma Summit Medical Compassion Center, Inc. Other
(in thousands)
Cash $ 959 $ 150 $ 1,143 $ 754
Inventory 3,079 508 1,829 4,073
Accounts receivable 31 9 1 486
Prepaid expenses 705 72 105 235
Property and equipment, net 14,525 1,983 3,243 11,038
Right-of-use asset, net 594 4,219 210 13,980
Deposits and other assets 127 252 68 584
Intangible assets, net:
Licenses and permits 88,000 87,000 57,000 79,784
Liabilities assumed ( 2,121 ) ( 157 ) ( 4,407 ) ( 7,007 )
Lease liabilities ( 594 ) ( 4,219 ) ( 210 ) ( 13,980 )
Notes payable ( 5,627 ) — — —
Deferred income tax liabilities — ( 23,490 ) ( 14,939 ) ( 21,185 )
Total identifiable net assets 99,678 66,327 44,043 68,762
Goodwill (non-tax deductible) — 76,145 65,231 63,127
Goodwill (tax deductible) 56,886 — — —
Net assets $ 156,564 $ 142,472 $ 109,274 $ 131,889 As part of the initial purchase accounting for each of the above acquisitions, the Company recorded intangible assets of $ 311,784 thousand all of which was associated with licenses and permits that allow for the processing, cultivation and retail sale of cannabis. The weighted-average amortization period for the licenses intangibles was 15 years . Acquisition related expenses incurred during the year ended December 31, 2021 were approximately $ 2,036 thousand and were recorded within selling, general and administrative expenses. (i) Acquisition of Liberty Compassion Inc. On June 1, 2021 , the Company acquired 100 % of the ownership interests of Liberty Compassion Inc. ("Liberty"), a Massachusetts-based medical cannabis cultivator and retailer, for the purposes of expanding the Company's operational capacity in the Massachusetts market. The acquisition was an all stock transaction whereby consideration was satisfied through the issuance of 2,146,565 Subordinate Voting Shares (including 259,765 deferred shares) valued at approximately $ 64,585 thousand. The fair value of the securities was based upon the closing price of Green Thumb's Subordinate Voting Shares as traded on the Canadian Securities Exchange ("CSE") on the date of the transaction. 5. ACQUISITIONS (Continued) (a) 2021 Business Acquisitions (Continued) (ii) Acquisition of Dharma Pharmaceuticals, LLC On July 1, 2021 Green Thumb acquired 100 % of Dharma Pharmaceuticals, LLC (“Dharma”), a Virginia-based medical cannabis cultivator, processor and retailer, for the purpose of expanding Green Thumb's national presence. Green Thumb exchanged $ 15,175 thousand in cash and issued 2,298,779 Subordinate Voting Shares (including 229,878 deferred shares) valued at approximately $ 75,897 thousand, based on the fair value of the securities as traded on the CSE on the date of the transaction. The purchase agreement included additional consideration of up to $ 65,000 thousand in shares of Green Thumb depending upon the successful opening of up to five retail dispensaries in the Virginia area within the first three years following the signing of the purchase agreement and the legal sale of adult use cannabis in a retail dispensary by January 1, 2025. On August 16, 2021, the Company issued 199,993 Subordinate Voting Shares to the former owners of Dharma in connection with the successful opening of one retail dispensary in Virginia. The shares had a fair value of $ 5,949 thousand at the date of issuance. As of December 31, 2021 , the estimated value of the contingent consideration associated with the acquisition of Dharma, which was valued based on a probability weighting of the potential payments, was $ 48,665 thousand of which $ 20,884 thousand was included as a current liability on the Company's consolidated balance sheets. (iii) Acquisition of Mobley Pain Management and Wellness Center LLC and Canwell Processing LLC On August 1, 2021 , the Company acquired Mobley Pain Management and Wellness Center LLC and Canwell Processing LLC (collectively referred to as "Summit"), both of which have contractual interests in Summit Medical Compassion Center, Inc. a non-profit entity with vertically integrated cannabis operations in Rhode Island for the purpose of expanding Green Thumb's national presence. Green Thumb exchanged 2,387,807 Subordinate Voting Shares (including 303,599 deferred shares) valued at approximately $ 69,874 thousand based on the fair value of the securities as traded on the CSE on the date of the transaction. The purchase agreement included additional consideration of up to 2,500,000 Subordinate Voting Shares of Green Thumb depending upon the achievement of certain earnings targets over the twelve-month period following the close of the transaction. The estimated value of the contingent consideration associated with the acquisition of Summit was remeasured as of December 31, 2021 based on a probability weighting of the potential payments. The remeasurement resulted in a $ 10,000 thousand fair value adjustment which was recorded within selling, general, and administrative expenses as of the period then ended. As of December 31, 2021, the balance of the contingent consideration was $ 29,400 thousand, all of which was included as a current liability on the Company's consolidated balance sheets. (iv) Acquisition of GreenStar Herbals Inc. On September 1, 2021 , the Company acquired GreenStar, a Massachusetts-based adult-use cannabis retailer, for the purpose of expanding the Company's operational capacity in the Massachusetts market. Green Thumb exchanged $ 5,228 in cash and issued 1,344,216 Subordinate Voting Shares (including 161,306 deferred shares) valued at approximately $ 39,681 thousand in consideration for the ownership interests. The fair value of the securities was based upon the closing price of Green Thumb's Subordinate Voting Shares as traded on the CSE on the date of the transaction. The purchase agreement included additional consideration of up to 663,810 Subordinate Voting Shares of Green Thumb depending upon the achievement of certain revenue metrics of GreenStar over the twenty-four-month period following the close of the transaction. The estimated value of the contingent consideration associated with the acquisition of GreenStar was remeasured as of December 31, 2021 based on a probability weighting of the potential payments. The remeasurement resulted in a $ 1,900 thousand fair value adjustment which was recorded within selling, general, and administrative expenses as of the period then ended. As of December 31, 2021, the balance of the contingent consideration was $ 5,800 thousand, all of which was included as a non-current liability on the Company's consolidated balance sheets. 5. ACQUISITIONS (Continued) (a) 2021 Business Acquisitions (Continued) (v) Acquisition of MDHWC Management Corp. On November 1, 2021 , the Company acquired 100 % of the ownership interest in MDHWC Management Corp., which holds contractual interests in Maryland Health and Wellness Center, Inc., a Maryland-based medical dispensary (collectively referred to as “MDHWC”), for the purpose of expanding the Company's operational capacity in the Maryland market. The Company paid approximately $ 8,320 thousand in cash and issued 309,157 Subordinate Voting Shares of Green Thumb (including 61,832 deferred shares) valued at $ 6,375 thousand in consideration for the ownership interest. The fair value of the securities was based upon the closing price of Green Thumb's Subordinate Voting Shares as traded on the CSE on the date of the transaction. (vi) Acquisition of LeafLine Industries, LLC On December 30, 2021 , the Company acquired 100 % of the ownership interest in LeafLine, a Minnesota-based medical cannabis cultivator, processor and retailer for the purposes of expanding Green Thumb's national presence. The Company paid $ 38,731 thousand in cash and 5,513,942 Subordinate Voting Shares of Green Thumb (including 386,002 deferred shares) valued at $ 117,833 thousand in consideration for the ownership interest. The fair value of the Company's Subordinate Voting Shares was based on their closing price as traded on the CSE on their date of issuance, which was the date of the transaction. As of December 31, 2021, $ 32,092 thousand in cash had not been remitted to the former owners of LeafLine and thus, was treated as a current liability on the Company's consolidated balance sheets. The cash was received by the former owners of LeafLine on January 3, 2022. (b) 2020 Business Acquisitions (i) Acquisition of Southern CT Wellness and Healing On December 18, 2020 , the Company acquired 100 % of the ownership interests of a Connecticut-based dispensary for the purposes of expanding the Company's operational capacity in the Connecticut market. The total consideration paid was approximately $ 14,368 thousand which included cash of approximately $ 8,997 thousand and 230,031 Subordinate Voting Shares valued at approximately $ 5,371 thousand based on the fair value of the securities on the date of issuance, which was the closing price of Green Thumb’s Subordinate Voting Shares as traded on the CSE on the date of the transaction. The assets acquired and liabilities assumed as part of the acquisition we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6. INTANGIBLE ASSETS AND GOODWILL (a)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December 31, 2021 and December 31, 2020, intangible assets consisted of the following:
December 31, 2021 December 31, 2020
Gross Carrying Amount Accumulated Amortization Net Book Value Gross Carrying Amount Accumulated Amortization Net Book Value
(in thousands) (in thousands)
Licenses and Permits $ 655,900 $ 69,812 $ 586,088 $ 343,136 $ 41,994 $ 301,142
Trademarks 98,936 25,096 73,840 99,296 13,455 85,841
Customer Relationships 24,438 9,944 14,494 25,258 7,583 17,675
Non-Competition Agreements 2,565 1,496 1,069 2,585 1,001 1,584
Total Intangible Assets $ 781,839 $ 106,348 $ 675,491 $ 470,275 $ 64,033 $ 406,242 The Company recorded amortization expense for the years ended December 31, 2021, 2020 and 2019 of $ 45,208 thousand, $ 37,027 thousand and $ 24,466 thousand , respectively. The following table outlines the estimated annual amortization expense related to intangible assets as of December 31, 2021:
Estimated
Year Ending December 31, (in thousands)
2022 $ 59,448
2023 59,445
2024 58,864
2025 58,766
2026 50,754
2027 and Thereafter 388,214
$ 675,491 As of December 31, 2021 , the weighted average amortization period remaining for intangible assets was 12.69 years. 6. INTANGIBLE ASSETS AND GOODWILL (Continued) (b) Goodwill At December 31, 2021 the balances of goodwill, by segment, consisted of the following:
Retail Consumer Package Goods Total
(in thousands)
As of January 1, 2021 $ 130,680 $ 252,017 $ 382,697
Acquisition of Dharma Pharmaceuticals, LLC 37,100 39,045 76,145
Acquisition of Summit Medical Compassion Center, Inc. 45,725 19,506 65,231
Acquisition of LeafLine Industries, LLC 33,558 23,328 56,886
Other Acquisitions 38,985 24,142 63,127
Adjustments to Purchase Price Allocations ( 11,237 ) — ( 11,237 )
As of December 31, 2021 $ 274,811 $ 358,038 $ 632,849 During the year ended December 31, 2021, the Company made immaterial adjustments to the purchase price allocations associated with previously acquired entities that resulted in a reduction to goodwill and deferred tax liabilities and an increase to intangible assets. At December 31, 2020 the balances of goodwill, by segment, consisted of the following:
Retail Consumer Package Goods Total
(in thousands)
As at January 1, 2020 $ 119,874 $ 255,211 $ 375,085
Acquisition of Southern CT Wellness and Healing 9,616 — 9,616
Adjustments to Purchase Price Allocations 1,190 ( 3,194 ) ( 2,004 )
As at December 31, 2020 $ 130,680 $ 252,017 $ 382,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7. INVESTMENTS As of December 31, 2021 and December 31, 2020, the Company held various equity interests in privately held cannabis companies as well as investments in various notes receivables that had a combined fair value of $ 94,902 thousand and $ 40,795 thousand as of each period e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 in the Company’s investments during the years ended December 31, 2021 and 2020:
December 31, 2021 December 31, 2020
(in thousands)
Beginning $ 40,795 $ 14,069
Additions 83,689 525
Disposals ( 18,417 ) ( 170 )
Fair value adjustment 6,377 26,371
Transfers out ( 17,542 ) —
Ending $ 94,902 $ 40,795 For the year ended December 31, 2021, the Company recorded net fair value gains of $ 6,377 , of which $ 5,955 thousand relates to equity investments and was recorded within other income (expense) and $ 422 thousand relates to various note receivable investments and was recorded to interest income on the consolidated statement of operations. For the years ended December 31, 2020 and 2019, the Company recorded net fair value gains of $ 26,371 thousand and $ ( 4,061 ) thousand, respectively, within other income (expense) on the consolidated statement of operations. (a) Equity Investments For the years ended December 31, 2021 and 2020, the Company held equity investments in publicly traded entities which have readily determinable fair values, which are classified as Level 1 investments, of $ 20,583 thousand and $ 924 thousand, respectively. During the years ended December 31, 2021 and 2020, the Company received proceeds from the sale of such investments of $ 18,417 thousand and $ 170 thousand, respectively. The Company recorded net gains on the change in fair value of such investments of $ 828 thousand and $ 423 thousand during the years ended December 31, 2021 and 2020, respectively, within other income (expense) on the consolidated statement of operations. There were no gains (losses) on the change in fair value of such investments during the year ended December 31, 2019. These investments are classified as trading securities on the Company's consolidated balance sheet. For the years ended December 31, 2021 and 2020, the Company held equity investments in privately held entities that did not have readily determinable fair values, which are classified as Level 3 investments, of $ 33,066 thousand and $ 39,871 thousand, respectively. There were no sales of these investments during the years ended December 31, 2021 and 2020. The Company recorded net gains (losses) on the change in fair value of such investments of $ 5,127 thousand, $ 25,948 thousand and $ ( 4,061 ) thousand, respectively, within other income (expense) on the consolidated statement of operations. These investments are classified as trading securities on the Company's consolidated balance sheet. See Note 15 - Fair Value Measurements for additional details. During the year ended December 31, 2021, the Company transferred $ 17,542 thousand of its investment in a privately held entity without readily determinable fair value to investment in associate based on the Company's ownership percentage and its ability to exert significant influence over the entity. As a result of the change, the Company began accounting for the investment as an equity method investment. Equity income (loss) recorded during the year ended December 31, 2021 was not material to the Company. No such transfers occurred during the year ended December 31, 2020. Unrealized gains and (losses) recognized on equity investments held during the years ended December 31, 2021, 2020 and 2019 were $ 6,377 thousand, $ 26,371 thousand, and ($ 4,061 ) thousand, respectively. 7. INVESTMENTS (Continued) (b) Note Receivable Instruments During the year ended December 31, 2021, the Company made multiple investments in various note receivable instruments, including note receivable instruments with conversion features. As of December 31, 2021, the Company held note receivable instruments, which were classified as a Level 1 investment as they represent public debt of a publicly traded entity, and had a fair value of $ 23,534 thousand. The note receivable instruments had a stated interest rate of 13 % and a maturity date of April 29, 2025 . These notes did not contain conversion features and are currently classified as held-to-maturity securities on the Company's consolidated balance sheet. As of December 31, 2021, the Company held note receivable instruments which were classified as Level 3 investments as they represent loans provided to privately held entities that do not have readily determinable fair values. The note receivable instruments had a combined fair value of $ 17,719 thousand, with stated interest ranging between 0.91 % - 10 % and terms between 15 months to three years . The combined fair value amounts include the initial investment cost and combined contractual accrued interest of $ 422 thousand. These note are classified as trading securities on the Company's consolidated balance sheet. As of December 31, 2020, the Company did no t own any Level 1 or Level 3 investments in such note receivable instruments. See Note 15 - Fair Value Measurements for additional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a) Operating Leases The Company has operating leases for certain Rise, and other retail dispensaries as well as many of the Company’s processing and cultivation facilities located throughout the US and operating leases for corporate office space in Illinois and Minnesota.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years ended December 31, 2021, 2020 and 2019 the company recorded operating lease expense of $ 34,124 thousand, $ 26,287 thousand and $ 7,291 thousand, respectively. Other information related to operating leases as of December 31, 2021 and December 31, 2020 were as follows:
December 31, 2021 December 31, 2020
Weighted average remaining lease term (years) 11.82 12.10
Weighted average discount rate 13.60 % 13.70 % Maturities of lease liabilities for operating leases as of December 31, 2021 were as follows:
Maturities of Lease Liability
Year Ending December 31, Third Party Related Party Total
(in thousands)
2022 $ 33,200 $ 1,119 $ 34,319
2023 33,006 1,144 34,150
2024 32,384 1,027 33,411
2025 29,967 948 30,915
2026 27,999 970 28,969
2027 and Thereafter 270,492 7,066 277,558
Total Lease Payments 427,048 12,274 439,322
Less: Interest ( 241,867 ) ( 5,695 ) ( 247,562 )
Present Value of Lease Liability $ 185,181 $ 6,579 $ 191,760 8. LEASES (Continued) (b) Related Party Operating Leases Wendy Berger, a director of the Company, is a principal of WBS Equities, LLC, which is the Manager of Mosaic Real Estate, LLC, which owns the facilities leased by the Company. Additionally, Mosaic Real Estate, LLC is owned in part by Ms. Berger (through the Wendy Berger 1998 Revocable Trust), Benjamin Kovler, the Chief Executive Officer and a director of the Company (through KP Capital, LLC), and Anthony Georgiadis, the Chief Financial Officer and a director of the Company (through Three One Four Holdings, LLC). The terms of these leases range from 7 years to 15 years . For the years ended December 31, 2021, 2020 and 2019, the Company recorded lease expense of $ 1,185 thousand, $ 1,500 thousand and $ 1,210 thousand respectively, associated with these leasing arrangements. (c) Sales Lease Back Transactions (i) Toledo, Ohio Cultivation and Processing Facility On January 31, 2020, the Company closed on a sale and lease back transaction to sell its Toledo, Ohio processing facility to IIP. Under a long-term agreement, the Company has leased back the facility and continues to operate and manage it. The purchase price for the property was $ 2,900 thousand, excluding transaction costs. On October 1, 2020, the Company and IIP agreed to amend the lease on the Toledo, Ohio processing facility. Under the amendment, IIP provided an additional $ 25,000 thousand in funding to be used for the construction of a cannabis cultivation facility. The amended lease has a term of 20 years and was recorded as an operating lease which resulted in a right of use asset and related lease liability of $ 28,134 thousand. (ii) Oglesby Cultivation and Processing Facility On March 6, 2020, the Company closed on a sale and lease bac k transaction to sell its Oglesby, Illinois cultivation and processing facility to IIP. Under a long-term agreement, the Company has leased back the facility and continues to operate and manage it. The purchase price for the property was $ 9,000 thousand, excluding transaction costs. As of December 31, 2021 the Company has made certain improvements to the property that has significantly enhanced production capacity, for which IIP has reimbursed $ 41,000 . The lease has a term of 16 years and was recorded as an operating lease which resulted in a right of use asset and related lease liability of $ 42,236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9. NOTES PAYABLE At December 31, 2021 and December 31, 2020, notes payable consisted of the following:
December 31, 2021 December 31, 2020
(in thousands)
Charitable Contributions 1 $ 1,238 $ 718
Private placement debt dated May 22, 2019 — 94,955
Private placement debt dated April 30, 2021 228,690 —
Mortgage notes 2 10,006 3,382
Total notes payable 239,934 99,055
Less: current portion of notes payable ( 783 ) ( 342 )
Notes payable, net of current portion $ 239,151 $ 98,713 ____________________ 1 In connection with acquisitions completed in 2017 and 2019, the Company is required to make quarterly charitable contributions of $ 50 thousand through October 2024 and $ 200 thousand per year through May 2024 , respectively. The net present value of these required payments has been recorded as a liability with interest rates ranging between 2.17 % - 7.00 % . 2 Mortgage notes, in the original amount of $ 10,437 thousand and $ 3,607 thousand were issued by the Company in connection with various operating properties during the years ended December 31, 2021 and 2020, respectively. These mortgage notes mature between August 20, 2025 and August 1, 2041 and were issued at a discount, the carrying value of which was $ 162 thousand and $ 174 thousand, and are presented net of principal payments of $ 269 thousand and $ 51 thousand as of December 31, 2021 and December 31, 2020 , respectively . (a) April 30, 2021 Private Placement Financing On April 30, 2021, the Company closed a $ 249,934 thousand Senior Secured non-brokered private placement financing through the issuance of senior secured notes (the “April 30, 2021 Notes”). The Company used the proceeds to retire the Company’s existing $ 105,466 thousand, senior secured notes due May 22, 2023 (the "May 22, 2019 Notes") and the remaining proceeds for general working capital purposes as well as various growth initiatives. The April 30, 2021 Notes have a maturity date of April 30, 2024 and bear interest from the date of issue of 7.00 % per annum, payable quarterly, with an option, at the discretion of the Company, to extend for an additional 12 months. The financing permitted the Company to borrow an additional $ 33,266 thousand over the next twelve months following the closure of the private placement. The purchasers of the April 30, 2021 Notes also received 1,459,044 warrants (the “Warrants”) which allow the holder to purchase one Subordinate Voting Share at an exercise price of $ 32.68 per share, for a period of 60 months from the date of issue. The refinancing of the May 22, 2019 Notes involved multiple lenders who were considered members of a loan syndicate. In determining whether the refinancing of the May 22, 2019 Notes should be accounted for as a debt extinguishment or a debt modification, the Company considered whether, prior to and following the refinancing, creditors remained the same or changed, and whether the changes in debt terms were substantial. A change in the terms of the May 22, 2019 Notes was considered to be substantial if the present value of the remaining cash flows under the April 30, 2021 Notes were at least 10 % different from the present value of the remaining cash flows under the May 22, 2019 Notes (commonly referred to as the “10% Test”). The Company performed a separate 10 % Test for each individual lender participating in the loan syndication. Of the 30 lenders who participated in the original financing of the May 22, 2019 Notes, 18 were accounted for as a debt extinguishment, while 12 were treated as a modification. Additionally, 9 new lenders joined the loan syndicate. On October 15, 2021, the Company amended its existing Notes Purchase Agreement, for the purposes of borrowing an additional $ 33,200 thousand, as permitted under the April 30, 2021 Second Amendment to the Notes Purchase Agreement dated April 30, 2021. The additional borrowings have terms consistent with the April 30, 2021 Notes and increase the total amount borrowed to $ 249,934 thousand. The Company intends to use the additional proceeds for general working capital purposes as well as various growth initiatives. The purchasers of the Amended Notes received an additional 243,303 warrants which allow the holder to purchase one Subordinate Voting Share at an exercise price of $ 30.02 per share, for a period of 60 months from the date of issue. The Second Amendment to the Notes Purchase Agreement dated April 30, 2021 includes certain covenants which require the Company to maintain (on a daily basis) unrestricted cash and cash equivalents in an amount greater than or equal to the amount of interest scheduled to become due in the next 365-days and to not permit the ratio of net debt to stockholders’ equity to exceed 0.6 to 1.0 as of the last day of any quarter. In addition, the Company is required to maintain a debt to EBITDA ratio of 4.5 to 1.0 as of the last day of each quarter. As of December 31, 2021 and 2020, the Company was in compliance with all covenants. 9. NOTES PAYABLE (Continued) (b) Related Parties A portion of the April 30, 2021 Notes are held by related parties as well as unrelated third-party lenders at a percentage of approximately 1 % and 99 %, respectively. The related parties consist of Benjamin Kovler, the Chief Executive Officer and a director of the Company (held through KP Capital, LLC and Outsiders Capital, LLC); Andrew Grossman, the Executive Vice President of Capital Markets of the Company (held through AG Funding Group, LLC); Anthony Georgiadis, the Chief Financial Officer and a director of the Corporation (held through Three One Four Holdings, LLC); and Anthony Georgiadis and William Gruver, a director of the Corporation (held through ABG,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10. WARRANTS As part of the Company’s private placement financing, as well as other financing arrangements, the Company issued warrants to related parties, as well as unrelated third parties, which allow the holders to purchase Subordinate Voting Shares at an exercise price determined at the time of issuance. The following table summarizes the number of warrants outstanding as of December 31, 2021 and December 31, 2020:
Liability Classified Equity Classified
Number of Shares Weighted Average Exercise Price (C$) Weighted Average Remaining Contractual Life Number of Shares Weighted Average Exercise Price (USD) Weighted Average
Balance as at December 31, 2020 2,485,794 C$ 18.45 4.87 35,000 9.10 5.00
Warrants Issued — — — 1,702,347 32.30 5.00
Warrants Exercised ( 278,381 ) 18.16 2.45 — — —
Warrants Expired ( 109,482 ) 22.90 — — — —
Balance as at December 31, 2021 2,097,931 C$ 18.26 2.42 1,737,347 31.83 4.38 (a) Liability Classified Warrants Outstanding The following table summarizes the fair value of the liability classified warrants at December 31, 2021 and December 31, 2020:
Fair Value
Warrant Liability Strike Price Warrants Outstanding December 31, 2021 December 31, 2020 Change
(in thousands)
Bridge Financing Warrants C$ 22.90 100,723 $ 676 $ 2,545 $ ( 1,869 )
Private Placement Financing Warrants C$ 19.39 1,606,533 18,527 28,757 ( 10,230 )
Modification Warrants C$ 12.04 316,947 4,603 6,630 ( 2,027 )
Additional Modification Warrants C$ 14.03 73,728 1,071 1,522 ( 451 )
Totals 2,097,931 $ 24,877 $ 39,454 $ ( 14,577 ) During the years ended December 31, 2021, 2020 and 2019, the Company recorded a gain of $ 14,577 thousand, and losses of $ 23,002 thousand and $ 4,160 thousand respectively, on the change in the fair value of the warrant liability within other income (expense) on the consolidated statements of operations. The following table summarizes the significant assumptions used in determining the fair value of the warrant liability as of each reporting date (see Note 15 - Fair Value Measurements for additional details):
Significant Assumptions December 31, 2021 December 31, 2020
Volatility 59.95 % - 74.04 % 72.19 % - 79.10 %
Remaining Term 0.78 - 3.39 years 1.78 - 4.39 years
Risk Free Rate 0.91 % - 1.06 % 0.20 % - 0.28 % 10. WARRANTS (Continued) (b) Equity Classified Warrants Outstanding The following table summarizes the fair value of the equity classified warrants at December 31, 2021 and December 31, 2020:
Fair Value
Warrants Included in Contributed Surplus Strike Price Warrants Outstanding December 31, 2021 December 31, 2020
(in thousands)
Mortgage Warrants $ 9.10 35,000 $ 181 $ 181,272
Private Placement Refinance Warrants April 2021 $ 32.68 1,459,044 22,259 —
Private Placement Refinance Warrants October 2021 $ 30.02 243,303 $ 2,616 $ —
Totals 1,737,347 $ 25,056 $ 181,272 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1</t>
        </is>
      </c>
    </row>
    <row r="3">
      <c r="A3" s="3" t="inlineStr">
        <is>
          <t>Stockholders' Equity Note [Abstract]</t>
        </is>
      </c>
    </row>
    <row r="4">
      <c r="A4" s="4" t="inlineStr">
        <is>
          <t>Share Capital</t>
        </is>
      </c>
      <c r="B4" s="4" t="inlineStr">
        <is>
          <t>11.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SC 740,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year ended December 31, 2021 , the shareholders of the Company converted 1,758 Multiple Voting Shares into 175,800 Subordinate Voting Shares and 27,000 Super Voting Shares into 2,700,000 Subordinate Voting Shares. (ii) Multiple Voting Shares Each Multiple Voting Share is entitled to 100 votes per share at shareholder meetings of the Company and is exchangeable for 100 Subordinate Voting Shares. At December 31, 2021 , the Company had 38,531 issued and outstanding Multiple Voting Shares, which convert into 3,853,100 Subordinate Voting Shares. The Company is authorized to issue an unlimited number of Multiple Voting Shares. During the year ended December 31, 2021 , the shareholders of the Company converted 1,758 Multiple Voting Shares into 175,800 Subordinate Voting Shares. (iii) Super Voting Shares Each Super Voting Share is entitled to 1,000 votes per share at shareholder meetings of the Company and is exchangeable for 100 Subordinate Voting Shares or one Multiple Voting Share. At December 31, 2021 , the Company had 285,031 issued and outstanding Super Voting Shares which convert into 28,503,100 Subordinate Voting Shares. The Company is authorized to issue an unlimited number of Super Voting Shares. During the year ended December 31, 2021 , the shareholders of the Company converted 27,000 Super Voting Shares into 2,700,000 Subordinate Voting Shares. 11. SHARE CAPITAL (Continued) (b) Issued and Outstanding A reconciliation of the beginning and ending amounts of the issued and outstanding shares by class is as follows:
Issued and Outstanding
Subordinate Multiple Super
As at January 1, 2019 43,920,131 677,230 424,513
Issuance of shares under business combinations and investments 45,571,444 — —
Noncontrolling Interests adjustment for change in ownership — 31,000 —
Issuance of shares for redemption of noncontrolling interests 2,498,404 — —
Issuance of shares upon exercise of options and warrants 114,080 — —
Issuances of shares upon vesting of RSUs 1,165,630 — —
Issuance of shares for professional fees 19,875 — —
Exchange of shares 35,710,400 ( 334,880 ) ( 22,224 )
As at December 31, 2019 128,999,964 373,350 402,289
As at January 1, 2020 128,999,964 373,350 402,289
Issuance of shares under business combinations and investments 1,752,065 — —
Distribution of contingent consideration 2,713,463 — —
Distribution of deferred shares 1,220,548 — —
Issuance of shares upon exercise of options and warrants 171,813 — —
Issuances of shares upon vesting of RSUs 923,468 — —
Exchange of shares 42,331,900 ( 333,061 ) ( 90,258 )
As at December 31, 2020 178,113,221 40,289 312,031
As at January 1, 2021 178,113,221 40,289 312,031
Issuance of shares under business combinations and investments 12,904,675 — —
Distribution of contingent consideration 881,357 — —
Distribution of deferred shares 222,467 — —
Issuance of common shares pursuant to S-1 4,693,991 — —
Issuance of shares for redemption of noncontrolling interests 136,075 — —
Issuance of shares upon exercise of options and warrants 1,302,682 — —
Issuances of shares upon vesting of RSUs 389,530 — —
Shares issued in association with notes payable 8,514 — —
Shares issued for settlement of business dispute 240,000 — —
Exchange of shares 2,875,800 ( 1,758 ) ( 27,000 )
As at December 31, 2021 201,768,312 38,531 285,031 (i) Issuance of Shares Under Business Combinations and Investments During the year ended December 31, 2021, The Company issued 12,904,675 Subordinate Voting Shares with a cumulative value of $ 343,303 thousand associated with various acquisitions. See Note 5 - Acquisitions for details. 11. SHARE CAPITAL (Continued) (b) Issued and Outstanding (Continued) (ii) Distribution of Contingent Consideration (Continued) Integral Associates, LLC In connection with the Company’s 2019 acquisition of Integral Associates, LLC, the purchase agreement included contingent consideration which was dependent upon the awarding of conditional and final dispensary operating licenses. During the year ended December 31, 2021, the Company issued a total of 681,364 Subordinate Voting Shares to the former owners of Integral Associates, LLC in connection with the awarding of two final retail dispensary licenses. The shares had a combined fair value of $ 17,869 thousand, which was recorded in in share capital on the consolidated balance sheet. As of December 31, 2021, the carrying value of the equity classified contingent consideration was $ 9,654 thousand Dharma Pharmaceuticals, LLC In connection with the Company's 2021 acquisition of Dharma Pharmaceuticals, LLC ("Dharma"), the purchase agreement included contingent consideration which was dependent upon the successful opening of five retail dispensaries and the legal sale of adult use cannabis by January 1, 2025. On August 16, 2021, the Company issued 199,993 Subordinate Voting Shares to the former owners of Dharma in connection with the opening of one retail dispensary in Virginia. The shares had a fair value of $ 5,949 thousand on the date of issuance. As of December 31, 2021 , the estimated fair value of the contingent consideration associated with the acquisition of Dharma, which was valued based on a probability weighting of the potential payments, was $ 48,665 thousand, of which $ 20,884 thousand was included as a current liability on the Company's consolidated balance sheets. (iii) Distribution of Deferred Shares For Success Holding Company As part of the consideration exchanged in the Company’s 2019 acquisition of For Success Holding Company, deferred shares were held back for a period of twenty-four months from the close of the transaction. On February 22, 2021, the Company issued 146,315 Subordinate Voting Shares with a value of $ 1,826 thousand in connection with the Company’s 2019 acquisition of For Success Holding Company. The issuance of the deferred shares represented the final payout to the former owners of For Success Holding Company and resulted in the cancelation of 780 shares representing certain reimbursable costs incurred by the Company. (iv) Issuance of Registered Shares Pursuant to S-1 On February 8, 2021, the SEC declared effective the Company’s Registration Statement No. 333-248213 on Form S-1 filed on February 2, 2021. Shortly thereafter, the Company received an offer from a single institutional investor to purchase 3,122,074 of the Subordinate Voting Shares registered on the Form S-1 at a price of $ 32.03 per share for a total of $ 100,000 thousand. The transaction closed on February 9, 2021. On February 23, 2021, the Company accepted additional offers to purchase a total of 1,571,917 Subordinate Voting Shares at a price of $ 35.50 per share, for a total of $ 55,803 thousand. The Company used the net proceeds from the sale of registered securities for general corporate purposes, which include capital expenditures, working capital and general and administrative expenses. The Company also used a portion of the net proceeds to acquire or invest in businesses and products that are complimentary to the Company’s own businesses and products. Additionally, the Company incurred legal, audit and other professional fees of $ 305 thousand associated the issuance of the registered shares. Such fees have been recorded within contributed surplus (deficit) within the Company’s consolidated balance sheet. 11. SHARE CAPITAL (Continued)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thereto (as amended, the “Plan”). The maximum number of RSUs and options issued under the Plan shall not exceed 10 % of the Company's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grants generally vest over three years, and options typically have a life of five or ten years. Option grants are determined by the Compensation Committee of the Company’s Board of Directors with the option price set at no less than 100% of the fair market value of a share on the date of grant. Stock option activity is summarized as follows:
Number of Shares Weighted Average Exercise Price C$ Weighted Avereage Remaining Contractual Life Aggregate Intrinsic Value (in thousands)
Balance as at December 31, 2020 5,664,406 11.91 4.39 $ 85,408
Granted 1,487,487 36.45 3.99
Exercised ( 1,024,301 ) 12.78 18,142
Forfeited ( 744,317 ) 15.19
Balance as at December 31, 2021 5,383,275 18.07 3.59 $ 48,803
Vested 3,448,993 12.82
Exercisable at December 31, 2021 2,183,973 12.71 3.68 $ 25,345 The aggregate intrinsic value in the table above represents the total pre-tax intrinsic value (the difference between the Company’s closing stock price on December 31, 2021 and December 31, 2020, respectively, and the exercise price, multiplied by the number of in-the-money options) that would have been received by the option holders had all option holders exercised their in-the-money options on December 31, 2021 and December 31, 2020. This amount will change in future periods based on the fair market value of the Company’s Subordinate Voting Shares and the number of options outstanding. 11. SHARE CAPITAL (Continued) (c) Stock-Based Compensation (Continued) The following table summarizes the weighted average grant date fair value and intrinsic value of options exercised for the year ended December 31, 2021, 2020 and 2019:
Years Ended December 31,
2021 2020 2019
Weighted average grant date fair value (per share) of stock option units granted (C$) 14.47 6.58 8.06
Intrinsic value of stock option units exercised, using market price at vest date (US$) (in thousands) $ 18,142 $ 1,184 $ 88 The Company used the Black-Scholes Option Pricing model to estimate the fair value of the options granted during the year ended December 31, 2021 and the year ended December 31, 2020, using the following ranges of assumptions:
December 31, December 31,
2021 2020
Risk-free interest rate 0.33 % - 1.39 % 0.31 % - 1.37 %
Expected dividend yield 0 % 0 %
Expected volatility 73 % 80 %
Expected option life 3 – 3.5 years 3 - 5 years As permitted under ASC 718, the Company has made an accounting policy choice to account for forfeitures when they occur. The following table summarizes the number of non-vested RSU awards as of December 31, 2021 and December 31, 2020 and the changes during the year ended December 31, 2021:
Number of Shares Weighted Average Grant Date Fair Value (C$)
Nonvested Shares at December 31, 2020 689,340 16.77
Granted 184,134 34.76
Forfeited ( 107,817 ) 16.73
Vested ( 389,530 ) 21.83
Nonvested Shares at December 31, 2021 376,127 20.39 The following table summarizes the weighted average grant date fair value of RSUs granted and total fair value of RSUs vested for the years ended December 31, 2021, 2020 and 2019:
Years Ended December 31,
2021 2020 2019
Weighted average grant date fair value (per share) 34.76 13.90 11.70
Intrinsic value of RSUs vested, using market price at vest date (US$) (in thousands) $ 11,457 $ 9,077 $ 13,522 11. SHARE CAPITAL (Continued) (c) Stock-Based Compensation (Continued) The stock-based compensation expense for the years ended December 31, 2021, 2020 and 2019 was as follows:
For the Years Ended December 31,
2021 2020 2019
(in thousands)
Stock options expense $ 13,198 $ 10,938 $ 6,393
Restricted Stock Units 6,402 8,399 11,892
Total Stock Based Compensation Expense $ 19,600 $ 19,337 $ 18,285 As of December 31, 2021, $ 23,199 thousand of total unrecognized expense related to stock-based compensation awards is expected to be recognized over a weighted-average period of 2.0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1</t>
        </is>
      </c>
    </row>
    <row r="3">
      <c r="A3" s="3" t="inlineStr">
        <is>
          <t>Income Tax Disclosure [Abstract]</t>
        </is>
      </c>
    </row>
    <row r="4">
      <c r="A4" s="4" t="inlineStr">
        <is>
          <t>Income Tax Expense</t>
        </is>
      </c>
      <c r="B4" s="4" t="inlineStr">
        <is>
          <t>12. INCOME TAX EXPENSE The Company accounts for income taxes in accordance with ASC 740 - Income Taxes , under which deferred tax assets and liabilities are recognized based upon anticipated future tax consequences attributable to differences between financial statement carrying values of assets and liabilities and the respective tax bases. Green Thumb Industries Inc. is organized in Canada but maintains all of its operations in the United States. Due to this inverted entity structure, the Company is subject to both US and Canadian taxation. For the years ended December 31, 2021, 2020 and 2019 , income taxes expense consisted of:
Years Ended December 31,
2021 2020 2019
(in thousands)
Current:
Federal $ 96,749 $ 65,118 $ 18,096
State 35,402 16,640 4,665
Foreign — — —
Total Current 132,151 81,758 22,761
Deferred:
Federal ( 6,151 ) 3,520 ( 12,535 )
State ( 1,388 ) ( 1,425 ) ( 882 )
Foreign — — —
Total Deferred ( 7,539 ) 2,095 ( 13,417 )
Total $ 124,612 $ 83,853 $ 9,344 The difference between the income tax expense for the years ended December 31, 2021, 2020 and 2019 and the expected income taxes based on the statutory tax rate applied to earnings (loss) arises as follows: 12. INCOME TAX EXPENSE (Continued)
Years Ended December 31,
2021 2020 2019
(in thousands)
Income/(Loss) before Income Taxes $ 204,975 $ 102,931 $ ( 50,202 )
Statutory Tax Rates 21 % 21 % 21 %
Expense/(Recovery) based on Statutory Rates 43,045 21,615 ( 10,542 )
State Taxes 31,476 14,837 ( 1,537 )
Provision to Return Adjustment 971 5,299 ( 1,209 )
Adjustments for Stock Compensation ( 1,836 ) ( 211 ) ( 1,952 )
Non-deductible Expenses 40,847 27,570 14,166
Change in State Rate Reconciliation 54 ( 2,535 ) 513
Change in Valuation Allowance 10,712 7,706 7,604
Change in Uncertain Tax Position 2,776 9,918 2,113
Other Differences ( 3,433 ) ( 346 ) 188
Income Tax Expense $ 124,612 $ 83,853 $ 9,344 Income taxes paid for the years ended December 31, 2021, 2020 and 2019 were $ 148,104 thousand , $ 72,575 thousand and $ 18,510 thousand, respectively.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Deferred taxes are provided using an asset and liability method whereby deferred tax assets are recognized based on the rates at which they are expected to reverse in the future. Temporary differences are the differences between the reported amounts of assets and liabilities and their tax basis. The effect on deferred tax assets and liabilities of a change in tax law or tax rates is recognized in income in the period that enactment occurs. At December 31, 2021 and December 31, 2020, the components of deferred tax assets and liabilities were as follows:
Years Ended December 31,
2021 2020
(in thousands)
Deferred Tax Assets
Operating Lease Liabilities $ 42,982 $ 33,641
Net Operating Losses 21,237 13,236
163(j) Interest Limitation 9,864 5,481
Warrant Fair Value Derivative 1,200 5,251
Stock-based Compensation 5,383 7,097
Asset Acquisition Life Difference 1,329 —
Other 5,214 3,454
Valuation Allowance ( 27,174 ) ( 17,033 )
Total Deferred Tax Assets 60,035 51,127
Deferred Tax Liabilities
Operating Right of Use Assets $ ( 39,165 ) $ ( 31,211 )
Fair Value Investments ( 4,703 ) ( 7,735 )
Intangibles ( 84,896 ) ( 37,398 )
Total Deferred Tax Liabilities ( 128,764 ) ( 76,344 )
Net Deferred Tax Liabilities $ ( 68,729 ) $ ( 25,217 ) 12. INCOME TAX EXPENSE (Continued) Deferred tax assets are reduced by a valuation allowance when, in the opinion of management, it is more likely than not that some portion or all of the deferred tax assets will not be realized. The Company assessed the positive and negative evidence to determine if sufficient future taxable income will be generated to use the existing deferred tax assets. A valuation allowance is maintained as of December 31, 2021 and 2020 in the amount of $ 27,174 thousand and $ 17,033 thousand, respectively. As of December 31, 2021 , the Company had $ 92,254 thousand of gross federal net operating loss carryforwards which will not expire. Additionally, the Company had $ 13,758 thousand of gross state net operating loss carryforwards, if not claimed, begin to expire in 2031 . The Company's evaluation concluded that the majority of the net operating losses will not be realized. Pursuant to Sections 382 and 383 of the Internal Revenue Code of 1986, as amended, utilization of net operating losses and credits may be subject to annual limitations in the event of any significant future changes in its ownership structure. These annual limitations may result in the expiration of net operating losses and credits prior to utilization. The Company operates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Topic 740, “Income Taxes”), the Company recognizes the benefits of uncertain tax positions in our consolidated financial statements only after determining that it is more likely than not that the uncertain tax positions will be sustained. A reconciliation of the beginning and ending amount of unrecognized tax benefits is as follows:
2021 2020 2019
(in thousands)
Balance at Beginning of Year $ 10,341 $ 2,113 $ —
Gross increases related to tax positions in a prior period 823 2,382 392
Gross decreases related to tax positions in a prior period — — —
Gross increases related to tax positions in the current period 6,166 7,536 1,721
Gross decreases related to tax positions in a current period ( 4,213 ) ( 1,690 ) —
Balance at End of Year $ 13,117 $ 10,341 $ 2,113 The Company recognizes accrued interest and penalties related to unrecognized tax benefits in the provision for income taxes. As of December 31, 2021 and 2020 , we recognized $ 1,377 thousand and $ 554 thousand of interest and penalties, respectively. There are no positions for which it is reasonably possible that the uncertain tax benefit will significantly increase or decrease within twelve months. We file income tax returns in the US, various state jurisdictions, and Canada, which jurisdictions have varying statutes of limitations. The US federal statute of limitation remains open for the 2018 tax year to the present. The state income tax returns generally remain open for the 2018 tax year through the present. Net operating loss arising prior to these years are also open to examination if and when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Expense)</t>
        </is>
      </c>
      <c r="B4" s="4" t="inlineStr">
        <is>
          <t>13. OTHER INCOME (EXPENSE) For the years ended December 31, 2021, 2020 and 2019 other income (expense) was comprised of the following:
Years Ended December 31,
2021 2020 2019
(in thousands)
Fair value adjustments on equity investments $ 5,955 $ 26,371 $ ( 4,061 )
Fair value adjustments on convertible notes receivable — — ( 1,771 )
Fair value adjustments on variable note receivable — ( 816 ) ( 6,609 )
Loss on extinguishment of debt ( 10,645 ) — —
Fair value adjustments on warrants issued 14,577 ( 23,002 ) 4,160
Fair value adjustments on contingent consideration — 9,877 ( 3,687 )
Earnings from equity method investments 1,799 2,320 1,064
Other ( 1,009 ) 627 585
Total Other Income (Expense) $ 10,677 $ 15,377 $ ( 10,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5" t="n">
        <v>230420000</v>
      </c>
      <c r="C3" s="5" t="n">
        <v>83758000</v>
      </c>
    </row>
    <row r="4">
      <c r="A4" s="4" t="inlineStr">
        <is>
          <t>Accounts Receivable</t>
        </is>
      </c>
      <c r="B4" s="6" t="n">
        <v>22099000</v>
      </c>
      <c r="C4" s="6" t="n">
        <v>21415000</v>
      </c>
    </row>
    <row r="5">
      <c r="A5" s="4" t="inlineStr">
        <is>
          <t>Inventories</t>
        </is>
      </c>
      <c r="B5" s="6" t="n">
        <v>95471000</v>
      </c>
      <c r="C5" s="6" t="n">
        <v>69543000</v>
      </c>
    </row>
    <row r="6">
      <c r="A6" s="4" t="inlineStr">
        <is>
          <t>Prepaid Expenses</t>
        </is>
      </c>
      <c r="B6" s="6" t="n">
        <v>11175000</v>
      </c>
      <c r="C6" s="6" t="n">
        <v>6445000</v>
      </c>
    </row>
    <row r="7">
      <c r="A7" s="4" t="inlineStr">
        <is>
          <t>Other Current Assets</t>
        </is>
      </c>
      <c r="B7" s="6" t="n">
        <v>5065000</v>
      </c>
      <c r="C7" s="6" t="n">
        <v>2783000</v>
      </c>
    </row>
    <row r="8">
      <c r="A8" s="4" t="inlineStr">
        <is>
          <t>Total Current Assets</t>
        </is>
      </c>
      <c r="B8" s="6" t="n">
        <v>364230000</v>
      </c>
      <c r="C8" s="6" t="n">
        <v>183944000</v>
      </c>
    </row>
    <row r="9">
      <c r="A9" s="4" t="inlineStr">
        <is>
          <t>Property and Equipment, Net</t>
        </is>
      </c>
      <c r="B9" s="6" t="n">
        <v>409074000</v>
      </c>
      <c r="C9" s="6" t="n">
        <v>189926000</v>
      </c>
    </row>
    <row r="10">
      <c r="A10" s="4" t="inlineStr">
        <is>
          <t>Right of Use Assets, Net</t>
        </is>
      </c>
      <c r="B10" s="6" t="n">
        <v>176327000</v>
      </c>
      <c r="C10" s="6" t="n">
        <v>140383000</v>
      </c>
    </row>
    <row r="11">
      <c r="A11" s="4" t="inlineStr">
        <is>
          <t>Investments</t>
        </is>
      </c>
      <c r="B11" s="6" t="n">
        <v>94902000</v>
      </c>
      <c r="C11" s="6" t="n">
        <v>40795000</v>
      </c>
    </row>
    <row r="12">
      <c r="A12" s="4" t="inlineStr">
        <is>
          <t>Investment in Associate</t>
        </is>
      </c>
      <c r="B12" s="6" t="n">
        <v>30337000</v>
      </c>
      <c r="C12" s="6" t="n">
        <v>12670000</v>
      </c>
    </row>
    <row r="13">
      <c r="A13" s="4" t="inlineStr">
        <is>
          <t>Intangible Assets, Net</t>
        </is>
      </c>
      <c r="B13" s="6" t="n">
        <v>675491000</v>
      </c>
      <c r="C13" s="6" t="n">
        <v>406242000</v>
      </c>
    </row>
    <row r="14">
      <c r="A14" s="4" t="inlineStr">
        <is>
          <t>Goodwill</t>
        </is>
      </c>
      <c r="B14" s="6" t="n">
        <v>632849000</v>
      </c>
      <c r="C14" s="6" t="n">
        <v>382697000</v>
      </c>
    </row>
    <row r="15">
      <c r="A15" s="4" t="inlineStr">
        <is>
          <t>Deposits and Other Assets</t>
        </is>
      </c>
      <c r="B15" s="6" t="n">
        <v>2641000</v>
      </c>
      <c r="C15" s="6" t="n">
        <v>1892000</v>
      </c>
    </row>
    <row r="16">
      <c r="A16" s="4" t="inlineStr">
        <is>
          <t>TOTAL ASSETS</t>
        </is>
      </c>
      <c r="B16" s="6" t="n">
        <v>2385851000</v>
      </c>
      <c r="C16" s="6" t="n">
        <v>1358549000</v>
      </c>
    </row>
    <row r="17">
      <c r="A17" s="3" t="inlineStr">
        <is>
          <t>Current Liabilities:</t>
        </is>
      </c>
    </row>
    <row r="18">
      <c r="A18" s="4" t="inlineStr">
        <is>
          <t>Accounts Payable</t>
        </is>
      </c>
      <c r="B18" s="6" t="n">
        <v>14086000</v>
      </c>
      <c r="C18" s="6" t="n">
        <v>20504000</v>
      </c>
    </row>
    <row r="19">
      <c r="A19" s="4" t="inlineStr">
        <is>
          <t>Accrued Liabilities</t>
        </is>
      </c>
      <c r="B19" s="6" t="n">
        <v>84724000</v>
      </c>
      <c r="C19" s="6" t="n">
        <v>46652000</v>
      </c>
    </row>
    <row r="20">
      <c r="A20" s="4" t="inlineStr">
        <is>
          <t>Acquisition Consideration Payable</t>
        </is>
      </c>
      <c r="B20" s="6" t="n">
        <v>31732000</v>
      </c>
      <c r="C20" s="6" t="n">
        <v>0</v>
      </c>
    </row>
    <row r="21">
      <c r="A21" s="4" t="inlineStr">
        <is>
          <t>Compensation Payable</t>
        </is>
      </c>
      <c r="B21" s="6" t="n">
        <v>12022000</v>
      </c>
      <c r="C21" s="6" t="n">
        <v>9637000</v>
      </c>
    </row>
    <row r="22">
      <c r="A22" s="4" t="inlineStr">
        <is>
          <t>Current Portion of Notes Payable</t>
        </is>
      </c>
      <c r="B22" s="6" t="n">
        <v>783000</v>
      </c>
      <c r="C22" s="6" t="n">
        <v>342000</v>
      </c>
    </row>
    <row r="23">
      <c r="A23" s="4" t="inlineStr">
        <is>
          <t>Current Portion of Lease Liabilities</t>
        </is>
      </c>
      <c r="B23" s="6" t="n">
        <v>9221000</v>
      </c>
      <c r="C23" s="6" t="n">
        <v>3862000</v>
      </c>
    </row>
    <row r="24">
      <c r="A24" s="4" t="inlineStr">
        <is>
          <t>Contingent Consideration Payable</t>
        </is>
      </c>
      <c r="B24" s="6" t="n">
        <v>50284000</v>
      </c>
      <c r="C24" s="6" t="n">
        <v>22150000</v>
      </c>
    </row>
    <row r="25">
      <c r="A25" s="4" t="inlineStr">
        <is>
          <t>Income Tax Payable</t>
        </is>
      </c>
      <c r="B25" s="6" t="n">
        <v>1527000</v>
      </c>
      <c r="C25" s="6" t="n">
        <v>16142000</v>
      </c>
    </row>
    <row r="26">
      <c r="A26" s="4" t="inlineStr">
        <is>
          <t>Total Current Liabilities</t>
        </is>
      </c>
      <c r="B26" s="6" t="n">
        <v>204379000</v>
      </c>
      <c r="C26" s="6" t="n">
        <v>119289000</v>
      </c>
    </row>
    <row r="27">
      <c r="A27" s="3" t="inlineStr">
        <is>
          <t>Long-Term Liabilities:</t>
        </is>
      </c>
    </row>
    <row r="28">
      <c r="A28" s="4" t="inlineStr">
        <is>
          <t>Lease Liabilities, Net of Current Portion</t>
        </is>
      </c>
      <c r="B28" s="6" t="n">
        <v>182539000</v>
      </c>
      <c r="C28" s="6" t="n">
        <v>146427000</v>
      </c>
    </row>
    <row r="29">
      <c r="A29" s="4" t="inlineStr">
        <is>
          <t>Notes Payable, Net of Current Portion and Debt Discount</t>
        </is>
      </c>
      <c r="B29" s="6" t="n">
        <v>239151000</v>
      </c>
      <c r="C29" s="6" t="n">
        <v>98713000</v>
      </c>
    </row>
    <row r="30">
      <c r="A30" s="4" t="inlineStr">
        <is>
          <t>Contingent Consideration Payable</t>
        </is>
      </c>
      <c r="B30" s="6" t="n">
        <v>33581000</v>
      </c>
      <c r="C30" s="6" t="n">
        <v>4950000</v>
      </c>
    </row>
    <row r="31">
      <c r="A31" s="4" t="inlineStr">
        <is>
          <t>Warrant Liability</t>
        </is>
      </c>
      <c r="B31" s="6" t="n">
        <v>24877000</v>
      </c>
      <c r="C31" s="6" t="n">
        <v>39454000</v>
      </c>
    </row>
    <row r="32">
      <c r="A32" s="4" t="inlineStr">
        <is>
          <t>Deferred Income Taxes</t>
        </is>
      </c>
      <c r="B32" s="6" t="n">
        <v>81846000</v>
      </c>
      <c r="C32" s="6" t="n">
        <v>35558000</v>
      </c>
    </row>
    <row r="33">
      <c r="A33" s="4" t="inlineStr">
        <is>
          <t>TOTAL LIABILITIES</t>
        </is>
      </c>
      <c r="B33" s="6" t="n">
        <v>766373000</v>
      </c>
      <c r="C33" s="6" t="n">
        <v>444391000</v>
      </c>
    </row>
    <row r="34">
      <c r="A34" s="4" t="inlineStr">
        <is>
          <t>COMMITMENTS AND CONTINGENCIES</t>
        </is>
      </c>
      <c r="B34" s="4" t="inlineStr">
        <is>
          <t xml:space="preserve"> </t>
        </is>
      </c>
      <c r="C34" s="4" t="inlineStr">
        <is>
          <t xml:space="preserve"> </t>
        </is>
      </c>
    </row>
    <row r="35">
      <c r="A35" s="3" t="inlineStr">
        <is>
          <t>SHARE HOLDERS' EQUITY</t>
        </is>
      </c>
    </row>
    <row r="36">
      <c r="A36" s="4" t="inlineStr">
        <is>
          <t>Share Capital</t>
        </is>
      </c>
      <c r="B36" s="6" t="n">
        <v>1633672000</v>
      </c>
      <c r="C36" s="6" t="n">
        <v>1048640000</v>
      </c>
    </row>
    <row r="37">
      <c r="A37" s="4" t="inlineStr">
        <is>
          <t>Contributed Surplus</t>
        </is>
      </c>
      <c r="B37" s="6" t="n">
        <v>21245000</v>
      </c>
      <c r="C37" s="6" t="n">
        <v>4893000</v>
      </c>
    </row>
    <row r="38">
      <c r="A38" s="4" t="inlineStr">
        <is>
          <t>Deferred Share Issuances</t>
        </is>
      </c>
      <c r="B38" s="6" t="n">
        <v>36262000</v>
      </c>
      <c r="C38" s="6" t="n">
        <v>2587000</v>
      </c>
    </row>
    <row r="39">
      <c r="A39" s="4" t="inlineStr">
        <is>
          <t>Accumulated Deficit</t>
        </is>
      </c>
      <c r="B39" s="6" t="n">
        <v>-70063000</v>
      </c>
      <c r="C39" s="6" t="n">
        <v>-145499000</v>
      </c>
    </row>
    <row r="40">
      <c r="A40" s="4" t="inlineStr">
        <is>
          <t>Equity of Green Thumb Industries Inc.</t>
        </is>
      </c>
      <c r="B40" s="6" t="n">
        <v>1621116000</v>
      </c>
      <c r="C40" s="6" t="n">
        <v>910621000</v>
      </c>
    </row>
    <row r="41">
      <c r="A41" s="4" t="inlineStr">
        <is>
          <t>Noncontrolling interests</t>
        </is>
      </c>
      <c r="B41" s="6" t="n">
        <v>-1638000</v>
      </c>
      <c r="C41" s="6" t="n">
        <v>3537000</v>
      </c>
    </row>
    <row r="42">
      <c r="A42" s="4" t="inlineStr">
        <is>
          <t>TOTAL SHAREHOLDERS' EQUITY</t>
        </is>
      </c>
      <c r="B42" s="6" t="n">
        <v>1619478000</v>
      </c>
      <c r="C42" s="6" t="n">
        <v>914158000</v>
      </c>
    </row>
    <row r="43">
      <c r="A43" s="4" t="inlineStr">
        <is>
          <t>TOTAL LIABILITIES AND SHAREHOLDERS' EQUITY</t>
        </is>
      </c>
      <c r="B43" s="6" t="n">
        <v>2385851000</v>
      </c>
      <c r="C43" s="6" t="n">
        <v>1358549000</v>
      </c>
    </row>
    <row r="44">
      <c r="A44" s="4" t="inlineStr">
        <is>
          <t>Subordinate Voting Shares [Member]</t>
        </is>
      </c>
    </row>
    <row r="45">
      <c r="A45" s="3" t="inlineStr">
        <is>
          <t>SHARE HOLDERS' EQUITY</t>
        </is>
      </c>
    </row>
    <row r="46">
      <c r="A46" s="4" t="inlineStr">
        <is>
          <t>Share Capital</t>
        </is>
      </c>
      <c r="B46" s="4" t="inlineStr">
        <is>
          <t xml:space="preserve"> </t>
        </is>
      </c>
      <c r="C46" s="4" t="inlineStr">
        <is>
          <t xml:space="preserve"> </t>
        </is>
      </c>
    </row>
    <row r="47">
      <c r="A47" s="4" t="inlineStr">
        <is>
          <t>Multiple Voting Shares [Member]</t>
        </is>
      </c>
    </row>
    <row r="48">
      <c r="A48" s="3" t="inlineStr">
        <is>
          <t>SHARE HOLDERS' EQUITY</t>
        </is>
      </c>
    </row>
    <row r="49">
      <c r="A49" s="4" t="inlineStr">
        <is>
          <t>Share Capital</t>
        </is>
      </c>
      <c r="B49" s="4" t="inlineStr">
        <is>
          <t xml:space="preserve"> </t>
        </is>
      </c>
      <c r="C49" s="4" t="inlineStr">
        <is>
          <t xml:space="preserve"> </t>
        </is>
      </c>
    </row>
    <row r="50">
      <c r="A50" s="4" t="inlineStr">
        <is>
          <t>Super Voting Shares [Member]</t>
        </is>
      </c>
    </row>
    <row r="51">
      <c r="A51" s="3" t="inlineStr">
        <is>
          <t>SHARE HOLDERS' EQUITY</t>
        </is>
      </c>
    </row>
    <row r="52">
      <c r="A52" s="4" t="inlineStr">
        <is>
          <t>Share Capital</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s of operations. See Note 5 - Acquisitions for details. (a) Contingencies The Company’s operations are subject to a variety of local and state regulations. Failure to comply with one or more of those regulations could result in fines, sanctions, restrictions on its operations, or losses of licenses and permits that could result in the Company ceasing operations in that specific state or local jurisdiction. While management believes that the Company is in compliance with applicable local and state regulations at December 31, 2021 and December 31, 2020, cannabis and other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At December 31, 2021 and December 31, 2020 ,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December 31, 2021, the Company held approximately $ 73,000 thousand of open construction commitments to contractors on work being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1</t>
        </is>
      </c>
    </row>
    <row r="3">
      <c r="A3" s="3" t="inlineStr">
        <is>
          <t>Disclosure Text Block Supplement [Abstract]</t>
        </is>
      </c>
    </row>
    <row r="4">
      <c r="A4" s="4" t="inlineStr">
        <is>
          <t>Fair Value Measurements</t>
        </is>
      </c>
      <c r="B4" s="4" t="inlineStr">
        <is>
          <t xml:space="preserve">15.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Financial Instruments The Company’s financial instruments consist of cash and cash equivalents, accounts receivable, investments, accounts payable and accrued liabilities, notes payable, warrant liability, and contingent consideration payable. For the Company's long-term notes payable (which consist of charitable contributions, private placement debt and mortgage notes), for which there were no quoted market prices or active trading markets, it was not practicable to estimate the fair value of these financial instruments. The carrying amount of notes payable at December 31, 2021 and December 31, 2020 was $ 239,934 thousand and $ 99,055 thousand, which includes $ 783 thousand and $ 342 thousand, respectively, of short-term debt due within one year. Financial instruments recorded at fair value are classified using a fair value hierarchy that reflects the significance of the inputs to fair value measurements. The following tables summarize the Company’s financial instruments which are measured at fair value as of December 31, 2021 and 2020:
As of December 31, 2021
(in thousands)
Level 1 Level 2 Level 3 Total
Cash and Cash Equivalents $ 230,420 $ — $ — $ 230,420
Investments 44,117 — 50,785 94,902
Contingent Consideration Payable — — ( 83,865 ) ( 83,865 )
Warrant Liability — — ( 24,877 ) ( 24,877 )
$ 274,537 $ — $ ( 57,957 ) $ 216,580
As of December 31, 2020
(in thousands)
Level 1 Level 2 Level 3 Total
Cash and Cash Equivalents $ 83,758 $ — $ — $ 83,758
Investments 924 — 39,871 40,795
Contingent Consideration Payable — — ( 27,100 ) ( 27,100 )
Warrant Liability — — ( 39,454 ) ( 39,454 )
$ 84,682 $ — $ ( 26,683 ) $ 57,999 As of December 31, 2020, the Company held an investment in a privately held entity that became a publicly traded company. As a result, the Company received shares of the publicly traded entity in exchange for the shares in the privately held entity. The transaction resulted in a transfer of the investment from Level 3 to Level 1 during the year ended December 31, 2021. As of December 31, 2021 and December 31, 2020 the fair value of the investment was $ 19,957 thousand, which is included as a Level 1 financial instrument and $ 37,249 thousand, which is included as a Level 3 financial instrument, in each respective table above. 15. FAIR VALUE MEASUREMENTS (Continued) As of December 31, 2019, the Company held an equity investment in a privately held entity that was subsequently acquired by a publicly traded entity. As a result of the acquisition, the Company received shares of the acquiring entity in exchange for the shares in the privately held entity. The transaction resulted in a transfer of the investment from Level 3 to Level 1 during the year ended December 31, 2020. As of December 31, 2020 , the fair value of the Level 1 financial instrument was $ 924 thousan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16. VARIABLE INTEREST ENTITIES The following table presents the summarized financial information about the Company’s consolidated variable interest entities (“VIEs”) which are included in the consolidated balance sheets as of December 31, 2021 and 2020. All of these entities were determined to be VIEs as the Company possesses the power to direct activities through management services agreements (“MSAs”):
IL Disp, Other Chesapeake IL Disp, Other
December 31, 2021 December 31, 2020
(in thousands) (in thousands)
Current assets $ 4,118 $ 1,033 $ 32,308 $ 3,739 $ 2,593
Non-current assets 3,290 1,761 3,367 3,657 2,282
Current liabilities 10,719 854 23,362 337 1,563
Non-current liabilities 413 696 769 462 783
Noncontrolling interests ( 1,862 ) 224 — 3,174 363
Equity attributable to Green Thumb Industries Inc. ( 1,862 ) 1,020 11,544 3,174 2,261 On September 1, 2021, the Company acquired the remaining minority interest in Meshow, LLC, a retail dispensary located in Maryland, for $ 950 thousand in cash and the issuance of 136,075 shares of Green Thumb, which had a fair value of $ 4,070 thousand , based on the closing price of Green Thumb’s Subordinate Voting Shares as traded on the CSE on the date of the transaction. As a result, the remaining equity associated with the non controlling interest was closed to share capital of Green Thumb as of September 1, 2021. On December 31, 2020, the MSA for Chesapeake Alternatives, LLC was amended and restated to make GTI Maryland, LLC, the sole member of the entity. As a result, the remaining equity associated with the non controlling interest was closed to share capital of Green Thumb as of December 31, 2020. The following tables present the summarized financial information about the Company’s VIEs which are included in the consolidated statements of operations for the years ended December 31, 2021, 2020 and 2019:
IL Disp, Other Chesapeake IL Disp, Other Chesapeake IL Disp, Other
December 31, 2021 December 31, 2020 December 31, 2019
(in thousands) (in thousands) (in thousands)
Revenues $ 24,420 $ 12,914 $ 19,725 $ 18,694 $ 10,012 $ 16,057 $ 5,858 $ 3,516
Net income attributable to noncontrolling interests 3,565 1,362 411 3,035 639 — 700 ( 1,130 )
Net income attributable to Green Thumb Industries Inc. 3,565 1,713 4,577 3,035 575 1,807 700 ( 2,837 )
Net income $ 7,130 $ 3,075 $ 4,988 $ 6,069 $ 1,214 $ 1,807 $ 1,400 $ ( 3,967 ) As of December 31, 2021, VIEs included in the Other Non-material VIEs are Bluepoint Wellness of Westport LLC. As of December 31, 2020, VIEs included in the Other Non-material VIEs are Bluepoint Wellness of Westport, LLC and Meshow, LLC. As of December 31, 2019, VIEs included in Other Non-material VIEs are Bluepoint Wellness of Westport, LLC, Meshow, LLC and Ohio Investors 2017, LLC. The net change in the consolidated VIEs and Other Noncontrolling Interest are as follows for the years ended December 31, 2021 and 2020: 16. VARIABLE INTEREST ENTITIES ( Continued)
Chesapeake IL Disp, Other Total
(in thousands)
Balance as at January 1, 2020 $ 350 $ 2,089 $ 74 $ 2,513
Contributions — — 50 50
Distributions ( 439 ) ( 1,950 ) ( 400 ) ( 2,789 )
Net income (loss) 411 3,035 639 4,085
Changes in ownership ( 322 ) — — ( 322 )
Balance as at December 31, 2020 — 3,174 363 3,537
Distributions — ( 8,600 ) ( 2,428 ) ( 11,028 )
Net income (loss) — 3,565 1,362 4,927
Changes in ownership — — 926 926
Balance as at December 31, 2021 $ — $ ( 1,861 ) $ 223 $ ( 1,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7.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years ended December 31, 2021, 2020 and 2019:
Years Ended December 31,
2021 2020 2019
(in thousands)
Revenues, net of discounts
Consumer Packaged Goods $ 467,258 $ 273,977 $ 109,930
Retail 614,739 396,372 137,810
Intersegment Eliminations ( 188,437 ) ( 113,776 ) ( 31,307 )
Total Revenues, net of discounts $ 893,560 $ 556,573 $ 216,433
Depreciation and Amortization
Consumer Packaged Goods $ 36,839 $ 28,207 $ 17,792
Retail 31,619 24,299 13,690
Intersegment Eliminations — — —
Total Depreciation and Amortization $ 68,458 $ 52,506 $ 31,482
Income Taxes
Consumer Packaged Goods $ 57,704 $ 33,965 $ 3,727
Retail 66,908 49,888 9,906
Intersegment Eliminations — — ( 4,289 )
Total Income Taxes $ 124,612 $ 83,853 $ 9,344 Goodwill assigned to the Consumer Packaged Goods segment as of December 31, 2021 and December 31, 2020 was $ 358,038 thousand and $ 252,017 thousand, respectively. Intangible assets, net assigned to the Consumer Packaged Goods segment as of December 31, 2021 and December 31, 2020 was $ 317,454 thousand and $ 211,304 thousand, respectively. Goodwill assigned to the Retail segment as of December 31, 2021 and December 31, 2020 was $ 274,811 thousand and $ 130,680 thousand, respectively. Intangible assets, net assigned to the Retail segment as of December 31, 2021 and December 31, 2020 was $ 358,037 thousand and $ 194,938 thousand, respectively. 17. SEGMENT REPORTING (Continued) The Company’s assets are aggregated into two reportable segments (Retail and Consumer Packaged Goods). For the purposes of testing goodwill, Green Thumb has identified 30 reporting units. The Company determin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customers domiciled in the United States and all asset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1</t>
        </is>
      </c>
    </row>
    <row r="3">
      <c r="A3" s="3" t="inlineStr">
        <is>
          <t>Quarterly Financial Information Disclosure [Abstract]</t>
        </is>
      </c>
    </row>
    <row r="4">
      <c r="A4" s="4" t="inlineStr">
        <is>
          <t>Quarterly Financial Data</t>
        </is>
      </c>
      <c r="B4" s="4" t="inlineStr">
        <is>
          <t xml:space="preserve">18. QUARTERLY FINANCIAL DATA The following table contains selected quarterly data for 2021 and 2020. The information should be read in conjunction with the Company’s financial statements and related notes included elsewhere in this Annual Report on Form 10-K.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Full
(in thousands)
2021
Net Sales $ 194,431 $ 221,872 $ 233,677 $ 243,580 $ 893,560
Income from operations 51,534 50,855 58,069 54,384 214,842
Net Income attributable to Green Thumb Industries Inc. 10,369 22,052 20,209 22,806 75,436
Net Income per share – basic 0.05 0.10 0.09 0.10 0.34
Net Income per share – diluted 0.05 0.10 0.08 0.10 0.33
Weighted average number of common shares outstanding - basic 216,210,429 220,323,622 226,529,671 230,916,901 223,192,326
Weighted average number of common shares outstanding - diluted 221,616,157 224,843,155 230,879,437 233,927,531 226,758,882
First Second Third Fourth Full
(in thousands)
2020
Net Sales $ 102,603 $ 119,640 $ 157,104 $ 177,226 $ 556,573
Income (loss) from operations 7,553 14,051 37,211 47,292 106,107
Net Income (loss) attributable to Green Thumb Industries Inc. ( 4,206 ) ( 12,910 ) 9,644 22,465 14,993
Net Income (loss) per share - basic ( 0.02 ) ( 0.06 ) 0.04 0.11 0.07
Net Income (loss) per share - diluted ( 0.02 ) ( 0.06 ) 0.04 0.11 0.07
Weighted average number of common shares outstanding - basic 208,468,356 209,902,732 211,990,405 213,249,477 210,988,259
Weighted average number of common shares outstanding - diluted 208,468,356 209,902,732 214,212,292 217,178,771 212,531,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paration and Statement of Compliance</t>
        </is>
      </c>
      <c r="B4" s="4" t="inlineStr">
        <is>
          <t xml:space="preserve">(a) Basis of Preparation and Statement of Compliance The consolidated financial statements as of December 31, 2021, 2020 and 2019 (the “ Consolidated Financial Statements ”), have been prepared in accordance with accounting principles generally accepted in the United States of America (“ GAAP ”). During the preparation of the December 31, 2021 consolidated financial statements, the Company became aware of a classification error in relation to a contingent consideration arrangement requiring settlement in Subordinate Voting Shares of Green Thumb. The contingent considerations arrangement was associated with the Company’s 2019 acquisition of Integral Associates, LLC ("Integral") and was originally classified as a liability, whereas it should have been classified as equity in accordance with ASC 815 Derivatives and Hedging. The balance sheet only error resulted in an overstatement of current contingent liabilities and non-current contingent liabilities of $ 22,150 thousand and $ 4,950 thousand, respectively and a corresponding understatement of contributed surplus of $ 27,100 thousand for the year ended December 31, 2020 and an overstatement of current contingent liabilities of $ 32,182 thousand and a corresponding understatement of contributed surplus for the year ended December 31, 2019. The error was corrected with a reclassification of $ 27,100 thousand in the December 31, 2021 balance sheet and was not considered material to any prior period, including the Company's quarterly unaudited interim condensed consolidated financial statements. During the year ended December 31, 2021, the Company issued 681,364 Subordinate Voting Shares to the former owners of Integral in connection with the awarding of two final retail dispensary licenses. The shares had a combined fair value $17,869 thousand, which was recorded in share capital on the consolidated balance sheet. As of December 31, 2021, the carrying value of the equity classified contingent consideration was $ 9,654 thousand. Certain previously reported amounts have been reclassified between line items to conform to the current period presentation. </t>
        </is>
      </c>
    </row>
    <row r="5">
      <c r="A5" s="4" t="inlineStr">
        <is>
          <t>Basis of Measurement</t>
        </is>
      </c>
      <c r="B5" s="4" t="inlineStr">
        <is>
          <t xml:space="preserve">(b) Basis of Measurement These consolidated financial statements have been prepared on the going concern basis, under the historical cost convention, except for certain financial instruments that are measured at fair value as described herein. </t>
        </is>
      </c>
    </row>
    <row r="6">
      <c r="A6" s="4" t="inlineStr">
        <is>
          <t>Functional and Presentation Currency</t>
        </is>
      </c>
      <c r="B6" s="4" t="inlineStr">
        <is>
          <t>(c) Functional and Presentation Currency The Company’s functional currency, as determined by management, is the United States (“ US ” ) dollar. These consolidated financial statements are presented in U.S. dollars.</t>
        </is>
      </c>
    </row>
    <row r="7">
      <c r="A7" s="4" t="inlineStr">
        <is>
          <t>Basis of Consolidation</t>
        </is>
      </c>
      <c r="B7" s="4" t="inlineStr">
        <is>
          <t>(d) Basis of Consolidation The consolidated financial statements for the years ended December 31, 2021, 2020 and 2019 include the accounts of the Company, its wholly-owned subsidiaries, its partially-owned subsidiaries, and those controlled by the Company by virtue of agreements, on a consolidated basis after elimination of intercompany transactions and balances. 2. SIGNIFICANT ACCOUNTING POLICIES (Continued) (d) Basis of Consolidation (Continued)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The following are the Company’s wholly owned subsidiaries that are included in these consolidated financial statements as of and for the years ended December 31, 2021 and 2020:
Subsidiaries Jurisdiction Interest
GTI23, Inc. Delaware 100 %
VCP23, LLC Delaware 100 %
GTI Core, LLC Delaware 100 % 2. SIGNIFICANT ACCOUNTING POLICIES (Continued) (d) Basis of Consolidation (Continued) The following are VCP23, LLC’s and GTI Core, LLC’s wholly owned subsidiaries and entities over which the Company has control, that are included in these consolidated financial statements for the year ended December 31, 2021:
Subsidiaries Ownership Jurisdiction Purpose
JB17, LLC 100 % Maryland Management company
GTI-Clinic Illinois Holdings, LLC 100 % Illinois License holder
IL Disp, LLC 5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 2 . SIGNIFICANT ACCOUNTING POLICIES (Continued) (e) Investment in Associates Associates are all entities over which the Company has significant influence but not control, generally accompanying a shareholding of between 20 % and 50 % of the voting rights . Investments in associates are accounted for using the equity method and are initially recognized at cost. Accounting policies of associates have been adjusted where necessary to ensure consistency with the policies adopted by the Company.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 (f) Non-controlling Interests Non-controlling interests (“ NCI ”) represent equity interests owned by outside parties. NCI may be initially measured at fair value or at the NCI’s proportionate share of the recognized amounts of the acquiree’s identifiable net assets. The choice of measurement is made on a transaction by transaction basis. Green Thumb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 (g) Cash and Cash Equivalents Cash and cash equivalents include cash deposits in financial institutions, other deposits that are readily convertible into cash, with original maturities of three months or less, and cash held at retail locations. (h) Account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1 and 2020 the Company recorded approximately $ 643 thousand and $ 223 thousand, respectively, in allowance for doubtful accounts. During the years ended December 31, 2021, 2020 and 2019, the Company recorded bad debt expense of $ 488 thousand, $ 367 thousand and $ 162 thousand, respectively. (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2. SIGNIFICANT ACCOUNTING POLICIES (Continued) (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 ended December 31, 2021, the Company recorded an impairment charge of $ 4,744 thousand within Selling, General, and Administrative on the consolidated statement of operations. No impairment charges were recorded during the years ended December 31, 2020 and 2019. (k) Note Receivable and Investments Convertible notes investments and investments in equity of private companies are classified as financial assets at fair value through profit or loss. Upon initial recognition, the investment is recognized at fair value with directly attributable transaction costs expensed as incurred. Subsequent changes in fair value are recognized in profit or loss. 2. SIGNIFICANT ACCOUNTING POLICIES (Continued) (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1:
Licenses and Permits 7 - 15 years
Tradenames 3 - 15 years
Customer Relationships 3 - 7 years
Non-competition Agreement 2 - 5 years Intangible assets with finite lives are amortized over their estimated useful lives. The estimated useful lives, residual values and amortization methods are reviewed at each year end, and any changes in estimates are accounted for prospectively. (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September 30, for impairment or more frequently if events or circumstances indicate that the carrying value may not be recoverable. An impaired asset is written down to its estimated fair value based on the most recent information available. The Company applies the guidance in Financial Accounting Standards Board (“FASB”) Accounting Standards Update (“ASU”) 2011-08 “Intangibles-Goodwill and Other-Testing Goodwill for Impairment,”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There were no impairments of goodwill or intangible assets with indefinite lives for the years ended December 31, 2021, 2020, or 2019. (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2—Income Taxes, the Company is subject to the limitations of Internal Revenue Code of 1986, as amended ("IRC") Section 280E. 2. SIGNIFICANT ACCOUNTING POLICIES (Continued) (o)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1, 2020 and 2019, sales discounts totaled $ 83,851 thousand, $ 48,442 thousand and $ 16,089 thousand, respectively. Revenue is recognized upon the satisfaction of the performance obligation. The Company satisfies its performance obligation and transfers control upon delivery and acceptance by the customer.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1 and 2020, the loyalty liability totaled $ 3,986 thousand and $ 2,877 thousand, respectively, and is included in accrued liabilities on the consolidated balance sheets. (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contributed surplus, in equity. The Company recognizes compensation expense for Restricted Stock Units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No adjustment is made to any expense recognized in prior period if share options ultimately exercised are different to that estimated on vesting. 2. SIGNIFICANT ACCOUNTING POLICIES (Continued) (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Unadjusted quoted prices in active markets for identical assets or liabilities; Level 2—Inputs other than quoted prices that are observable for the asset or liability, either directly or indirectly; and Level 3—Inputs for the asset or liability that are not based on observable market data. For further details, see Note 15—Fair Value Measurements. (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 ASC ”) 740, Income Taxes. 2. SIGNIFICANT ACCOUNTING POLICIES (Continued) (t) Earnings (Loss) per Share Basic earnings (loss) per share is calculated using the treasury stock method, by dividing the net earnings (loss) attributable to shareholders by the weighted average number of Common Shares outstanding during each of the periods presented. Contingently issuable shares (including shares held in escrow) are not considered outstanding Common Shares and consequently are not included in the basic earnings (los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SUs, stock options and warrants. As of December 31, 2021, the Company had 5,383,275 options, 376,127 RSUs and 3,835,278 warrants outstanding. As of December 31, 2020 , the Company had 5,664,406 options, 689,340 RSUs and 2,520,794 warrants outstanding. As of December 31, 2019, the Company had 3,839,017 options, 1,399,762 RSUs and 2,406,811 warrants outstanding. In order to determine diluted earnings per share, it is assumed that any proceeds from the exercise of dilutive unvested RSUs,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year ended December 31, 2021 , the computation of diluted earnings per share included 2,323,625 options, 200,732 RSUs and 1,042,199 warrants. For the year ended December 31, 2020 , the computation of diluted earnings per share included 1,307,421 options, 134,254 RSUs and 101,254 warrants. No potentially dilutive Common Share equivalents were included in the computation of diluted loss per share for the year ended December 31, 2019 because their impact was anti-dilutive. For the years ended December 31, 2021 and 2020, the weighted average number of anti-dilutive stock options excluded from the computation of diluted earnings per share were 626,930 and 580,672 , respectfully. (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upon acquisition and is estimated using probability weighting of potential payouts. Contingent consideration classified as a liability requires remeasurement at each period-end, with adjustments to the fair value of the liability recorded within selling, general and administrative expenses. Equity classified contingent consideration is measured as of the date of acquisition and assessed at each period-end to determine whether equity classification remains appropriate. (v) Foreign Currency Assets and liabilities denominated in currencies other than Green Thumb’s functional currency are initially measured in the functional currencies at the transaction date exchange rate. Monetary assets are remeasured at the rate of exchange in effect as of the balance sheet date. Revenues and expenses are translated at the transaction date exchange rate. Foreign currency gains and losses resulting from translation are reflected in net comprehensive income (loss) for the period. During the years ended December 31, 2021, 2020 and 2019, there were no significant transactions in currencies other than US Dollars. 2. SIGNIFICANT ACCOUNTING POLICIES (Continued) (w)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 ended December 31, 2021, the Company recorded an impairment charge associated with long-lived fixed assets of $ 4,744 thousand within selling, general, and administrative expenses on the consolidated statement of operations. No such impairment charges were recorded during the years ended December 31, 2020 or 2019 . (x)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6—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n be a complex judgment. Whether an acquisition is classified as a business combination or asset acquisition can have a significant impact on the entries made on and after acquisition.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se assets and any changes in the discount rate applied. See Note 5 —Acquisitions for details. 2. SIGNIFICANT ACCOUNTING POLICIES (Continued) (x) Significant Accounting Judgments, Estimates and Assumptions (Continued)
(iii)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iv) Investments in Private Holdings Investments include private company investments which are carried at fair value based on the value of the Company’s interests in the private companies determined from financial information provided by management of the companies, which may include operating results, subsequent rounds of financing and other appropriate information. Any change in fair value is recognized on the consolidated statement of operations.
(v) Goodwill Impairment Goodwill is tested for impairment annually and whenever events or changes in circumstances indicate that the carrying amount of goodwill has been impaired. As described in Notes 2(l) and 2(m), the Company applies the guidance in ASU 2011-08 “Intangibles-Goodwill and Other-Testing Goodwill for Impairment,” which provides entities with an option to perform a qualitative assessment (commonly referred to as “Step Zero” )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There were no impairments of g</t>
        </is>
      </c>
    </row>
    <row r="8">
      <c r="A8" s="4" t="inlineStr">
        <is>
          <t>Investment in Associates</t>
        </is>
      </c>
      <c r="B8" s="4" t="inlineStr">
        <is>
          <t>(e) Investment in Associates Associates are all entities over which the Company has significant influence but not control, generally accompanying a shareholding of between 20 % and 50 % of the voting rights . Investments in associates are accounted for using the equity method and are initially recognized at cost. Accounting policies of associates have been adjusted where necessary to ensure consistency with the policies adopted by the Company.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t>
        </is>
      </c>
    </row>
    <row r="9">
      <c r="A9" s="4" t="inlineStr">
        <is>
          <t>Non-controlling Interests</t>
        </is>
      </c>
      <c r="B9" s="4" t="inlineStr">
        <is>
          <t>(f) Non-controlling Interests Non-controlling interests (“ NCI ”) represent equity interests owned by outside parties. NCI may be initially measured at fair value or at the NCI’s proportionate share of the recognized amounts of the acquiree’s identifiable net assets. The choice of measurement is made on a transaction by transaction basis. Green Thumb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t>
        </is>
      </c>
    </row>
    <row r="10">
      <c r="A10" s="4" t="inlineStr">
        <is>
          <t>Cash and Cash Equivalents</t>
        </is>
      </c>
      <c r="B10" s="4" t="inlineStr">
        <is>
          <t>(g) Cash and Cash Equivalents Cash and cash equivalents include cash deposits in financial institutions, other deposits that are readily convertible into cash, with original maturities of three months or less, and cash held at retail locations.</t>
        </is>
      </c>
    </row>
    <row r="11">
      <c r="A11" s="4" t="inlineStr">
        <is>
          <t>Accounts Receivable</t>
        </is>
      </c>
      <c r="B11" s="4" t="inlineStr">
        <is>
          <t>(h) Account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1 and 2020 the Company recorded approximately $ 643 thousand and $ 223 thousand, respectively, in allowance for doubtful accounts. During the years ended December 31, 2021, 2020 and 2019, the Company recorded bad debt expense of $ 488 thousand, $ 367 thousand and $ 162 thousand, respectively.</t>
        </is>
      </c>
    </row>
    <row r="12">
      <c r="A12" s="4" t="inlineStr">
        <is>
          <t>Inventories</t>
        </is>
      </c>
      <c r="B12" s="4" t="inlineStr">
        <is>
          <t>(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t>
        </is>
      </c>
    </row>
    <row r="13">
      <c r="A13" s="4" t="inlineStr">
        <is>
          <t>Property and Equipment</t>
        </is>
      </c>
      <c r="B13" s="4" t="inlineStr">
        <is>
          <t>(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 ended December 31, 2021, the Company recorded an impairment charge of $ 4,744 thousand within Selling, General, and Administrative on the consolidated statement of operations. No impairment charges were recorded during the years ended December 31, 2020 and 2019.</t>
        </is>
      </c>
    </row>
    <row r="14">
      <c r="A14" s="4" t="inlineStr">
        <is>
          <t>Note Receivable and Investments</t>
        </is>
      </c>
      <c r="B14" s="4" t="inlineStr">
        <is>
          <t>(k) Note Receivable and Investments Convertible notes investments and investments in equity of private companies are classified as financial assets at fair value through profit or loss. Upon initial recognition, the investment is recognized at fair value with directly attributable transaction costs expensed as incurred. Subsequent changes in fair value are recognized in profit or loss.</t>
        </is>
      </c>
    </row>
    <row r="15">
      <c r="A15" s="4" t="inlineStr">
        <is>
          <t>Intangible Assets</t>
        </is>
      </c>
      <c r="B15" s="4" t="inlineStr">
        <is>
          <t xml:space="preserve">(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1:
Licenses and Permits 7 - 15 years
Tradenames 3 - 15 years
Customer Relationships 3 - 7 years
Non-competition Agreement 2 - 5 years Intangible assets with finite lives are amortized over their estimated useful lives. The estimated useful lives, residual values and amortization methods are reviewed at each year end, and any changes in estimates are accounted for prospectively. </t>
        </is>
      </c>
    </row>
    <row r="16">
      <c r="A16" s="4" t="inlineStr">
        <is>
          <t>Goodwill</t>
        </is>
      </c>
      <c r="B16" s="4" t="inlineStr">
        <is>
          <t>(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September 30, for impairment or more frequently if events or circumstances indicate that the carrying value may not be recoverable. An impaired asset is written down to its estimated fair value based on the most recent information available. The Company applies the guidance in Financial Accounting Standards Board (“FASB”) Accounting Standards Update (“ASU”) 2011-08 “Intangibles-Goodwill and Other-Testing Goodwill for Impairment,”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There were no impairments of goodwill or intangible assets with indefinite lives for the years ended December 31, 2021, 2020, or 2019.</t>
        </is>
      </c>
    </row>
    <row r="17">
      <c r="A17" s="4" t="inlineStr">
        <is>
          <t>Income Taxes</t>
        </is>
      </c>
      <c r="B17" s="4" t="inlineStr">
        <is>
          <t>(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2—Income Taxes, the Company is subject to the limitations of Internal Revenue Code of 1986, as amended ("IRC") Section 280E.</t>
        </is>
      </c>
    </row>
    <row r="18">
      <c r="A18" s="4" t="inlineStr">
        <is>
          <t>Revenue Recognition</t>
        </is>
      </c>
      <c r="B18" s="4" t="inlineStr">
        <is>
          <t>(o)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1, 2020 and 2019, sales discounts totaled $ 83,851 thousand, $ 48,442 thousand and $ 16,089 thousand, respectively. Revenue is recognized upon the satisfaction of the performance obligation. The Company satisfies its performance obligation and transfers control upon delivery and acceptance by the customer.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1 and 2020, the loyalty liability totaled $ 3,986 thousand and $ 2,877 thousand, respectively, and is included in accrued liabilities on the consolidated balance sheets.</t>
        </is>
      </c>
    </row>
    <row r="19">
      <c r="A19" s="4" t="inlineStr">
        <is>
          <t>Stock-Based Payments</t>
        </is>
      </c>
      <c r="B19" s="4" t="inlineStr">
        <is>
          <t>(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contributed surplus, in equity. The Company recognizes compensation expense for Restricted Stock Units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No adjustment is made to any expense recognized in prior period if share options ultimately exercised are different to that estimated on vesting.</t>
        </is>
      </c>
    </row>
    <row r="20">
      <c r="A20" s="4" t="inlineStr">
        <is>
          <t>Fair Value of Financial Instruments</t>
        </is>
      </c>
      <c r="B20" s="4" t="inlineStr">
        <is>
          <t>(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Unadjusted quoted prices in active markets for identical assets or liabilities; Level 2—Inputs other than quoted prices that are observable for the asset or liability, either directly or indirectly; and Level 3—Inputs for the asset or liability that are not based on observable market data. For further details, see Note 15—Fair Value Measurements.</t>
        </is>
      </c>
    </row>
    <row r="21">
      <c r="A21" s="4" t="inlineStr">
        <is>
          <t>Commitments and Contingencies</t>
        </is>
      </c>
      <c r="B21" s="4" t="inlineStr">
        <is>
          <t>(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t>
        </is>
      </c>
    </row>
    <row r="22">
      <c r="A22" s="4" t="inlineStr">
        <is>
          <t>Share Capital</t>
        </is>
      </c>
      <c r="B22" s="4" t="inlineStr">
        <is>
          <t>(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 ASC ”) 740, Income Taxes.</t>
        </is>
      </c>
    </row>
    <row r="23">
      <c r="A23" s="4" t="inlineStr">
        <is>
          <t>Earnings (Loss) per Share</t>
        </is>
      </c>
      <c r="B23" s="4" t="inlineStr">
        <is>
          <t>(t) Earnings (Loss) per Share Basic earnings (loss) per share is calculated using the treasury stock method, by dividing the net earnings (loss) attributable to shareholders by the weighted average number of Common Shares outstanding during each of the periods presented. Contingently issuable shares (including shares held in escrow) are not considered outstanding Common Shares and consequently are not included in the basic earnings (los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SUs, stock options and warrants. As of December 31, 2021, the Company had 5,383,275 options, 376,127 RSUs and 3,835,278 warrants outstanding. As of December 31, 2020 , the Company had 5,664,406 options, 689,340 RSUs and 2,520,794 warrants outstanding. As of December 31, 2019, the Company had 3,839,017 options, 1,399,762 RSUs and 2,406,811 warrants outstanding. In order to determine diluted earnings per share, it is assumed that any proceeds from the exercise of dilutive unvested RSUs,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year ended December 31, 2021 , the computation of diluted earnings per share included 2,323,625 options, 200,732 RSUs and 1,042,199 warrants. For the year ended December 31, 2020 , the computation of diluted earnings per share included 1,307,421 options, 134,254 RSUs and 101,254 warrants. No potentially dilutive Common Share equivalents were included in the computation of diluted loss per share for the year ended December 31, 2019 because their impact was anti-dilutive.</t>
        </is>
      </c>
    </row>
    <row r="24">
      <c r="A24" s="4" t="inlineStr">
        <is>
          <t>Business Combinations</t>
        </is>
      </c>
      <c r="B24" s="4" t="inlineStr">
        <is>
          <t xml:space="preserve">(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upon acquisition and is estimated using probability weighting of potential payouts. Contingent consideration classified as a liability requires remeasurement at each period-end, with adjustments to the fair value of the liability recorded within selling, general and administrative expenses. Equity classified contingent consideration is measured as of the date of acquisition and assessed at each period-end to determine whether equity classification remains appropriate. </t>
        </is>
      </c>
    </row>
    <row r="25">
      <c r="A25" s="4" t="inlineStr">
        <is>
          <t>Foreign Currency</t>
        </is>
      </c>
      <c r="B25" s="4" t="inlineStr">
        <is>
          <t xml:space="preserve">(v) Foreign Currency Assets and liabilities denominated in currencies other than Green Thumb’s functional currency are initially measured in the functional currencies at the transaction date exchange rate. Monetary assets are remeasured at the rate of exchange in effect as of the balance sheet date. Revenues and expenses are translated at the transaction date exchange rate. Foreign currency gains and losses resulting from translation are reflected in net comprehensive income (loss) for the period. During the years ended December 31, 2021, 2020 and 2019, there were no significant transactions in currencies other than US Dollars. </t>
        </is>
      </c>
    </row>
    <row r="26">
      <c r="A26" s="4" t="inlineStr">
        <is>
          <t>Impairment of Other Long-Lived Assets</t>
        </is>
      </c>
      <c r="B26" s="4" t="inlineStr">
        <is>
          <t xml:space="preserve">(w)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 ended December 31, 2021, the Company recorded an impairment charge associated with long-lived fixed assets of $ 4,744 thousand within selling, general, and administrative expenses on the consolidated statement of operations. No such impairment charges were recorded during the years ended December 31, 2020 or 2019 . </t>
        </is>
      </c>
    </row>
    <row r="27">
      <c r="A27" s="4" t="inlineStr">
        <is>
          <t>Significant Accounting Judgments, Estimates and Assumptions</t>
        </is>
      </c>
      <c r="B27" s="4" t="inlineStr">
        <is>
          <t>(x)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6—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n be a complex judgment. Whether an acquisition is classified as a business combination or asset acquisition can have a significant impact on the entries made on and after acquisition.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se assets and any changes in the discount rate applied. See Note 5 —Acquisitions for details. 2. SIGNIFICANT ACCOUNTING POLICIES (Continued) (x) Significant Accounting Judgments, Estimates and Assumptions (Continued)
(iii)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iv) Investments in Private Holdings Investments include private company investments which are carried at fair value based on the value of the Company’s interests in the private companies determined from financial information provided by management of the companies, which may include operating results, subsequent rounds of financing and other appropriate information. Any change in fair value is recognized on the consolidated statement of operations.
(v) Goodwill Impairment Goodwill is tested for impairment annually and whenever events or changes in circumstances indicate that the carrying amount of goodwill has been impaired. As described in Notes 2(l) and 2(m), the Company applies the guidance in ASU 2011-08 “Intangibles-Goodwill and Other-Testing Goodwill for Impairment,” which provides entities with an option to perform a qualitative assessment (commonly referred to as “Step Zero” )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There were no impairments of goodwill or intangible assets with indefinite lives for the years ended December 31, 2021, 2020 or 2019.
(vi) Determination of Reporting Units The Company’s assets are aggregated into two reportable segments (Retail and Consumer Packaged Goods which is commonly referred to as "CPG"). For the purposes of testing goodwill, Green Thumb has identified a total of 30 reporting units. The Company analyzed it’s reporting units by first reviewing the operating segments based on the geographic areas in which Green Thumb conducts business (or each market). The markets were then further divided into reporting units based on the market operations (Retail and CPG) which were primarily determined based on the licenses each market holds. The following represent the reporting units to which Green Thumb has assigned or allocated goodwill to as of December 31, 2021: California CPG, Connecticut Retail and CPG, Florida Retail and CPG, Illinois Retail, Massachusetts Retail and CPG, Minnesota Retail and CPG, Nevada Retail and CPG, New York Retail and CPG, Rhode Island Retail and CPG and Virginia Retail and CPG. 2. SIGNIFICANT ACCOUNTING POLICIES (Continued) (x) Significant Accounting Judgments, Estimates and Assumptions (Continued)
(vii) Consolidation Judgment is applied in assessing whether the Company exercises control and has significant influence over entities in which the Company directly or indirectly owns an interest. The Company has control when it has the power over the subsidiary, has exposure or rights to variable returns, and has the ability to use its power to affect the returns. Significant influence is defined as the power to participate in the financial and operating decisions of the subsidiaries. Where the Company is determined to have control, these entities are consolidated. Additionally, judgment is applied in determining the effective date on which control was obtained.
(viii) Allowance for Uncollectible Accounts Management determines the allowance for uncollectible accounts by evaluating individual receivable balances and considering accounts and other receivable financial condition and current economic conditions. Accounts receivable and financial assets recorded in other receivables are written off when deemed uncollectible. Recoveries of accounts receivable previously written off are recorded as income when received. All receivables are expected to be collected within one year of the balance sheet date.
(ix) Stock-Based Payments Valuation of stock-based compensation and warrants requires management to make estimates regarding the inputs for option pricing models, such as the expected life of the option, the volatility of the Company’s stock price, the vesting period of the option and the risk-free interest rate are used. Actual results could differ from those estimates. The estimates are considered for each new grant of stock options or warrants.
(x) Fair Value of Financial Instruments The individual fair values attributed to the different components of a financing transaction, derivative financial instrument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t>
        </is>
      </c>
    </row>
    <row r="28">
      <c r="A28" s="4" t="inlineStr">
        <is>
          <t>New and Revised Standards</t>
        </is>
      </c>
      <c r="B28" s="4" t="inlineStr">
        <is>
          <t>(y) New and Revised Standards (i) In December 2019, the FASB issued ASU 2019-12, Income Taxes (Topic 740) - Simplifying the Accounting for Income Taxes, which is intended to simplify various aspects related to accounting for income taxes (“ASU 2019-12”). ASU 2019-12 removes certain exceptions to the general principles in Topic 740 and also clarifies and amends existing guidance to improve consistent application. The Company adopted ASU 2019-12 on January 1, 2021. The adoption of the standard did not have a material impact on the Company’s consolidated financial statements. (ii)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Company adopted ASU 2020-01 on January 1, 2021. The adoption of the standard did not have a material impact on the Company’s consolidated financial statements. On August 5, 2020, the FASB issued ASU No.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We do not expect the adoption of this guidance will have a material impact on the Company’s consolidated financial statements.</t>
        </is>
      </c>
    </row>
    <row r="29">
      <c r="A29" s="4" t="inlineStr">
        <is>
          <t>Coronavirus Pandemic</t>
        </is>
      </c>
      <c r="B29" s="4" t="inlineStr">
        <is>
          <t>(z) Coronavirus Pandemic In March 2020, the World Health Organization categorized coronavirus disease 2019 (together with its variants, “COVID-19”) as a global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2021, it remains uncertain of how the future spread of COVID-19 and applicable vaccine mandates or public health measures may impact the Company’s business operations for reasons including the potential quarantine of the Company’s employees or those of its supply chain partn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subsidiaries</t>
        </is>
      </c>
      <c r="B4" s="4" t="inlineStr">
        <is>
          <t>The following are the Company’s wholly owned subsidiaries that are included in these consolidated financial statements as of and for the years ended December 31, 2021 and 2020:
Subsidiaries Jurisdiction Interest
GTI23, Inc. Delaware 100 %
VCP23, LLC Delaware 100 %
GTI Core, LLC Delaware 100 % 2. SIGNIFICANT ACCOUNTING POLICIES (Continued) (d) Basis of Consolidation (Continued) The following are VCP23, LLC’s and GTI Core, LLC’s wholly owned subsidiaries and entities over which the Company has control, that are included in these consolidated financial statements for the year ended December 31, 2021:
Subsidiaries Ownership Jurisdiction Purpose
JB17, LLC 100 % Maryland Management company
GTI-Clinic Illinois Holdings, LLC 100 % Illinois License holder
IL Disp, LLC 5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 2</t>
        </is>
      </c>
    </row>
    <row r="5">
      <c r="A5" s="4" t="inlineStr">
        <is>
          <t>Schedule of estimated useful life of Property and Equipment</t>
        </is>
      </c>
      <c r="B5" s="4" t="inlineStr">
        <is>
          <t>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t>
        </is>
      </c>
    </row>
    <row r="6">
      <c r="A6" s="4" t="inlineStr">
        <is>
          <t>Schedule of estimated useful lives of Finite Lived Intangible Assets</t>
        </is>
      </c>
      <c r="B6" s="4" t="inlineStr">
        <is>
          <t>Amortization periods of assets with finite lives are based on management’s estimates at the date of acquisition and were as follows for each class of intangible asset as of December 31, 2021:
Licenses and Permits 7 - 15 years
Tradenames 3 - 15 years
Customer Relationships 3 - 7 years
Non-competition Agreement 2 -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The Company’s inventories include the following at December 31, 2021 and December 31, 2020:
December 31, 2021 December 31, 2020
(in thousands)
Raw Material $ 5,278 $ 6,373
Packaging and Miscellaneous 8,622 8,592
Work in Process 42,403 25,489
Finished Goods 41,069 30,821
Reserve for Obsolete Inventory ( 1,901 ) ( 1,732 )
Total Inventories $ 95,471 $ 69,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At December 31, 2021 and December 31, 2020, property and equipment consisted of the following:
December 31, 2021 December 31, 2020
(in thousands)
Buildings and Improvements $ 101,283 $ 51,557
Equipment, Computers and Furniture 83,281 49,097
Leasehold Improvements 114,303 88,607
Land Improvements 607 —
Capitalized Interest 6,523 2,989
Total Property and Equipment 305,997 192,250
Less: Accumulated Depreciation ( 45,198 ) ( 24,193 )
Property and Equipment, net 260,799 168,057
Land 20,258 2,879
Assets Under Construction 128,017 18,990
Property and equipment, net $ 409,074 $ 189,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 (Tables)</t>
        </is>
      </c>
      <c r="B1" s="2" t="inlineStr">
        <is>
          <t>12 Months Ended</t>
        </is>
      </c>
    </row>
    <row r="2">
      <c r="B2" s="2" t="inlineStr">
        <is>
          <t>Dec. 31, 2021</t>
        </is>
      </c>
    </row>
    <row r="3">
      <c r="A3" s="3" t="inlineStr">
        <is>
          <t>Business Combinations [Abstract]</t>
        </is>
      </c>
    </row>
    <row r="4">
      <c r="A4" s="4" t="inlineStr">
        <is>
          <t>Summary of initial accounting estimates</t>
        </is>
      </c>
      <c r="B4" s="4" t="inlineStr">
        <is>
          <t xml:space="preserve">The following table summarizes the initial accounting estimates:
LeafLine Dharma Summit Medical Compassion Center, Inc. Other
(in thousands)
Cash $ 959 $ 150 $ 1,143 $ 754
Inventory 3,079 508 1,829 4,073
Accounts receivable 31 9 1 486
Prepaid expenses 705 72 105 235
Property and equipment, net 14,525 1,983 3,243 11,038
Right-of-use asset, net 594 4,219 210 13,980
Deposits and other assets 127 252 68 584
Intangible assets, net:
Licenses and permits 88,000 87,000 57,000 79,784
Liabilities assumed ( 2,121 ) ( 157 ) ( 4,407 ) ( 7,007 )
Lease liabilities ( 594 ) ( 4,219 ) ( 210 ) ( 13,980 )
Notes payable ( 5,627 ) — — —
Deferred income tax liabilities — ( 23,490 ) ( 14,939 ) ( 21,185 )
Total identifiable net assets 99,678 66,327 44,043 68,762
Goodwill (non-tax deductible) — 76,145 65,231 63,127
Goodwill (tax deductible) 56,886 — — —
Net assets $ 156,564 $ 142,472 $ 109,274 $ 131,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Balance Sheets (Parenthetical) - shares</t>
        </is>
      </c>
      <c r="B1" s="2" t="inlineStr">
        <is>
          <t>12 Months Ended</t>
        </is>
      </c>
    </row>
    <row r="2">
      <c r="B2" s="2" t="inlineStr">
        <is>
          <t>Dec. 31, 2021</t>
        </is>
      </c>
      <c r="C2" s="2" t="inlineStr">
        <is>
          <t>Dec. 31, 2020</t>
        </is>
      </c>
    </row>
    <row r="3">
      <c r="A3" s="4" t="inlineStr">
        <is>
          <t>Subordinate Voting Shares [Member]</t>
        </is>
      </c>
    </row>
    <row r="4">
      <c r="A4" s="4" t="inlineStr">
        <is>
          <t>Common Stock, Shares Authorized</t>
        </is>
      </c>
      <c r="B4" s="4" t="inlineStr">
        <is>
          <t>Unlimited</t>
        </is>
      </c>
      <c r="C4" s="4" t="inlineStr">
        <is>
          <t>Unlimited</t>
        </is>
      </c>
    </row>
    <row r="5">
      <c r="A5" s="4" t="inlineStr">
        <is>
          <t>Common Stock, Shares, Issued</t>
        </is>
      </c>
      <c r="B5" s="6" t="n">
        <v>201768312</v>
      </c>
      <c r="C5" s="6" t="n">
        <v>178113221</v>
      </c>
    </row>
    <row r="6">
      <c r="A6" s="4" t="inlineStr">
        <is>
          <t>Common Stock, Shares, Outstanding</t>
        </is>
      </c>
      <c r="B6" s="6" t="n">
        <v>201768312</v>
      </c>
      <c r="C6" s="6" t="n">
        <v>178113221</v>
      </c>
    </row>
    <row r="7">
      <c r="A7" s="4" t="inlineStr">
        <is>
          <t>Multiple Voting Shares [Member]</t>
        </is>
      </c>
    </row>
    <row r="8">
      <c r="A8" s="4" t="inlineStr">
        <is>
          <t>Common Stock, Shares Authorized</t>
        </is>
      </c>
      <c r="B8" s="4" t="inlineStr">
        <is>
          <t>Unlimited</t>
        </is>
      </c>
      <c r="C8" s="4" t="inlineStr">
        <is>
          <t>Unlimited</t>
        </is>
      </c>
    </row>
    <row r="9">
      <c r="A9" s="4" t="inlineStr">
        <is>
          <t>Common Stock, Shares, Issued</t>
        </is>
      </c>
      <c r="B9" s="6" t="n">
        <v>38531</v>
      </c>
      <c r="C9" s="6" t="n">
        <v>40289</v>
      </c>
    </row>
    <row r="10">
      <c r="A10" s="4" t="inlineStr">
        <is>
          <t>Common Stock, Shares, Outstanding</t>
        </is>
      </c>
      <c r="B10" s="6" t="n">
        <v>38531</v>
      </c>
      <c r="C10" s="6" t="n">
        <v>40289</v>
      </c>
    </row>
    <row r="11">
      <c r="A11" s="4" t="inlineStr">
        <is>
          <t>Super Voting Shares [Member]</t>
        </is>
      </c>
    </row>
    <row r="12">
      <c r="A12" s="4" t="inlineStr">
        <is>
          <t>Common Stock, Shares Authorized</t>
        </is>
      </c>
      <c r="B12" s="4" t="inlineStr">
        <is>
          <t>Unlimited</t>
        </is>
      </c>
      <c r="C12" s="4" t="inlineStr">
        <is>
          <t>Unlimited</t>
        </is>
      </c>
    </row>
    <row r="13">
      <c r="A13" s="4" t="inlineStr">
        <is>
          <t>Common Stock, Shares, Issued</t>
        </is>
      </c>
      <c r="B13" s="6" t="n">
        <v>285031</v>
      </c>
      <c r="C13" s="6" t="n">
        <v>312031</v>
      </c>
    </row>
    <row r="14">
      <c r="A14" s="4" t="inlineStr">
        <is>
          <t>Common Stock, Shares, Outstanding</t>
        </is>
      </c>
      <c r="B14" s="6" t="n">
        <v>285031</v>
      </c>
      <c r="C14" s="6" t="n">
        <v>3120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At December 31, 2021 and December 31, 2020, intangible assets consisted of the following:
December 31, 2021 December 31, 2020
Gross Carrying Amount Accumulated Amortization Net Book Value Gross Carrying Amount Accumulated Amortization Net Book Value
(in thousands) (in thousands)
Licenses and Permits $ 655,900 $ 69,812 $ 586,088 $ 343,136 $ 41,994 $ 301,142
Trademarks 98,936 25,096 73,840 99,296 13,455 85,841
Customer Relationships 24,438 9,944 14,494 25,258 7,583 17,675
Non-Competition Agreements 2,565 1,496 1,069 2,585 1,001 1,584
Total Intangible Assets $ 781,839 $ 106,348 $ 675,491 $ 470,275 $ 64,033 $ 406,242 </t>
        </is>
      </c>
    </row>
    <row r="5">
      <c r="A5" s="4" t="inlineStr">
        <is>
          <t>Summary of estimated annual amortization expense related to intangible assets</t>
        </is>
      </c>
      <c r="B5" s="4" t="inlineStr">
        <is>
          <t xml:space="preserve">The following table outlines the estimated annual amortization expense related to intangible assets as of December 31, 2021:
Estimated
Year Ending December 31, (in thousands)
2022 $ 59,448
2023 59,445
2024 58,864
2025 58,766
2026 50,754
2027 and Thereafter 388,214
$ 675,491 </t>
        </is>
      </c>
    </row>
    <row r="6">
      <c r="A6" s="4" t="inlineStr">
        <is>
          <t>Summary of Goodwill And Intangible Assets Disclosure</t>
        </is>
      </c>
      <c r="B6" s="4" t="inlineStr">
        <is>
          <t xml:space="preserve">At December 31, 2021 the balances of goodwill, by segment, consisted of the following:
Retail Consumer Package Goods Total
(in thousands)
As of January 1, 2021 $ 130,680 $ 252,017 $ 382,697
Acquisition of Dharma Pharmaceuticals, LLC 37,100 39,045 76,145
Acquisition of Summit Medical Compassion Center, Inc. 45,725 19,506 65,231
Acquisition of LeafLine Industries, LLC 33,558 23,328 56,886
Other Acquisitions 38,985 24,142 63,127
Adjustments to Purchase Price Allocations ( 11,237 ) — ( 11,237 )
As of December 31, 2021 $ 274,811 $ 358,038 $ 632,849 At December 31, 2020 the balances of goodwill, by segment, consisted of the following:
Retail Consumer Package Goods Total
(in thousands)
As at January 1, 2020 $ 119,874 $ 255,211 $ 375,085
Acquisition of Southern CT Wellness and Healing 9,616 — 9,616
Adjustments to Purchase Price Allocations 1,190 ( 3,194 ) ( 2,004 )
As at December 31, 2020 $ 130,680 $ 252,017 $ 382,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Long Term Investments</t>
        </is>
      </c>
      <c r="B4" s="4" t="inlineStr">
        <is>
          <t xml:space="preserve">The following table summarizes the change in the Company’s investments during the years ended December 31, 2021 and 2020:
December 31, 2021 December 31, 2020
(in thousands)
Beginning $ 40,795 $ 14,069
Additions 83,689 525
Disposals ( 18,417 ) ( 170 )
Fair value adjustment 6,377 26,371
Transfers out ( 17,542 ) —
Ending $ 94,902 $ 40,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ther Information Related To Operating Leases</t>
        </is>
      </c>
      <c r="B4" s="4" t="inlineStr">
        <is>
          <t>Other information related to operating leases as of December 31, 2021 and December 31, 2020 were as follows:
December 31, 2021 December 31, 2020
Weighted average remaining lease term (years) 11.82 12.10
Weighted average discount rate 13.60 % 13.70 %</t>
        </is>
      </c>
    </row>
    <row r="5">
      <c r="A5" s="4" t="inlineStr">
        <is>
          <t>Lessee, Operating Lease, Liability, Maturity</t>
        </is>
      </c>
      <c r="B5" s="4" t="inlineStr">
        <is>
          <t>Maturities of lease liabilities for operating leases as of December 31, 2021 were as follows:
Maturities of Lease Liability
Year Ending December 31, Third Party Related Party Total
(in thousands)
2022 $ 33,200 $ 1,119 $ 34,319
2023 33,006 1,144 34,150
2024 32,384 1,027 33,411
2025 29,967 948 30,915
2026 27,999 970 28,969
2027 and Thereafter 270,492 7,066 277,558
Total Lease Payments 427,048 12,274 439,322
Less: Interest ( 241,867 ) ( 5,695 ) ( 247,562 )
Present Value of Lease Liability $ 185,181 $ 6,579 $ 191,760 8. LEASES (Contin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t>
        </is>
      </c>
      <c r="B4" s="4" t="inlineStr">
        <is>
          <t>At December 31, 2021 and December 31, 2020, notes payable consisted of the following:
December 31, 2021 December 31, 2020
(in thousands)
Charitable Contributions 1 $ 1,238 $ 718
Private placement debt dated May 22, 2019 — 94,955
Private placement debt dated April 30, 2021 228,690 —
Mortgage notes 2 10,006 3,382
Total notes payable 239,934 99,055
Less: current portion of notes payable ( 783 ) ( 342 )
Notes payable, net of current portion $ 239,151 $ 98,713 ____________________ 1 In connection with acquisitions completed in 2017 and 2019, the Company is required to make quarterly charitable contributions of $ 50 thousand through October 2024 and $ 200 thousand per year through May 2024 , respectively. The net present value of these required payments has been recorded as a liability with interest rates ranging between 2.17 % - 7.00 % . 2 Mortgage notes, in the original amount of $ 10,437 thousand and $ 3,607 thousand were issued by the Company in connection with various operating properties during the years ended December 31, 2021 and 2020, respectively. These mortgage notes mature between August 20, 2025 and August 1, 2041 and were issued at a discount, the carrying value of which was $ 162 thousand and $ 174 thousand, and are presented net of principal payments of $ 269 thousand and $ 51 thousand as of December 31, 2021 and December 31, 2020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Class of Warrant or Right [Line Items]</t>
        </is>
      </c>
    </row>
    <row r="4">
      <c r="A4" s="4" t="inlineStr">
        <is>
          <t>Schedule of Stockholders' Equity Note, Warrants or Rights</t>
        </is>
      </c>
      <c r="B4" s="4" t="inlineStr">
        <is>
          <t xml:space="preserve">The following table summarizes the number of warrants outstanding as of December 31, 2021 and December 31, 2020:
Liability Classified Equity Classified
Number of Shares Weighted Average Exercise Price (C$) Weighted Average Remaining Contractual Life Number of Shares Weighted Average Exercise Price (USD) Weighted Average
Balance as at December 31, 2020 2,485,794 C$ 18.45 4.87 35,000 9.10 5.00
Warrants Issued — — — 1,702,347 32.30 5.00
Warrants Exercised ( 278,381 ) 18.16 2.45 — — —
Warrants Expired ( 109,482 ) 22.90 — — — —
Balance as at December 31, 2021 2,097,931 C$ 18.26 2.42 1,737,347 31.83 4.38 </t>
        </is>
      </c>
    </row>
    <row r="5">
      <c r="A5" s="4" t="inlineStr">
        <is>
          <t>Liability Classified Warrant [member]</t>
        </is>
      </c>
    </row>
    <row r="6">
      <c r="A6" s="3" t="inlineStr">
        <is>
          <t>Class of Warrant or Right [Line Items]</t>
        </is>
      </c>
    </row>
    <row r="7">
      <c r="A7" s="4" t="inlineStr">
        <is>
          <t>Schedule of Stockholders' Equity Note, Warrants or Rights</t>
        </is>
      </c>
      <c r="B7" s="4" t="inlineStr">
        <is>
          <t>The following table summarizes the fair value of the liability classified warrants at December 31, 2021 and December 31, 2020:
Fair Value
Warrant Liability Strike Price Warrants Outstanding December 31, 2021 December 31, 2020 Change
(in thousands)
Bridge Financing Warrants C$ 22.90 100,723 $ 676 $ 2,545 $ ( 1,869 )
Private Placement Financing Warrants C$ 19.39 1,606,533 18,527 28,757 ( 10,230 )
Modification Warrants C$ 12.04 316,947 4,603 6,630 ( 2,027 )
Additional Modification Warrants C$ 14.03 73,728 1,071 1,522 ( 451 )
Totals 2,097,931 $ 24,877 $ 39,454 $ ( 14,577 )</t>
        </is>
      </c>
    </row>
    <row r="8">
      <c r="A8" s="4" t="inlineStr">
        <is>
          <t>Schedule Of Fair Value Measurement Inputs and Valuation Techniques Used In Determining Warrant Liability</t>
        </is>
      </c>
      <c r="B8" s="4" t="inlineStr">
        <is>
          <t xml:space="preserve">The following table summarizes the significant assumptions used in determining the fair value of the warrant liability as of each reporting date (see Note 15 - Fair Value Measurements for additional details):
Significant Assumptions December 31, 2021 December 31, 2020
Volatility 59.95 % - 74.04 % 72.19 % - 79.10 %
Remaining Term 0.78 - 3.39 years 1.78 - 4.39 years
Risk Free Rate 0.91 % - 1.06 % 0.20 % - 0.28 % </t>
        </is>
      </c>
    </row>
    <row r="9">
      <c r="A9" s="4" t="inlineStr">
        <is>
          <t>Equity Classified Warrant [member]</t>
        </is>
      </c>
    </row>
    <row r="10">
      <c r="A10" s="3" t="inlineStr">
        <is>
          <t>Class of Warrant or Right [Line Items]</t>
        </is>
      </c>
    </row>
    <row r="11">
      <c r="A11" s="4" t="inlineStr">
        <is>
          <t>Schedule Of Fair Value Of Warrant Liability</t>
        </is>
      </c>
      <c r="B11" s="4" t="inlineStr">
        <is>
          <t xml:space="preserve">The following table summarizes the fair value of the equity classified warrants at December 31, 2021 and December 31, 2020:
Fair Value
Warrants Included in Contributed Surplus Strike Price Warrants Outstanding December 31, 2021 December 31, 2020
(in thousands)
Mortgage Warrants $ 9.10 35,000 $ 181 $ 181,272
Private Placement Refinance Warrants April 2021 $ 32.68 1,459,044 22,259 —
Private Placement Refinance Warrants October 2021 $ 30.02 243,303 $ 2,616 $ —
Totals 1,737,347 $ 25,056 $ 181,272 </t>
        </is>
      </c>
    </row>
    <row r="12">
      <c r="A12" s="4" t="inlineStr">
        <is>
          <t>Schedule Of Fair Value Measurement Inputs and Valuation Techniques Used In Determining Warrant Liability</t>
        </is>
      </c>
      <c r="B12" s="4" t="inlineStr">
        <is>
          <t>The following table summarizes the significant assumptions used in determining the fair value of the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Share Capital [Line Items]</t>
        </is>
      </c>
    </row>
    <row r="4">
      <c r="A4" s="4" t="inlineStr">
        <is>
          <t>Schedule of Common Stock Outstanding Roll Forward</t>
        </is>
      </c>
      <c r="B4" s="4" t="inlineStr">
        <is>
          <t xml:space="preserve">A reconciliation of the beginning and ending amounts of the issued and outstanding shares by class is as follows:
Issued and Outstanding
Subordinate Multiple Super
As at January 1, 2019 43,920,131 677,230 424,513
Issuance of shares under business combinations and investments 45,571,444 — —
Noncontrolling Interests adjustment for change in ownership — 31,000 —
Issuance of shares for redemption of noncontrolling interests 2,498,404 — —
Issuance of shares upon exercise of options and warrants 114,080 — —
Issuances of shares upon vesting of RSUs 1,165,630 — —
Issuance of shares for professional fees 19,875 — —
Exchange of shares 35,710,400 ( 334,880 ) ( 22,224 )
As at December 31, 2019 128,999,964 373,350 402,289
As at January 1, 2020 128,999,964 373,350 402,289
Issuance of shares under business combinations and investments 1,752,065 — —
Distribution of contingent consideration 2,713,463 — —
Distribution of deferred shares 1,220,548 — —
Issuance of shares upon exercise of options and warrants 171,813 — —
Issuances of shares upon vesting of RSUs 923,468 — —
Exchange of shares 42,331,900 ( 333,061 ) ( 90,258 )
As at December 31, 2020 178,113,221 40,289 312,031
As at January 1, 2021 178,113,221 40,289 312,031
Issuance of shares under business combinations and investments 12,904,675 — —
Distribution of contingent consideration 881,357 — —
Distribution of deferred shares 222,467 — —
Issuance of common shares pursuant to S-1 4,693,991 — —
Issuance of shares for redemption of noncontrolling interests 136,075 — —
Issuance of shares upon exercise of options and warrants 1,302,682 — —
Issuances of shares upon vesting of RSUs 389,530 — —
Shares issued in association with notes payable 8,514 — —
Shares issued for settlement of business dispute 240,000 — —
Exchange of shares 2,875,800 ( 1,758 ) ( 27,000 )
As at December 31, 2021 201,768,312 38,531 285,031 </t>
        </is>
      </c>
    </row>
    <row r="5">
      <c r="A5" s="4" t="inlineStr">
        <is>
          <t>Share-based Payment Arrangement, Option, Activity</t>
        </is>
      </c>
      <c r="B5" s="4" t="inlineStr">
        <is>
          <t xml:space="preserve">Stock option activity is summarized as follows:
Number of Shares Weighted Average Exercise Price C$ Weighted Avereage Remaining Contractual Life Aggregate Intrinsic Value (in thousands)
Balance as at December 31, 2020 5,664,406 11.91 4.39 $ 85,408
Granted 1,487,487 36.45 3.99
Exercised ( 1,024,301 ) 12.78 18,142
Forfeited ( 744,317 ) 15.19
Balance as at December 31, 2021 5,383,275 18.07 3.59 $ 48,803
Vested 3,448,993 12.82
Exercisable at December 31, 2021 2,183,973 12.71 3.68 $ 25,345 </t>
        </is>
      </c>
    </row>
    <row r="6">
      <c r="A6" s="4" t="inlineStr">
        <is>
          <t>Schedule of Share-based Payment Award, Stock Options, Valuation Assumptions</t>
        </is>
      </c>
      <c r="B6" s="4" t="inlineStr">
        <is>
          <t>The Company used the Black-Scholes Option Pricing model to estimate the fair value of the options granted during the year ended December 31, 2021 and the year ended December 31, 2020, using the following ranges of assumptions:
December 31, December 31,
2021 2020
Risk-free interest rate 0.33 % - 1.39 % 0.31 % - 1.37 %
Expected dividend yield 0 % 0 %
Expected volatility 73 % 80 %
Expected option life 3 – 3.5 years 3 - 5 years</t>
        </is>
      </c>
    </row>
    <row r="7">
      <c r="A7" s="4" t="inlineStr">
        <is>
          <t>Summary Of Weighted Average Grant Date Fair Value And Intrinsic Value Of Options Exercised</t>
        </is>
      </c>
      <c r="B7" s="4" t="inlineStr">
        <is>
          <t xml:space="preserve">The following table summarizes the weighted average grant date fair value and intrinsic value of options exercised for the year ended December 31, 2021, 2020 and 2019:
Years Ended December 31,
2021 2020 2019
Weighted average grant date fair value (per share) of stock option units granted (C$) 14.47 6.58 8.06
Intrinsic value of stock option units exercised, using market price at vest date (US$) (in thousands) $ 18,142 $ 1,184 $ 88 </t>
        </is>
      </c>
    </row>
    <row r="8">
      <c r="A8" s="4" t="inlineStr">
        <is>
          <t>Schedule of Stock-Based Compensation Expense</t>
        </is>
      </c>
      <c r="B8" s="4" t="inlineStr">
        <is>
          <t xml:space="preserve">The stock-based compensation expense for the years ended December 31, 2021, 2020 and 2019 was as follows:
For the Years Ended December 31,
2021 2020 2019
(in thousands)
Stock options expense $ 13,198 $ 10,938 $ 6,393
Restricted Stock Units 6,402 8,399 11,892
Total Stock Based Compensation Expense $ 19,600 $ 19,337 $ 18,285 </t>
        </is>
      </c>
    </row>
    <row r="9">
      <c r="A9" s="4" t="inlineStr">
        <is>
          <t>Restricted Stock Units</t>
        </is>
      </c>
    </row>
    <row r="10">
      <c r="A10" s="3" t="inlineStr">
        <is>
          <t>Disclosure of Share Capital [Line Items]</t>
        </is>
      </c>
    </row>
    <row r="11">
      <c r="A11" s="4" t="inlineStr">
        <is>
          <t>Non-vested Restricted Stock Shares Activity</t>
        </is>
      </c>
      <c r="B11" s="4" t="inlineStr">
        <is>
          <t xml:space="preserve">The following table summarizes the number of non-vested RSU awards as of December 31, 2021 and December 31, 2020 and the changes during the year ended December 31, 2021:
Number of Shares Weighted Average Grant Date Fair Value (C$)
Nonvested Shares at December 31, 2020 689,340 16.77
Granted 184,134 34.76
Forfeited ( 107,817 ) 16.73
Vested ( 389,530 ) 21.83
Nonvested Shares at December 31, 2021 376,127 20.39 </t>
        </is>
      </c>
    </row>
    <row r="12">
      <c r="A12" s="4" t="inlineStr">
        <is>
          <t>Summary Of Weighted Average Grant Date Fair Value And Intrinsic Value Of Options Exercised</t>
        </is>
      </c>
      <c r="B12" s="4" t="inlineStr">
        <is>
          <t xml:space="preserve">The following table summarizes the weighted average grant date fair value of RSUs granted and total fair value of RSUs vested for the years ended December 31, 2021, 2020 and 2019:
Years Ended December 31,
2021 2020 2019
Weighted average grant date fair value (per share) 34.76 13.90 11.70
Intrinsic value of RSUs vested, using market price at vest date (US$) (in thousands) $ 11,457 $ 9,077 $ 13,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For the years ended December 31, 2021, 2020 and 2019 , income taxes expense consisted of:
Years Ended December 31,
2021 2020 2019
(in thousands)
Current:
Federal $ 96,749 $ 65,118 $ 18,096
State 35,402 16,640 4,665
Foreign — — —
Total Current 132,151 81,758 22,761
Deferred:
Federal ( 6,151 ) 3,520 ( 12,535 )
State ( 1,388 ) ( 1,425 ) ( 882 )
Foreign — — —
Total Deferred ( 7,539 ) 2,095 ( 13,417 )
Total $ 124,612 $ 83,853 $ 9,344 </t>
        </is>
      </c>
    </row>
    <row r="5">
      <c r="A5" s="4" t="inlineStr">
        <is>
          <t>Summary of Difference Between the Income Tax Expense</t>
        </is>
      </c>
      <c r="B5" s="4" t="inlineStr">
        <is>
          <t xml:space="preserve">The difference between the income tax expense for the years ended December 31, 2021, 2020 and 2019 and the expected income taxes based on the statutory tax rate applied to earnings (loss) arises as follows: 12. INCOME TAX EXPENSE (Continued)
Years Ended December 31,
2021 2020 2019
(in thousands)
Income/(Loss) before Income Taxes $ 204,975 $ 102,931 $ ( 50,202 )
Statutory Tax Rates 21 % 21 % 21 %
Expense/(Recovery) based on Statutory Rates 43,045 21,615 ( 10,542 )
State Taxes 31,476 14,837 ( 1,537 )
Provision to Return Adjustment 971 5,299 ( 1,209 )
Adjustments for Stock Compensation ( 1,836 ) ( 211 ) ( 1,952 )
Non-deductible Expenses 40,847 27,570 14,166
Change in State Rate Reconciliation 54 ( 2,535 ) 513
Change in Valuation Allowance 10,712 7,706 7,604
Change in Uncertain Tax Position 2,776 9,918 2,113
Other Differences ( 3,433 ) ( 346 ) 188
Income Tax Expense $ 124,612 $ 83,853 $ 9,344 </t>
        </is>
      </c>
    </row>
    <row r="6">
      <c r="A6" s="4" t="inlineStr">
        <is>
          <t>Summary Of The Components Of Deferred Tax Assets And Liabilities Were as Follows</t>
        </is>
      </c>
      <c r="B6" s="4" t="inlineStr">
        <is>
          <t>At December 31, 2021 and December 31, 2020, the components of deferred tax assets and liabilities were as follows:
Years Ended December 31,
2021 2020
(in thousands)
Deferred Tax Assets
Operating Lease Liabilities $ 42,982 $ 33,641
Net Operating Losses 21,237 13,236
163(j) Interest Limitation 9,864 5,481
Warrant Fair Value Derivative 1,200 5,251
Stock-based Compensation 5,383 7,097
Asset Acquisition Life Difference 1,329 —
Other 5,214 3,454
Valuation Allowance ( 27,174 ) ( 17,033 )
Total Deferred Tax Assets 60,035 51,127
Deferred Tax Liabilities
Operating Right of Use Assets $ ( 39,165 ) $ ( 31,211 )
Fair Value Investments ( 4,703 ) ( 7,735 )
Intangibles ( 84,896 ) ( 37,398 )
Total Deferred Tax Liabilities ( 128,764 ) ( 76,344 )
Net Deferred Tax Liabilities $ ( 68,729 ) $ ( 25,217 )</t>
        </is>
      </c>
    </row>
    <row r="7">
      <c r="A7" s="4" t="inlineStr">
        <is>
          <t>Summary of The Reconciliation of The Beginning and Ending Amount of Unrecogized Tax Benefits</t>
        </is>
      </c>
      <c r="B7" s="4" t="inlineStr">
        <is>
          <t xml:space="preserve">A reconciliation of the beginning and ending amount of unrecognized tax benefits is as follows:
2021 2020 2019
(in thousands)
Balance at Beginning of Year $ 10,341 $ 2,113 $ —
Gross increases related to tax positions in a prior period 823 2,382 392
Gross decreases related to tax positions in a prior period — — —
Gross increases related to tax positions in the current period 6,166 7,536 1,721
Gross decreases related to tax positions in a current period ( 4,213 ) ( 1,690 ) —
Balance at End of Year $ 13,117 $ 10,341 $ 2,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For the years ended December 31, 2021, 2020 and 2019 other income (expense) was comprised of the following:
Years Ended December 31,
2021 2020 2019
(in thousands)
Fair value adjustments on equity investments $ 5,955 $ 26,371 $ ( 4,061 )
Fair value adjustments on convertible notes receivable — — ( 1,771 )
Fair value adjustments on variable note receivable — ( 816 ) ( 6,609 )
Loss on extinguishment of debt ( 10,645 ) — —
Fair value adjustments on warrants issued 14,577 ( 23,002 ) 4,160
Fair value adjustments on contingent consideration — 9,877 ( 3,687 )
Earnings from equity method investments 1,799 2,320 1,064
Other ( 1,009 ) 627 585
Total Other Income (Expense) $ 10,677 $ 15,377 $ ( 10,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Disclosure Text Block Supplement [Abstract]</t>
        </is>
      </c>
    </row>
    <row r="4">
      <c r="A4" s="4" t="inlineStr">
        <is>
          <t>Fair Value Measurements, Recurring and Nonrecurring</t>
        </is>
      </c>
      <c r="B4" s="4" t="inlineStr">
        <is>
          <t xml:space="preserve">The following tables summarize the Company’s financial instruments which are measured at fair value as of December 31, 2021 and 2020:
As of December 31, 2021
(in thousands)
Level 1 Level 2 Level 3 Total
Cash and Cash Equivalents $ 230,420 $ — $ — $ 230,420
Investments 44,117 — 50,785 94,902
Contingent Consideration Payable — — ( 83,865 ) ( 83,865 )
Warrant Liability — — ( 24,877 ) ( 24,877 )
$ 274,537 $ — $ ( 57,957 ) $ 216,580
As of December 31, 2020
(in thousands)
Level 1 Level 2 Level 3 Total
Cash and Cash Equivalents $ 83,758 $ — $ — $ 83,758
Investments 924 — 39,871 40,795
Contingent Consideration Payable — — ( 27,100 ) ( 27,100 )
Warrant Liability — — ( 39,454 ) ( 39,454 )
$ 84,682 $ — $ ( 26,683 ) $ 57,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 presents the summarized financial information about the Company’s consolidated variable interest entities (“VIEs”) which are included in the consolidated balance sheets as of December 31, 2021 and 2020. All of these entities were determined to be VIEs as the Company possesses the power to direct activities through management services agreements (“MSAs”):
IL Disp, Other Chesapeake IL Disp, Other
December 31, 2021 December 31, 2020
(in thousands) (in thousands)
Current assets $ 4,118 $ 1,033 $ 32,308 $ 3,739 $ 2,593
Non-current assets 3,290 1,761 3,367 3,657 2,282
Current liabilities 10,719 854 23,362 337 1,563
Non-current liabilities 413 696 769 462 783
Noncontrolling interests ( 1,862 ) 224 — 3,174 363
Equity attributable to Green Thumb Industries Inc. ( 1,862 ) 1,020 11,544 3,174 2,261 The following tables present the summarized financial information about the Company’s VIEs which are included in the consolidated statements of operations for the years ended December 31, 2021, 2020 and 2019:
IL Disp, Other Chesapeake IL Disp, Other Chesapeake IL Disp, Other
December 31, 2021 December 31, 2020 December 31, 2019
(in thousands) (in thousands) (in thousands)
Revenues $ 24,420 $ 12,914 $ 19,725 $ 18,694 $ 10,012 $ 16,057 $ 5,858 $ 3,516
Net income attributable to noncontrolling interests 3,565 1,362 411 3,035 639 — 700 ( 1,130 )
Net income attributable to Green Thumb Industries Inc. 3,565 1,713 4,577 3,035 575 1,807 700 ( 2,837 )
Net income $ 7,130 $ 3,075 $ 4,988 $ 6,069 $ 1,214 $ 1,807 $ 1,400 $ ( 3,967 )</t>
        </is>
      </c>
    </row>
    <row r="5">
      <c r="A5" s="4" t="inlineStr">
        <is>
          <t>Schedule Of consolidated VIEs and Other Non controlling Interest</t>
        </is>
      </c>
      <c r="B5" s="4" t="inlineStr">
        <is>
          <t>The net change in the consolidated VIEs and Other Noncontrolling Interest are as follows for the years ended December 31, 2021 and 2020: 16. VARIABLE INTEREST ENTITIES ( Continued)
Chesapeake IL Disp, Other Total
(in thousands)
Balance as at January 1, 2020 $ 350 $ 2,089 $ 74 $ 2,513
Contributions — — 50 50
Distributions ( 439 ) ( 1,950 ) ( 400 ) ( 2,789 )
Net income (loss) 411 3,035 639 4,085
Changes in ownership ( 322 ) — — ( 322 )
Balance as at December 31, 2020 — 3,174 363 3,537
Distributions — ( 8,600 ) ( 2,428 ) ( 11,028 )
Net income (loss) — 3,565 1,362 4,927
Changes in ownership — — 926 926
Balance as at December 31, 2021 $ — $ ( 1,861 ) $ 223 $ ( 1,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 of discounts</t>
        </is>
      </c>
      <c r="B4" s="5" t="n">
        <v>893560</v>
      </c>
      <c r="C4" s="5" t="n">
        <v>556573</v>
      </c>
      <c r="D4" s="5" t="n">
        <v>216433</v>
      </c>
    </row>
    <row r="5">
      <c r="A5" s="4" t="inlineStr">
        <is>
          <t>Cost of Goods Sold, net</t>
        </is>
      </c>
      <c r="B5" s="6" t="n">
        <v>-401631</v>
      </c>
      <c r="C5" s="6" t="n">
        <v>-252404</v>
      </c>
      <c r="D5" s="6" t="n">
        <v>-109402</v>
      </c>
    </row>
    <row r="6">
      <c r="A6" s="4" t="inlineStr">
        <is>
          <t>Gross Profit</t>
        </is>
      </c>
      <c r="B6" s="6" t="n">
        <v>491929</v>
      </c>
      <c r="C6" s="6" t="n">
        <v>304169</v>
      </c>
      <c r="D6" s="6" t="n">
        <v>107031</v>
      </c>
    </row>
    <row r="7">
      <c r="A7" s="3" t="inlineStr">
        <is>
          <t>Expenses:</t>
        </is>
      </c>
    </row>
    <row r="8">
      <c r="A8" s="4" t="inlineStr">
        <is>
          <t>Selling, General, and Administrative</t>
        </is>
      </c>
      <c r="B8" s="6" t="n">
        <v>277087</v>
      </c>
      <c r="C8" s="6" t="n">
        <v>198062</v>
      </c>
      <c r="D8" s="6" t="n">
        <v>134721</v>
      </c>
    </row>
    <row r="9">
      <c r="A9" s="4" t="inlineStr">
        <is>
          <t>Total Expenses</t>
        </is>
      </c>
      <c r="B9" s="6" t="n">
        <v>277087</v>
      </c>
      <c r="C9" s="6" t="n">
        <v>198062</v>
      </c>
      <c r="D9" s="6" t="n">
        <v>134721</v>
      </c>
    </row>
    <row r="10">
      <c r="A10" s="4" t="inlineStr">
        <is>
          <t>Income From Operations</t>
        </is>
      </c>
      <c r="B10" s="6" t="n">
        <v>214842</v>
      </c>
      <c r="C10" s="6" t="n">
        <v>106107</v>
      </c>
      <c r="D10" s="6" t="n">
        <v>-27690</v>
      </c>
    </row>
    <row r="11">
      <c r="A11" s="3" t="inlineStr">
        <is>
          <t>Other Income (Expense):</t>
        </is>
      </c>
    </row>
    <row r="12">
      <c r="A12" s="4" t="inlineStr">
        <is>
          <t>Other Income (Expense), net</t>
        </is>
      </c>
      <c r="B12" s="6" t="n">
        <v>10677</v>
      </c>
      <c r="C12" s="6" t="n">
        <v>15377</v>
      </c>
      <c r="D12" s="6" t="n">
        <v>-10319</v>
      </c>
    </row>
    <row r="13">
      <c r="A13" s="4" t="inlineStr">
        <is>
          <t>Interest Income, net</t>
        </is>
      </c>
      <c r="B13" s="6" t="n">
        <v>1432</v>
      </c>
      <c r="C13" s="6" t="n">
        <v>114</v>
      </c>
      <c r="D13" s="6" t="n">
        <v>1466</v>
      </c>
    </row>
    <row r="14">
      <c r="A14" s="4" t="inlineStr">
        <is>
          <t>Interest Expense, net</t>
        </is>
      </c>
      <c r="B14" s="6" t="n">
        <v>-21976</v>
      </c>
      <c r="C14" s="6" t="n">
        <v>-18667</v>
      </c>
      <c r="D14" s="6" t="n">
        <v>-13659</v>
      </c>
    </row>
    <row r="15">
      <c r="A15" s="4" t="inlineStr">
        <is>
          <t>Total Other Income (Expense)</t>
        </is>
      </c>
      <c r="B15" s="6" t="n">
        <v>-9867</v>
      </c>
      <c r="C15" s="6" t="n">
        <v>-3176</v>
      </c>
      <c r="D15" s="6" t="n">
        <v>-22512</v>
      </c>
    </row>
    <row r="16">
      <c r="A16" s="4" t="inlineStr">
        <is>
          <t>Income Before Provision for Income Taxes And Non-Controlling Interest</t>
        </is>
      </c>
      <c r="B16" s="6" t="n">
        <v>204975</v>
      </c>
      <c r="C16" s="6" t="n">
        <v>102931</v>
      </c>
      <c r="D16" s="6" t="n">
        <v>-50202</v>
      </c>
    </row>
    <row r="17">
      <c r="A17" s="4" t="inlineStr">
        <is>
          <t>Provision For Income Taxes</t>
        </is>
      </c>
      <c r="B17" s="6" t="n">
        <v>124612</v>
      </c>
      <c r="C17" s="6" t="n">
        <v>83853</v>
      </c>
      <c r="D17" s="6" t="n">
        <v>9344</v>
      </c>
    </row>
    <row r="18">
      <c r="A18" s="4" t="inlineStr">
        <is>
          <t>Net Income (Loss) Before Non-Controlling Interest</t>
        </is>
      </c>
      <c r="B18" s="6" t="n">
        <v>80363</v>
      </c>
      <c r="C18" s="6" t="n">
        <v>19078</v>
      </c>
      <c r="D18" s="6" t="n">
        <v>-59546</v>
      </c>
    </row>
    <row r="19">
      <c r="A19" s="4" t="inlineStr">
        <is>
          <t>Net Income Attributable to Non-Controlling Interest</t>
        </is>
      </c>
      <c r="B19" s="6" t="n">
        <v>4927</v>
      </c>
      <c r="C19" s="6" t="n">
        <v>4085</v>
      </c>
      <c r="D19" s="6" t="n">
        <v>-430</v>
      </c>
    </row>
    <row r="20">
      <c r="A20" s="4" t="inlineStr">
        <is>
          <t>Net Income (Loss) Attributable To Green Thumb Industries Inc.</t>
        </is>
      </c>
      <c r="B20" s="5" t="n">
        <v>75436</v>
      </c>
      <c r="C20" s="5" t="n">
        <v>14993</v>
      </c>
      <c r="D20" s="5" t="n">
        <v>-59116</v>
      </c>
    </row>
    <row r="21">
      <c r="A21" s="4" t="inlineStr">
        <is>
          <t>Net Income (Loss) per share - basic</t>
        </is>
      </c>
      <c r="B21" s="7" t="n">
        <v>0.34</v>
      </c>
      <c r="C21" s="7" t="n">
        <v>0.07000000000000001</v>
      </c>
      <c r="D21" s="7" t="n">
        <v>-0.31</v>
      </c>
    </row>
    <row r="22">
      <c r="A22" s="4" t="inlineStr">
        <is>
          <t>Net Income (Loss) per share - diluted</t>
        </is>
      </c>
      <c r="B22" s="7" t="n">
        <v>0.33</v>
      </c>
      <c r="C22" s="7" t="n">
        <v>0.07000000000000001</v>
      </c>
      <c r="D22" s="7" t="n">
        <v>-0.31</v>
      </c>
    </row>
    <row r="23">
      <c r="A23" s="4" t="inlineStr">
        <is>
          <t>Weighted average number of shares outstanding - basic</t>
        </is>
      </c>
      <c r="B23" s="6" t="n">
        <v>223192326</v>
      </c>
      <c r="C23" s="6" t="n">
        <v>210988259</v>
      </c>
      <c r="D23" s="6" t="n">
        <v>190602400</v>
      </c>
    </row>
    <row r="24">
      <c r="A24" s="4" t="inlineStr">
        <is>
          <t>Weighted average number of shares outstanding - diluted</t>
        </is>
      </c>
      <c r="B24" s="6" t="n">
        <v>226758882</v>
      </c>
      <c r="C24" s="6" t="n">
        <v>212531188</v>
      </c>
      <c r="D24" s="6" t="n">
        <v>190602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s</t>
        </is>
      </c>
      <c r="B4" s="4" t="inlineStr">
        <is>
          <t xml:space="preserve">The below table presents revenues by type for the years ended December 31, 2021, 2020 and 2019:
Years Ended December 31,
2021 2020 2019
(in thousands)
Revenues, net of discounts
Consumer Packaged Goods $ 467,258 $ 273,977 $ 109,930
Retail 614,739 396,372 137,810
Intersegment Eliminations ( 188,437 ) ( 113,776 ) ( 31,307 )
Total Revenues, net of discounts $ 893,560 $ 556,573 $ 216,433
Depreciation and Amortization
Consumer Packaged Goods $ 36,839 $ 28,207 $ 17,792
Retail 31,619 24,299 13,690
Intersegment Eliminations — — —
Total Depreciation and Amortization $ 68,458 $ 52,506 $ 31,482
Income Taxes
Consumer Packaged Goods $ 57,704 $ 33,965 $ 3,727
Retail 66,908 49,888 9,906
Intersegment Eliminations — — ( 4,289 )
Total Income Taxes $ 124,612 $ 83,853 $ 9,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1</t>
        </is>
      </c>
    </row>
    <row r="3">
      <c r="A3" s="3" t="inlineStr">
        <is>
          <t>Quarterly Financial Information Disclosure [Abstract]</t>
        </is>
      </c>
    </row>
    <row r="4">
      <c r="A4" s="4" t="inlineStr">
        <is>
          <t>Schedule of Selected Quarterly Information</t>
        </is>
      </c>
      <c r="B4" s="4" t="inlineStr">
        <is>
          <t xml:space="preserve">The following table contains selected quarterly data for 2021 and 2020. The information should be read in conjunction with the Company’s financial statements and related notes included elsewhere in this Annual Report on Form 10-K.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Full
(in thousands)
2021
Net Sales $ 194,431 $ 221,872 $ 233,677 $ 243,580 $ 893,560
Income from operations 51,534 50,855 58,069 54,384 214,842
Net Income attributable to Green Thumb Industries Inc. 10,369 22,052 20,209 22,806 75,436
Net Income per share – basic 0.05 0.10 0.09 0.10 0.34
Net Income per share – diluted 0.05 0.10 0.08 0.10 0.33
Weighted average number of common shares outstanding - basic 216,210,429 220,323,622 226,529,671 230,916,901 223,192,326
Weighted average number of common shares outstanding - diluted 221,616,157 224,843,155 230,879,437 233,927,531 226,758,882
First Second Third Fourth Full
(in thousands)
2020
Net Sales $ 102,603 $ 119,640 $ 157,104 $ 177,226 $ 556,573
Income (loss) from operations 7,553 14,051 37,211 47,292 106,107
Net Income (loss) attributable to Green Thumb Industries Inc. ( 4,206 ) ( 12,910 ) 9,644 22,465 14,993
Net Income (loss) per share - basic ( 0.02 ) ( 0.06 ) 0.04 0.11 0.07
Net Income (loss) per share - diluted ( 0.02 ) ( 0.06 ) 0.04 0.11 0.07
Weighted average number of common shares outstanding - basic 208,468,356 209,902,732 211,990,405 213,249,477 210,988,259
Weighted average number of common shares outstanding - diluted 208,468,356 209,902,732 214,212,292 217,178,771 212,531,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 Schedule of subsidiaries (Detail)</t>
        </is>
      </c>
      <c r="B1" s="2" t="inlineStr">
        <is>
          <t>12 Months Ended</t>
        </is>
      </c>
    </row>
    <row r="2">
      <c r="B2" s="2" t="inlineStr">
        <is>
          <t>Dec. 31, 2021</t>
        </is>
      </c>
    </row>
    <row r="3">
      <c r="A3" s="4" t="inlineStr">
        <is>
          <t>GTI23 Inc [Member] | DE | Reportable Legal Entities [Member]</t>
        </is>
      </c>
    </row>
    <row r="4">
      <c r="A4" s="3" t="inlineStr">
        <is>
          <t>Schedule of Investments [Line Items]</t>
        </is>
      </c>
    </row>
    <row r="5">
      <c r="A5" s="4" t="inlineStr">
        <is>
          <t>Ownership, in Percentage</t>
        </is>
      </c>
      <c r="B5" s="4" t="inlineStr">
        <is>
          <t>100.00%</t>
        </is>
      </c>
    </row>
    <row r="6">
      <c r="A6" s="4" t="inlineStr">
        <is>
          <t>VCP23, LLC [Member] | DE | Reportable Legal Entities [Member]</t>
        </is>
      </c>
    </row>
    <row r="7">
      <c r="A7" s="3" t="inlineStr">
        <is>
          <t>Schedule of Investments [Line Items]</t>
        </is>
      </c>
    </row>
    <row r="8">
      <c r="A8" s="4" t="inlineStr">
        <is>
          <t>Ownership, in Percentage</t>
        </is>
      </c>
      <c r="B8" s="4" t="inlineStr">
        <is>
          <t>100.00%</t>
        </is>
      </c>
    </row>
    <row r="9">
      <c r="A9" s="4" t="inlineStr">
        <is>
          <t>GTI Core, LLC [Member] | DE | Reportable Legal Entities [Member]</t>
        </is>
      </c>
    </row>
    <row r="10">
      <c r="A10" s="3" t="inlineStr">
        <is>
          <t>Schedule of Investments [Line Items]</t>
        </is>
      </c>
    </row>
    <row r="11">
      <c r="A11" s="4" t="inlineStr">
        <is>
          <t>Ownership, in Percentage</t>
        </is>
      </c>
      <c r="B11" s="4" t="inlineStr">
        <is>
          <t>100.00%</t>
        </is>
      </c>
    </row>
    <row r="12">
      <c r="A12" s="4" t="inlineStr">
        <is>
          <t>JB17, LLC [Member] | MD | Consolidation, Eliminations [Member]</t>
        </is>
      </c>
    </row>
    <row r="13">
      <c r="A13" s="3" t="inlineStr">
        <is>
          <t>Schedule of Investments [Line Items]</t>
        </is>
      </c>
    </row>
    <row r="14">
      <c r="A14" s="4" t="inlineStr">
        <is>
          <t>Ownership, in Percentage</t>
        </is>
      </c>
      <c r="B14" s="4" t="inlineStr">
        <is>
          <t>100.00%</t>
        </is>
      </c>
    </row>
    <row r="15">
      <c r="A15" s="4" t="inlineStr">
        <is>
          <t>Description of Principal Activities</t>
        </is>
      </c>
      <c r="B15" s="4" t="inlineStr">
        <is>
          <t>Management company</t>
        </is>
      </c>
    </row>
    <row r="16">
      <c r="A16" s="4" t="inlineStr">
        <is>
          <t>GTI Clinic Illinois Holdings, LLC [Member] | IL | Consolidation, Eliminations [Member]</t>
        </is>
      </c>
    </row>
    <row r="17">
      <c r="A17" s="3" t="inlineStr">
        <is>
          <t>Schedule of Investments [Line Items]</t>
        </is>
      </c>
    </row>
    <row r="18">
      <c r="A18" s="4" t="inlineStr">
        <is>
          <t>Ownership, in Percentage</t>
        </is>
      </c>
      <c r="B18" s="4" t="inlineStr">
        <is>
          <t>100.00%</t>
        </is>
      </c>
    </row>
    <row r="19">
      <c r="A19" s="4" t="inlineStr">
        <is>
          <t>Description of Principal Activities</t>
        </is>
      </c>
      <c r="B19" s="4" t="inlineStr">
        <is>
          <t>License holder</t>
        </is>
      </c>
    </row>
    <row r="20">
      <c r="A20" s="4" t="inlineStr">
        <is>
          <t>IL Disp, LLC [Member] | IL | Consolidation, Eliminations [Member]</t>
        </is>
      </c>
    </row>
    <row r="21">
      <c r="A21" s="3" t="inlineStr">
        <is>
          <t>Schedule of Investments [Line Items]</t>
        </is>
      </c>
    </row>
    <row r="22">
      <c r="A22" s="4" t="inlineStr">
        <is>
          <t>Ownership, in Percentage</t>
        </is>
      </c>
      <c r="B22" s="4" t="inlineStr">
        <is>
          <t>50.00%</t>
        </is>
      </c>
    </row>
    <row r="23">
      <c r="A23" s="4" t="inlineStr">
        <is>
          <t>Description of Principal Activities</t>
        </is>
      </c>
      <c r="B23" s="4" t="inlineStr">
        <is>
          <t>License holder</t>
        </is>
      </c>
    </row>
    <row r="24">
      <c r="A24" s="4" t="inlineStr">
        <is>
          <t>RISE Holdings, Inc. [Member] | MA | Consolidation, Eliminations [Member]</t>
        </is>
      </c>
    </row>
    <row r="25">
      <c r="A25" s="3" t="inlineStr">
        <is>
          <t>Schedule of Investments [Line Items]</t>
        </is>
      </c>
    </row>
    <row r="26">
      <c r="A26" s="4" t="inlineStr">
        <is>
          <t>Ownership, in Percentage</t>
        </is>
      </c>
      <c r="B26" s="4" t="inlineStr">
        <is>
          <t>100.00%</t>
        </is>
      </c>
    </row>
    <row r="27">
      <c r="A27" s="4" t="inlineStr">
        <is>
          <t>Description of Principal Activities</t>
        </is>
      </c>
      <c r="B27" s="4" t="inlineStr">
        <is>
          <t>License holder</t>
        </is>
      </c>
    </row>
    <row r="28">
      <c r="A28" s="4" t="inlineStr">
        <is>
          <t>Liberty Compassion Inc [Member] | MA | Consolidation, Eliminations [Member]</t>
        </is>
      </c>
    </row>
    <row r="29">
      <c r="A29" s="3" t="inlineStr">
        <is>
          <t>Schedule of Investments [Line Items]</t>
        </is>
      </c>
    </row>
    <row r="30">
      <c r="A30" s="4" t="inlineStr">
        <is>
          <t>Ownership, in Percentage</t>
        </is>
      </c>
      <c r="B30" s="4" t="inlineStr">
        <is>
          <t>100.00%</t>
        </is>
      </c>
    </row>
    <row r="31">
      <c r="A31" s="4" t="inlineStr">
        <is>
          <t>Description of Principal Activities</t>
        </is>
      </c>
      <c r="B31" s="4" t="inlineStr">
        <is>
          <t>License holder</t>
        </is>
      </c>
    </row>
    <row r="32">
      <c r="A32" s="4" t="inlineStr">
        <is>
          <t>GTI Maryland, LLC [Member] | MD | Consolidation, Eliminations [Member]</t>
        </is>
      </c>
    </row>
    <row r="33">
      <c r="A33" s="3" t="inlineStr">
        <is>
          <t>Schedule of Investments [Line Items]</t>
        </is>
      </c>
    </row>
    <row r="34">
      <c r="A34" s="4" t="inlineStr">
        <is>
          <t>Ownership, in Percentage</t>
        </is>
      </c>
      <c r="B34" s="4" t="inlineStr">
        <is>
          <t>100.00%</t>
        </is>
      </c>
    </row>
    <row r="35">
      <c r="A35" s="4" t="inlineStr">
        <is>
          <t>Description of Principal Activities</t>
        </is>
      </c>
      <c r="B35" s="4" t="inlineStr">
        <is>
          <t>License holder</t>
        </is>
      </c>
    </row>
    <row r="36">
      <c r="A36" s="4" t="inlineStr">
        <is>
          <t>Ohio Investors 2017, LLC [Member] | OH | Consolidation, Eliminations [Member]</t>
        </is>
      </c>
    </row>
    <row r="37">
      <c r="A37" s="3" t="inlineStr">
        <is>
          <t>Schedule of Investments [Line Items]</t>
        </is>
      </c>
    </row>
    <row r="38">
      <c r="A38" s="4" t="inlineStr">
        <is>
          <t>Ownership, in Percentage</t>
        </is>
      </c>
      <c r="B38" s="4" t="inlineStr">
        <is>
          <t>100.00%</t>
        </is>
      </c>
    </row>
    <row r="39">
      <c r="A39" s="4" t="inlineStr">
        <is>
          <t>Description of Principal Activities</t>
        </is>
      </c>
      <c r="B39" s="4" t="inlineStr">
        <is>
          <t>Holding Company</t>
        </is>
      </c>
    </row>
    <row r="40">
      <c r="A40" s="4" t="inlineStr">
        <is>
          <t>GTI Ohio, LLC [Member] | OH | Consolidation, Eliminations [Member]</t>
        </is>
      </c>
    </row>
    <row r="41">
      <c r="A41" s="3" t="inlineStr">
        <is>
          <t>Schedule of Investments [Line Items]</t>
        </is>
      </c>
    </row>
    <row r="42">
      <c r="A42" s="4" t="inlineStr">
        <is>
          <t>Ownership, in Percentage</t>
        </is>
      </c>
      <c r="B42" s="4" t="inlineStr">
        <is>
          <t>100.00%</t>
        </is>
      </c>
    </row>
    <row r="43">
      <c r="A43" s="4" t="inlineStr">
        <is>
          <t>Description of Principal Activities</t>
        </is>
      </c>
      <c r="B43" s="4" t="inlineStr">
        <is>
          <t>License holder</t>
        </is>
      </c>
    </row>
    <row r="44">
      <c r="A44" s="4" t="inlineStr">
        <is>
          <t>GTI Nevada, LLC [Member] | NV | Consolidation, Eliminations [Member]</t>
        </is>
      </c>
    </row>
    <row r="45">
      <c r="A45" s="3" t="inlineStr">
        <is>
          <t>Schedule of Investments [Line Items]</t>
        </is>
      </c>
    </row>
    <row r="46">
      <c r="A46" s="4" t="inlineStr">
        <is>
          <t>Ownership, in Percentage</t>
        </is>
      </c>
      <c r="B46" s="4" t="inlineStr">
        <is>
          <t>100.00%</t>
        </is>
      </c>
    </row>
    <row r="47">
      <c r="A47" s="4" t="inlineStr">
        <is>
          <t>Description of Principal Activities</t>
        </is>
      </c>
      <c r="B47" s="4" t="inlineStr">
        <is>
          <t>License holder</t>
        </is>
      </c>
    </row>
    <row r="48">
      <c r="A48" s="4" t="inlineStr">
        <is>
          <t>GTI Pennsylvania, LLC [Member] | PA | Consolidation, Eliminations [Member]</t>
        </is>
      </c>
    </row>
    <row r="49">
      <c r="A49" s="3" t="inlineStr">
        <is>
          <t>Schedule of Investments [Line Items]</t>
        </is>
      </c>
    </row>
    <row r="50">
      <c r="A50" s="4" t="inlineStr">
        <is>
          <t>Ownership, in Percentage</t>
        </is>
      </c>
      <c r="B50" s="4" t="inlineStr">
        <is>
          <t>100.00%</t>
        </is>
      </c>
    </row>
    <row r="51">
      <c r="A51" s="4" t="inlineStr">
        <is>
          <t>Description of Principal Activities</t>
        </is>
      </c>
      <c r="B51" s="4" t="inlineStr">
        <is>
          <t>License holder</t>
        </is>
      </c>
    </row>
    <row r="52">
      <c r="A52" s="4" t="inlineStr">
        <is>
          <t>GTI Florida, LLC [Member] | FL | Consolidation, Eliminations [Member]</t>
        </is>
      </c>
    </row>
    <row r="53">
      <c r="A53" s="3" t="inlineStr">
        <is>
          <t>Schedule of Investments [Line Items]</t>
        </is>
      </c>
    </row>
    <row r="54">
      <c r="A54" s="4" t="inlineStr">
        <is>
          <t>Ownership, in Percentage</t>
        </is>
      </c>
      <c r="B54" s="4" t="inlineStr">
        <is>
          <t>100.00%</t>
        </is>
      </c>
    </row>
    <row r="55">
      <c r="A55" s="4" t="inlineStr">
        <is>
          <t>Description of Principal Activities</t>
        </is>
      </c>
      <c r="B55" s="4" t="inlineStr">
        <is>
          <t>Holding company</t>
        </is>
      </c>
    </row>
    <row r="56">
      <c r="A56" s="4" t="inlineStr">
        <is>
          <t>KSGNF, LLC [Member] | FL | Consolidation, Eliminations [Member]</t>
        </is>
      </c>
    </row>
    <row r="57">
      <c r="A57" s="3" t="inlineStr">
        <is>
          <t>Schedule of Investments [Line Items]</t>
        </is>
      </c>
    </row>
    <row r="58">
      <c r="A58" s="4" t="inlineStr">
        <is>
          <t>Ownership, in Percentage</t>
        </is>
      </c>
      <c r="B58" s="4" t="inlineStr">
        <is>
          <t>100.00%</t>
        </is>
      </c>
    </row>
    <row r="59">
      <c r="A59" s="4" t="inlineStr">
        <is>
          <t>Description of Principal Activities</t>
        </is>
      </c>
      <c r="B59" s="4" t="inlineStr">
        <is>
          <t>License holder</t>
        </is>
      </c>
    </row>
    <row r="60">
      <c r="A60" s="4" t="inlineStr">
        <is>
          <t>GTI New Jersey, LLC [Member] | NJ | Consolidation, Eliminations [Member]</t>
        </is>
      </c>
    </row>
    <row r="61">
      <c r="A61" s="3" t="inlineStr">
        <is>
          <t>Schedule of Investments [Line Items]</t>
        </is>
      </c>
    </row>
    <row r="62">
      <c r="A62" s="4" t="inlineStr">
        <is>
          <t>Ownership, in Percentage</t>
        </is>
      </c>
      <c r="B62" s="4" t="inlineStr">
        <is>
          <t>100.00%</t>
        </is>
      </c>
    </row>
    <row r="63">
      <c r="A63" s="4" t="inlineStr">
        <is>
          <t>Description of Principal Activities</t>
        </is>
      </c>
      <c r="B63" s="4" t="inlineStr">
        <is>
          <t>License holder</t>
        </is>
      </c>
    </row>
    <row r="64">
      <c r="A64" s="4" t="inlineStr">
        <is>
          <t>KW Ventures Holdings, LLC [Member] | PA | Consolidation, Eliminations [Member]</t>
        </is>
      </c>
    </row>
    <row r="65">
      <c r="A65" s="3" t="inlineStr">
        <is>
          <t>Schedule of Investments [Line Items]</t>
        </is>
      </c>
    </row>
    <row r="66">
      <c r="A66" s="4" t="inlineStr">
        <is>
          <t>Ownership, in Percentage</t>
        </is>
      </c>
      <c r="B66" s="4" t="inlineStr">
        <is>
          <t>100.00%</t>
        </is>
      </c>
    </row>
    <row r="67">
      <c r="A67" s="4" t="inlineStr">
        <is>
          <t>Description of Principal Activities</t>
        </is>
      </c>
      <c r="B67" s="4" t="inlineStr">
        <is>
          <t>License holder</t>
        </is>
      </c>
    </row>
    <row r="68">
      <c r="A68" s="4" t="inlineStr">
        <is>
          <t>Chesapeake Alternatives LLC [member] | MD | Consolidation, Eliminations [Member]</t>
        </is>
      </c>
    </row>
    <row r="69">
      <c r="A69" s="3" t="inlineStr">
        <is>
          <t>Schedule of Investments [Line Items]</t>
        </is>
      </c>
    </row>
    <row r="70">
      <c r="A70" s="4" t="inlineStr">
        <is>
          <t>Ownership, in Percentage</t>
        </is>
      </c>
      <c r="B70" s="4" t="inlineStr">
        <is>
          <t>100.00%</t>
        </is>
      </c>
    </row>
    <row r="71">
      <c r="A71" s="4" t="inlineStr">
        <is>
          <t>Description of Principal Activities</t>
        </is>
      </c>
      <c r="B71" s="4" t="inlineStr">
        <is>
          <t>License holder</t>
        </is>
      </c>
    </row>
    <row r="72">
      <c r="A72" s="4" t="inlineStr">
        <is>
          <t>Meshow, LLC [Member] | MD | Consolidation, Eliminations [Member]</t>
        </is>
      </c>
    </row>
    <row r="73">
      <c r="A73" s="3" t="inlineStr">
        <is>
          <t>Schedule of Investments [Line Items]</t>
        </is>
      </c>
    </row>
    <row r="74">
      <c r="A74" s="4" t="inlineStr">
        <is>
          <t>Ownership, in Percentage</t>
        </is>
      </c>
      <c r="B74" s="4" t="inlineStr">
        <is>
          <t>100.00%</t>
        </is>
      </c>
    </row>
    <row r="75">
      <c r="A75" s="4" t="inlineStr">
        <is>
          <t>Description of Principal Activities</t>
        </is>
      </c>
      <c r="B75" s="4" t="inlineStr">
        <is>
          <t>License holder</t>
        </is>
      </c>
    </row>
    <row r="76">
      <c r="A76" s="4" t="inlineStr">
        <is>
          <t>Maryland Health and Wellness Center, Inc. [Member] | MD | Consolidation, Eliminations [Member]</t>
        </is>
      </c>
    </row>
    <row r="77">
      <c r="A77" s="3" t="inlineStr">
        <is>
          <t>Schedule of Investments [Line Items]</t>
        </is>
      </c>
    </row>
    <row r="78">
      <c r="A78" s="4" t="inlineStr">
        <is>
          <t>Ownership, in Percentage</t>
        </is>
      </c>
      <c r="B78" s="4" t="inlineStr">
        <is>
          <t>0.00%</t>
        </is>
      </c>
    </row>
    <row r="79">
      <c r="A79" s="4" t="inlineStr">
        <is>
          <t>Description of Principal Activities</t>
        </is>
      </c>
      <c r="B79" s="4" t="inlineStr">
        <is>
          <t>License holder</t>
        </is>
      </c>
    </row>
    <row r="80">
      <c r="A80" s="4" t="inlineStr">
        <is>
          <t>Advanced Grow Labs, LLC [Member] | CT | Consolidation, Eliminations [Member]</t>
        </is>
      </c>
    </row>
    <row r="81">
      <c r="A81" s="3" t="inlineStr">
        <is>
          <t>Schedule of Investments [Line Items]</t>
        </is>
      </c>
    </row>
    <row r="82">
      <c r="A82" s="4" t="inlineStr">
        <is>
          <t>Ownership, in Percentage</t>
        </is>
      </c>
      <c r="B82" s="4" t="inlineStr">
        <is>
          <t>100.00%</t>
        </is>
      </c>
    </row>
    <row r="83">
      <c r="A83" s="4" t="inlineStr">
        <is>
          <t>Description of Principal Activities</t>
        </is>
      </c>
      <c r="B83" s="4" t="inlineStr">
        <is>
          <t>License holder</t>
        </is>
      </c>
    </row>
    <row r="84">
      <c r="A84" s="4" t="inlineStr">
        <is>
          <t>Bluepoint Wellness of Westport, LLC [Member] | CT | Consolidation, Eliminations [Member]</t>
        </is>
      </c>
    </row>
    <row r="85">
      <c r="A85" s="3" t="inlineStr">
        <is>
          <t>Schedule of Investments [Line Items]</t>
        </is>
      </c>
    </row>
    <row r="86">
      <c r="A86" s="4" t="inlineStr">
        <is>
          <t>Ownership, in Percentage</t>
        </is>
      </c>
      <c r="B86" s="4" t="inlineStr">
        <is>
          <t>46.00%</t>
        </is>
      </c>
    </row>
    <row r="87">
      <c r="A87" s="4" t="inlineStr">
        <is>
          <t>Description of Principal Activities</t>
        </is>
      </c>
      <c r="B87" s="4" t="inlineStr">
        <is>
          <t>License holder</t>
        </is>
      </c>
    </row>
    <row r="88">
      <c r="A88" s="4" t="inlineStr">
        <is>
          <t>Bluepoint Apothecary, LLC [Member] | CT | Consolidation, Eliminations [Member]</t>
        </is>
      </c>
    </row>
    <row r="89">
      <c r="A89" s="3" t="inlineStr">
        <is>
          <t>Schedule of Investments [Line Items]</t>
        </is>
      </c>
    </row>
    <row r="90">
      <c r="A90" s="4" t="inlineStr">
        <is>
          <t>Ownership, in Percentage</t>
        </is>
      </c>
      <c r="B90" s="4" t="inlineStr">
        <is>
          <t>100.00%</t>
        </is>
      </c>
    </row>
    <row r="91">
      <c r="A91" s="4" t="inlineStr">
        <is>
          <t>Description of Principal Activities</t>
        </is>
      </c>
      <c r="B91" s="4" t="inlineStr">
        <is>
          <t>License holder</t>
        </is>
      </c>
    </row>
    <row r="92">
      <c r="A92" s="4" t="inlineStr">
        <is>
          <t>Southern CT Wellness And Healing [Member] | CT | Consolidation, Eliminations [Member]</t>
        </is>
      </c>
    </row>
    <row r="93">
      <c r="A93" s="3" t="inlineStr">
        <is>
          <t>Schedule of Investments [Line Items]</t>
        </is>
      </c>
    </row>
    <row r="94">
      <c r="A94" s="4" t="inlineStr">
        <is>
          <t>Ownership, in Percentage</t>
        </is>
      </c>
      <c r="B94" s="4" t="inlineStr">
        <is>
          <t>100.00%</t>
        </is>
      </c>
    </row>
    <row r="95">
      <c r="A95" s="4" t="inlineStr">
        <is>
          <t>Description of Principal Activities</t>
        </is>
      </c>
      <c r="B95" s="4" t="inlineStr">
        <is>
          <t>License Holder</t>
        </is>
      </c>
    </row>
    <row r="96">
      <c r="A96" s="4" t="inlineStr">
        <is>
          <t>Integral Associates LLC [Member] | NV | Consolidation, Eliminations [Member]</t>
        </is>
      </c>
    </row>
    <row r="97">
      <c r="A97" s="3" t="inlineStr">
        <is>
          <t>Schedule of Investments [Line Items]</t>
        </is>
      </c>
    </row>
    <row r="98">
      <c r="A98" s="4" t="inlineStr">
        <is>
          <t>Ownership, in Percentage</t>
        </is>
      </c>
      <c r="B98" s="4" t="inlineStr">
        <is>
          <t>100.00%</t>
        </is>
      </c>
    </row>
    <row r="99">
      <c r="A99" s="4" t="inlineStr">
        <is>
          <t>Description of Principal Activities</t>
        </is>
      </c>
      <c r="B99" s="4" t="inlineStr">
        <is>
          <t>License holder</t>
        </is>
      </c>
    </row>
    <row r="100">
      <c r="A100" s="4" t="inlineStr">
        <is>
          <t>Integral Associates CA, LLC [Member] | CA | Consolidation, Eliminations [Member]</t>
        </is>
      </c>
    </row>
    <row r="101">
      <c r="A101" s="3" t="inlineStr">
        <is>
          <t>Schedule of Investments [Line Items]</t>
        </is>
      </c>
    </row>
    <row r="102">
      <c r="A102" s="4" t="inlineStr">
        <is>
          <t>Ownership, in Percentage</t>
        </is>
      </c>
      <c r="B102" s="4" t="inlineStr">
        <is>
          <t>100.00%</t>
        </is>
      </c>
    </row>
    <row r="103">
      <c r="A103" s="4" t="inlineStr">
        <is>
          <t>Description of Principal Activities</t>
        </is>
      </c>
      <c r="B103" s="4" t="inlineStr">
        <is>
          <t>License holder</t>
        </is>
      </c>
    </row>
    <row r="104">
      <c r="A104" s="4" t="inlineStr">
        <is>
          <t>Fiorello Pharmaceuticals, Inc. [Member] | NY | Consolidation, Eliminations [Member]</t>
        </is>
      </c>
    </row>
    <row r="105">
      <c r="A105" s="3" t="inlineStr">
        <is>
          <t>Schedule of Investments [Line Items]</t>
        </is>
      </c>
    </row>
    <row r="106">
      <c r="A106" s="4" t="inlineStr">
        <is>
          <t>Ownership, in Percentage</t>
        </is>
      </c>
      <c r="B106" s="4" t="inlineStr">
        <is>
          <t>100.00%</t>
        </is>
      </c>
    </row>
    <row r="107">
      <c r="A107" s="4" t="inlineStr">
        <is>
          <t>Description of Principal Activities</t>
        </is>
      </c>
      <c r="B107" s="4" t="inlineStr">
        <is>
          <t>License holder</t>
        </is>
      </c>
    </row>
    <row r="108">
      <c r="A108" s="4" t="inlineStr">
        <is>
          <t>Dharma Pharmaceuticals LLC [Member] | VA | Consolidation, Eliminations [Member]</t>
        </is>
      </c>
    </row>
    <row r="109">
      <c r="A109" s="3" t="inlineStr">
        <is>
          <t>Schedule of Investments [Line Items]</t>
        </is>
      </c>
    </row>
    <row r="110">
      <c r="A110" s="4" t="inlineStr">
        <is>
          <t>Ownership, in Percentage</t>
        </is>
      </c>
      <c r="B110" s="4" t="inlineStr">
        <is>
          <t>100.00%</t>
        </is>
      </c>
    </row>
    <row r="111">
      <c r="A111" s="4" t="inlineStr">
        <is>
          <t>Description of Principal Activities</t>
        </is>
      </c>
      <c r="B111" s="4" t="inlineStr">
        <is>
          <t>License holder</t>
        </is>
      </c>
    </row>
    <row r="112">
      <c r="A112" s="4" t="inlineStr">
        <is>
          <t>Summit Medical Compassion Center [Member] | RI | Consolidation, Eliminations [Member]</t>
        </is>
      </c>
    </row>
    <row r="113">
      <c r="A113" s="3" t="inlineStr">
        <is>
          <t>Schedule of Investments [Line Items]</t>
        </is>
      </c>
    </row>
    <row r="114">
      <c r="A114" s="4" t="inlineStr">
        <is>
          <t>Ownership, in Percentage</t>
        </is>
      </c>
      <c r="B114" s="4" t="inlineStr">
        <is>
          <t>0.00%</t>
        </is>
      </c>
    </row>
    <row r="115">
      <c r="A115" s="4" t="inlineStr">
        <is>
          <t>Description of Principal Activities</t>
        </is>
      </c>
      <c r="B115" s="4" t="inlineStr">
        <is>
          <t>License holder</t>
        </is>
      </c>
    </row>
    <row r="116">
      <c r="A116" s="4" t="inlineStr">
        <is>
          <t>LeafLine Industries LLC [Member] | MN | Consolidation, Eliminations [Member]</t>
        </is>
      </c>
    </row>
    <row r="117">
      <c r="A117" s="3" t="inlineStr">
        <is>
          <t>Schedule of Investments [Line Items]</t>
        </is>
      </c>
    </row>
    <row r="118">
      <c r="A118" s="4" t="inlineStr">
        <is>
          <t>Ownership, in Percentage</t>
        </is>
      </c>
      <c r="B118" s="4" t="inlineStr">
        <is>
          <t>100.00%</t>
        </is>
      </c>
    </row>
    <row r="119">
      <c r="A119" s="4" t="inlineStr">
        <is>
          <t>Description of Principal Activities</t>
        </is>
      </c>
      <c r="B119" s="4" t="inlineStr">
        <is>
          <t>License holder</t>
        </is>
      </c>
    </row>
    <row r="120">
      <c r="A120" s="4" t="inlineStr">
        <is>
          <t>MC Brands, LLC [Member] | CO | Consolidation, Eliminations [Member]</t>
        </is>
      </c>
    </row>
    <row r="121">
      <c r="A121" s="3" t="inlineStr">
        <is>
          <t>Schedule of Investments [Line Items]</t>
        </is>
      </c>
    </row>
    <row r="122">
      <c r="A122" s="4" t="inlineStr">
        <is>
          <t>Ownership, in Percentage</t>
        </is>
      </c>
      <c r="B122" s="4" t="inlineStr">
        <is>
          <t>100.00%</t>
        </is>
      </c>
    </row>
    <row r="123">
      <c r="A123" s="4" t="inlineStr">
        <is>
          <t>Description of Principal Activities</t>
        </is>
      </c>
      <c r="B123" s="4" t="inlineStr">
        <is>
          <t>Intellectual property</t>
        </is>
      </c>
    </row>
    <row r="124">
      <c r="A124" s="4" t="inlineStr">
        <is>
          <t>For Success Holding Company [Member] | CA | Consolidation, Eliminations [Member]</t>
        </is>
      </c>
    </row>
    <row r="125">
      <c r="A125" s="3" t="inlineStr">
        <is>
          <t>Schedule of Investments [Line Items]</t>
        </is>
      </c>
    </row>
    <row r="126">
      <c r="A126" s="4" t="inlineStr">
        <is>
          <t>Ownership, in Percentage</t>
        </is>
      </c>
      <c r="B126" s="4" t="inlineStr">
        <is>
          <t>100.00%</t>
        </is>
      </c>
    </row>
    <row r="127">
      <c r="A127" s="4" t="inlineStr">
        <is>
          <t>Description of Principal Activities</t>
        </is>
      </c>
      <c r="B127" s="4" t="inlineStr">
        <is>
          <t>Intellectual property</t>
        </is>
      </c>
    </row>
    <row r="128">
      <c r="A128" s="4" t="inlineStr">
        <is>
          <t>VCP IP Holdings, LLC [Member] | DE | Consolidation, Eliminations [Member]</t>
        </is>
      </c>
    </row>
    <row r="129">
      <c r="A129" s="3" t="inlineStr">
        <is>
          <t>Schedule of Investments [Line Items]</t>
        </is>
      </c>
    </row>
    <row r="130">
      <c r="A130" s="4" t="inlineStr">
        <is>
          <t>Ownership, in Percentage</t>
        </is>
      </c>
      <c r="B130" s="4" t="inlineStr">
        <is>
          <t>100.00%</t>
        </is>
      </c>
    </row>
    <row r="131">
      <c r="A131" s="4" t="inlineStr">
        <is>
          <t>Description of Principal Activities</t>
        </is>
      </c>
      <c r="B131" s="4" t="inlineStr">
        <is>
          <t>Intellectual property</t>
        </is>
      </c>
    </row>
    <row r="132">
      <c r="A132" s="4" t="inlineStr">
        <is>
          <t>Vision Management Services, LLC [Member] | DE | Consolidation, Eliminations [Member]</t>
        </is>
      </c>
    </row>
    <row r="133">
      <c r="A133" s="3" t="inlineStr">
        <is>
          <t>Schedule of Investments [Line Items]</t>
        </is>
      </c>
    </row>
    <row r="134">
      <c r="A134" s="4" t="inlineStr">
        <is>
          <t>Ownership, in Percentage</t>
        </is>
      </c>
      <c r="B134" s="4" t="inlineStr">
        <is>
          <t>100.00%</t>
        </is>
      </c>
    </row>
    <row r="135">
      <c r="A135" s="4" t="inlineStr">
        <is>
          <t>Description of Principal Activities</t>
        </is>
      </c>
      <c r="B135" s="4" t="inlineStr">
        <is>
          <t>Management company</t>
        </is>
      </c>
    </row>
    <row r="136">
      <c r="A136" s="4" t="inlineStr">
        <is>
          <t>TWD18, LLC [Member] | DE | Consolidation, Eliminations [Member]</t>
        </is>
      </c>
    </row>
    <row r="137">
      <c r="A137" s="3" t="inlineStr">
        <is>
          <t>Schedule of Investments [Line Items]</t>
        </is>
      </c>
    </row>
    <row r="138">
      <c r="A138" s="4" t="inlineStr">
        <is>
          <t>Ownership, in Percentage</t>
        </is>
      </c>
      <c r="B138" s="4" t="inlineStr">
        <is>
          <t>100.00%</t>
        </is>
      </c>
    </row>
    <row r="139">
      <c r="A139" s="4" t="inlineStr">
        <is>
          <t>Description of Principal Activities</t>
        </is>
      </c>
      <c r="B139" s="4" t="inlineStr">
        <is>
          <t>Investment company</t>
        </is>
      </c>
    </row>
    <row r="140">
      <c r="A140" s="4" t="inlineStr">
        <is>
          <t>VCP Real Estate Holdings, LLC [Member] | DE | Consolidation, Eliminations [Member]</t>
        </is>
      </c>
    </row>
    <row r="141">
      <c r="A141" s="3" t="inlineStr">
        <is>
          <t>Schedule of Investments [Line Items]</t>
        </is>
      </c>
    </row>
    <row r="142">
      <c r="A142" s="4" t="inlineStr">
        <is>
          <t>Ownership, in Percentage</t>
        </is>
      </c>
      <c r="B142" s="4" t="inlineStr">
        <is>
          <t>100.00%</t>
        </is>
      </c>
    </row>
    <row r="143">
      <c r="A143" s="4" t="inlineStr">
        <is>
          <t>Description of Principal Activities</t>
        </is>
      </c>
      <c r="B143" s="4" t="inlineStr">
        <is>
          <t>Real Estate holding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7" customWidth="1" min="2" max="2"/>
    <col width="27" customWidth="1" min="3" max="3"/>
    <col width="27" customWidth="1" min="4" max="4"/>
  </cols>
  <sheetData>
    <row r="1">
      <c r="A1" s="1" t="inlineStr">
        <is>
          <t>Significant Accounting Policies - Additional Information (Detail)</t>
        </is>
      </c>
      <c r="B1" s="2" t="inlineStr">
        <is>
          <t>12 Months Ended</t>
        </is>
      </c>
    </row>
    <row r="2">
      <c r="B2" s="2" t="inlineStr">
        <is>
          <t>Dec. 31, 2021USD ($)ReportingUnitsshares</t>
        </is>
      </c>
      <c r="C2" s="2" t="inlineStr">
        <is>
          <t>Dec. 31, 2020USD ($)shares</t>
        </is>
      </c>
      <c r="D2" s="2" t="inlineStr">
        <is>
          <t>Dec. 31, 2019USD ($)shares</t>
        </is>
      </c>
    </row>
    <row r="3">
      <c r="A3" s="3" t="inlineStr">
        <is>
          <t>New Accounting Pronouncements or Change in Accounting Principle [Line Items]</t>
        </is>
      </c>
    </row>
    <row r="4">
      <c r="A4" s="4" t="inlineStr">
        <is>
          <t>Contingent liabilities, Current | $</t>
        </is>
      </c>
      <c r="B4" s="5" t="n">
        <v>50284000</v>
      </c>
      <c r="C4" s="5" t="n">
        <v>22150000</v>
      </c>
      <c r="D4" s="5" t="n">
        <v>32182</v>
      </c>
    </row>
    <row r="5">
      <c r="A5" s="4" t="inlineStr">
        <is>
          <t>Contingent liabilities, Non-Current | $</t>
        </is>
      </c>
      <c r="B5" s="6" t="n">
        <v>33581000</v>
      </c>
      <c r="C5" s="6" t="n">
        <v>4950000</v>
      </c>
    </row>
    <row r="6">
      <c r="A6" s="4" t="inlineStr">
        <is>
          <t>Contributed surplus | $</t>
        </is>
      </c>
      <c r="B6" s="6" t="n">
        <v>27100</v>
      </c>
      <c r="C6" s="6" t="n">
        <v>27100000</v>
      </c>
    </row>
    <row r="7">
      <c r="A7" s="4" t="inlineStr">
        <is>
          <t>Impairment charge | $</t>
        </is>
      </c>
      <c r="B7" s="5" t="n">
        <v>4744000</v>
      </c>
      <c r="C7" s="6" t="n">
        <v>0</v>
      </c>
      <c r="D7" s="6" t="n">
        <v>0</v>
      </c>
    </row>
    <row r="8">
      <c r="A8" s="4" t="inlineStr">
        <is>
          <t>Number of voting shares | shares</t>
        </is>
      </c>
      <c r="B8" s="6" t="n">
        <v>681364</v>
      </c>
    </row>
    <row r="9">
      <c r="A9" s="4" t="inlineStr">
        <is>
          <t>Voting Shares amount | $</t>
        </is>
      </c>
      <c r="B9" s="5" t="n">
        <v>9654000</v>
      </c>
    </row>
    <row r="10">
      <c r="A10" s="4" t="inlineStr">
        <is>
          <t>Description of shareholding voting rights</t>
        </is>
      </c>
      <c r="B10" s="4" t="inlineStr">
        <is>
          <t>shareholding of between 20% and 50% of the voting rights</t>
        </is>
      </c>
    </row>
    <row r="11">
      <c r="A11" s="4" t="inlineStr">
        <is>
          <t>Allowance for doubtful accounts | $</t>
        </is>
      </c>
      <c r="B11" s="5" t="n">
        <v>643000</v>
      </c>
      <c r="C11" s="6" t="n">
        <v>223000</v>
      </c>
    </row>
    <row r="12">
      <c r="A12" s="4" t="inlineStr">
        <is>
          <t>Bad debt expense | $</t>
        </is>
      </c>
      <c r="B12" s="5" t="n">
        <v>488000</v>
      </c>
      <c r="C12" s="6" t="n">
        <v>367000</v>
      </c>
      <c r="D12" s="6" t="n">
        <v>162000</v>
      </c>
    </row>
    <row r="13">
      <c r="A13" s="4" t="inlineStr">
        <is>
          <t>Number of Reporting Units | ReportingUnits</t>
        </is>
      </c>
      <c r="B13" s="6" t="n">
        <v>30</v>
      </c>
    </row>
    <row r="14">
      <c r="A14" s="4" t="inlineStr">
        <is>
          <t>Goodwill impairment charge | $</t>
        </is>
      </c>
      <c r="B14" s="5" t="n">
        <v>0</v>
      </c>
      <c r="C14" s="6" t="n">
        <v>0</v>
      </c>
      <c r="D14" s="6" t="n">
        <v>0</v>
      </c>
    </row>
    <row r="15">
      <c r="A15" s="4" t="inlineStr">
        <is>
          <t>Loyalty liability | $</t>
        </is>
      </c>
      <c r="B15" s="6" t="n">
        <v>3986000</v>
      </c>
      <c r="C15" s="6" t="n">
        <v>2877000</v>
      </c>
    </row>
    <row r="16">
      <c r="A16" s="4" t="inlineStr">
        <is>
          <t>Sales Discounted | $</t>
        </is>
      </c>
      <c r="B16" s="5" t="n">
        <v>83851000</v>
      </c>
      <c r="C16" s="5" t="n">
        <v>48442000</v>
      </c>
      <c r="D16" s="5" t="n">
        <v>16089000</v>
      </c>
    </row>
    <row r="17">
      <c r="A17" s="4" t="inlineStr">
        <is>
          <t>No of Options outstanding | shares</t>
        </is>
      </c>
      <c r="B17" s="6" t="n">
        <v>5383275</v>
      </c>
      <c r="C17" s="6" t="n">
        <v>5664406</v>
      </c>
      <c r="D17" s="6" t="n">
        <v>3839017</v>
      </c>
    </row>
    <row r="18">
      <c r="A18" s="4" t="inlineStr">
        <is>
          <t>No restricted stock units outstanding | shares</t>
        </is>
      </c>
      <c r="B18" s="6" t="n">
        <v>376127</v>
      </c>
      <c r="C18" s="6" t="n">
        <v>689340</v>
      </c>
    </row>
    <row r="19">
      <c r="A19" s="4" t="inlineStr">
        <is>
          <t>Number of warrants outstanding | shares</t>
        </is>
      </c>
      <c r="B19" s="6" t="n">
        <v>3835278</v>
      </c>
      <c r="C19" s="6" t="n">
        <v>2520794</v>
      </c>
      <c r="D19" s="6" t="n">
        <v>2406811</v>
      </c>
    </row>
    <row r="20">
      <c r="A20" s="4" t="inlineStr">
        <is>
          <t>Weighted average number diluted shares outstanding adjustments | shares</t>
        </is>
      </c>
      <c r="B20" s="6" t="n">
        <v>2323625</v>
      </c>
      <c r="C20" s="6" t="n">
        <v>1307421</v>
      </c>
    </row>
    <row r="21">
      <c r="A21" s="4" t="inlineStr">
        <is>
          <t>Weighted average number diluted shares outstanding adjustments related to warrants | shares</t>
        </is>
      </c>
      <c r="B21" s="6" t="n">
        <v>1042199</v>
      </c>
      <c r="C21" s="6" t="n">
        <v>101254</v>
      </c>
    </row>
    <row r="22">
      <c r="A22" s="4" t="inlineStr">
        <is>
          <t>Weighted average number diluted shares outstanding adjustments | shares</t>
        </is>
      </c>
      <c r="D22" s="6" t="n">
        <v>0</v>
      </c>
    </row>
    <row r="23">
      <c r="A23" s="4" t="inlineStr">
        <is>
          <t>Numbers of stock options | shares</t>
        </is>
      </c>
      <c r="B23" s="6" t="n">
        <v>626930</v>
      </c>
      <c r="C23" s="6" t="n">
        <v>580672</v>
      </c>
    </row>
    <row r="24">
      <c r="A24" s="4" t="inlineStr">
        <is>
          <t>Maximum [Member]</t>
        </is>
      </c>
    </row>
    <row r="25">
      <c r="A25" s="3" t="inlineStr">
        <is>
          <t>New Accounting Pronouncements or Change in Accounting Principle [Line Items]</t>
        </is>
      </c>
    </row>
    <row r="26">
      <c r="A26" s="4" t="inlineStr">
        <is>
          <t>Percentage of Voting Rights</t>
        </is>
      </c>
      <c r="B26" s="6" t="n">
        <v>50</v>
      </c>
    </row>
    <row r="27">
      <c r="A27" s="4" t="inlineStr">
        <is>
          <t>Minimum [Member]</t>
        </is>
      </c>
    </row>
    <row r="28">
      <c r="A28" s="3" t="inlineStr">
        <is>
          <t>New Accounting Pronouncements or Change in Accounting Principle [Line Items]</t>
        </is>
      </c>
    </row>
    <row r="29">
      <c r="A29" s="4" t="inlineStr">
        <is>
          <t>Percentage of Voting Rights</t>
        </is>
      </c>
      <c r="B29" s="6" t="n">
        <v>20</v>
      </c>
    </row>
    <row r="30">
      <c r="A30" s="4" t="inlineStr">
        <is>
          <t>Restricted Stock Units (RSUs) [Member]</t>
        </is>
      </c>
    </row>
    <row r="31">
      <c r="A31" s="3" t="inlineStr">
        <is>
          <t>New Accounting Pronouncements or Change in Accounting Principle [Line Items]</t>
        </is>
      </c>
    </row>
    <row r="32">
      <c r="A32" s="4" t="inlineStr">
        <is>
          <t>No restricted stock units outstanding | shares</t>
        </is>
      </c>
      <c r="B32" s="6" t="n">
        <v>376127</v>
      </c>
      <c r="C32" s="6" t="n">
        <v>689340</v>
      </c>
      <c r="D32" s="6" t="n">
        <v>1399762</v>
      </c>
    </row>
    <row r="33">
      <c r="A33" s="4" t="inlineStr">
        <is>
          <t>Weighted average number diluted shares outstanding adjustments | shares</t>
        </is>
      </c>
      <c r="B33" s="6" t="n">
        <v>200732</v>
      </c>
      <c r="C33" s="6" t="n">
        <v>1342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fe of Property and Equipment (Details)</t>
        </is>
      </c>
      <c r="B1" s="2" t="inlineStr">
        <is>
          <t>12 Months Ended</t>
        </is>
      </c>
    </row>
    <row r="2">
      <c r="B2" s="2" t="inlineStr">
        <is>
          <t>Dec. 31, 2021</t>
        </is>
      </c>
    </row>
    <row r="3">
      <c r="A3" s="4" t="inlineStr">
        <is>
          <t>Land Improvements [Member] | Maximum [member]</t>
        </is>
      </c>
    </row>
    <row r="4">
      <c r="A4" s="3" t="inlineStr">
        <is>
          <t>Property, Plant and Equipment [Line Items]</t>
        </is>
      </c>
    </row>
    <row r="5">
      <c r="A5" s="4" t="inlineStr">
        <is>
          <t>Property, Plant and Equipment, Useful Life</t>
        </is>
      </c>
      <c r="B5" s="4" t="inlineStr">
        <is>
          <t>30 years</t>
        </is>
      </c>
    </row>
    <row r="6">
      <c r="A6" s="4" t="inlineStr">
        <is>
          <t>Land Improvements [Member] | Minimum [member]</t>
        </is>
      </c>
    </row>
    <row r="7">
      <c r="A7" s="3" t="inlineStr">
        <is>
          <t>Property, Plant and Equipment [Line Items]</t>
        </is>
      </c>
    </row>
    <row r="8">
      <c r="A8" s="4" t="inlineStr">
        <is>
          <t>Property, Plant and Equipment, Useful Life</t>
        </is>
      </c>
      <c r="B8" s="4" t="inlineStr">
        <is>
          <t>10 years</t>
        </is>
      </c>
    </row>
    <row r="9">
      <c r="A9" s="4" t="inlineStr">
        <is>
          <t>Buildings and Improvements [Member]</t>
        </is>
      </c>
    </row>
    <row r="10">
      <c r="A10" s="3" t="inlineStr">
        <is>
          <t>Property, Plant and Equipment [Line Items]</t>
        </is>
      </c>
    </row>
    <row r="11">
      <c r="A11" s="4" t="inlineStr">
        <is>
          <t>Property, Plant and Equipment, Useful Life</t>
        </is>
      </c>
      <c r="B11" s="4" t="inlineStr">
        <is>
          <t>39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7 years</t>
        </is>
      </c>
    </row>
    <row r="15">
      <c r="A15" s="4" t="inlineStr">
        <is>
          <t>Furniture and Fixtures [Member] | Minimum [member]</t>
        </is>
      </c>
    </row>
    <row r="16">
      <c r="A16" s="3" t="inlineStr">
        <is>
          <t>Property, Plant and Equipment [Line Items]</t>
        </is>
      </c>
    </row>
    <row r="17">
      <c r="A17" s="4" t="inlineStr">
        <is>
          <t>Property, Plant and Equipment, Useful Life</t>
        </is>
      </c>
      <c r="B17" s="4" t="inlineStr">
        <is>
          <t>5 years</t>
        </is>
      </c>
    </row>
    <row r="18">
      <c r="A18" s="4" t="inlineStr">
        <is>
          <t>Computer Equipment and Software [Member]</t>
        </is>
      </c>
    </row>
    <row r="19">
      <c r="A19" s="3" t="inlineStr">
        <is>
          <t>Property, Plant and Equipment [Line Items]</t>
        </is>
      </c>
    </row>
    <row r="20">
      <c r="A20" s="4" t="inlineStr">
        <is>
          <t>Property, Plant and Equipment, Useful Life</t>
        </is>
      </c>
      <c r="B20" s="4" t="inlineStr">
        <is>
          <t>5 years</t>
        </is>
      </c>
    </row>
    <row r="21">
      <c r="A21" s="4" t="inlineStr">
        <is>
          <t>Production And Processing Equipment [Member]</t>
        </is>
      </c>
    </row>
    <row r="22">
      <c r="A22" s="3" t="inlineStr">
        <is>
          <t>Property, Plant and Equipment [Line Items]</t>
        </is>
      </c>
    </row>
    <row r="23">
      <c r="A23" s="4" t="inlineStr">
        <is>
          <t>Property, Plant and Equipment, Useful Life</t>
        </is>
      </c>
      <c r="B23" s="4" t="inlineStr">
        <is>
          <t>7 years</t>
        </is>
      </c>
    </row>
    <row r="24">
      <c r="A24" s="4" t="inlineStr">
        <is>
          <t>Production And Processing Equipment [Member] | Minimum [member]</t>
        </is>
      </c>
    </row>
    <row r="25">
      <c r="A25" s="3" t="inlineStr">
        <is>
          <t>Property, Plant and Equipment [Line Items]</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Finite Lived Intangible Assets (Details)</t>
        </is>
      </c>
      <c r="B1" s="2" t="inlineStr">
        <is>
          <t>12 Months Ended</t>
        </is>
      </c>
    </row>
    <row r="2">
      <c r="B2" s="2" t="inlineStr">
        <is>
          <t>Dec. 31, 2021</t>
        </is>
      </c>
    </row>
    <row r="3">
      <c r="A3" s="4" t="inlineStr">
        <is>
          <t>Licenses And Permits [Member] | Maximum [member]</t>
        </is>
      </c>
    </row>
    <row r="4">
      <c r="A4" s="3" t="inlineStr">
        <is>
          <t>Finite-Lived Intangible Assets [Line Items]</t>
        </is>
      </c>
    </row>
    <row r="5">
      <c r="A5" s="4" t="inlineStr">
        <is>
          <t>Finite-Lived Intangible Asset, Useful Life</t>
        </is>
      </c>
      <c r="B5" s="4" t="inlineStr">
        <is>
          <t>15 years</t>
        </is>
      </c>
    </row>
    <row r="6">
      <c r="A6" s="4" t="inlineStr">
        <is>
          <t>Licenses And Permits [Member] | Minimum [member]</t>
        </is>
      </c>
    </row>
    <row r="7">
      <c r="A7" s="3" t="inlineStr">
        <is>
          <t>Finite-Lived Intangible Assets [Line Items]</t>
        </is>
      </c>
    </row>
    <row r="8">
      <c r="A8" s="4" t="inlineStr">
        <is>
          <t>Finite-Lived Intangible Asset, Useful Life</t>
        </is>
      </c>
      <c r="B8" s="4" t="inlineStr">
        <is>
          <t>7 years</t>
        </is>
      </c>
    </row>
    <row r="9">
      <c r="A9" s="4" t="inlineStr">
        <is>
          <t>Trade Names [Member] | Maximum [member]</t>
        </is>
      </c>
    </row>
    <row r="10">
      <c r="A10" s="3" t="inlineStr">
        <is>
          <t>Finite-Lived Intangible Assets [Line Items]</t>
        </is>
      </c>
    </row>
    <row r="11">
      <c r="A11" s="4" t="inlineStr">
        <is>
          <t>Finite-Lived Intangible Asset, Useful Life</t>
        </is>
      </c>
      <c r="B11" s="4" t="inlineStr">
        <is>
          <t>15 years</t>
        </is>
      </c>
    </row>
    <row r="12">
      <c r="A12" s="4" t="inlineStr">
        <is>
          <t>Trade Names [Member] | Minimum [member]</t>
        </is>
      </c>
    </row>
    <row r="13">
      <c r="A13" s="3" t="inlineStr">
        <is>
          <t>Finite-Lived Intangible Assets [Line Items]</t>
        </is>
      </c>
    </row>
    <row r="14">
      <c r="A14" s="4" t="inlineStr">
        <is>
          <t>Finite-Lived Intangible Asset, Useful Life</t>
        </is>
      </c>
      <c r="B14" s="4" t="inlineStr">
        <is>
          <t>3 years</t>
        </is>
      </c>
    </row>
    <row r="15">
      <c r="A15" s="4" t="inlineStr">
        <is>
          <t>Customer Relationships [Member] | Maximum [member]</t>
        </is>
      </c>
    </row>
    <row r="16">
      <c r="A16" s="3" t="inlineStr">
        <is>
          <t>Finite-Lived Intangible Assets [Line Items]</t>
        </is>
      </c>
    </row>
    <row r="17">
      <c r="A17" s="4" t="inlineStr">
        <is>
          <t>Finite-Lived Intangible Asset, Useful Life</t>
        </is>
      </c>
      <c r="B17" s="4" t="inlineStr">
        <is>
          <t>7 years</t>
        </is>
      </c>
    </row>
    <row r="18">
      <c r="A18" s="4" t="inlineStr">
        <is>
          <t>Customer Relationships [Member] | Minimum [member]</t>
        </is>
      </c>
    </row>
    <row r="19">
      <c r="A19" s="3" t="inlineStr">
        <is>
          <t>Finite-Lived Intangible Assets [Line Items]</t>
        </is>
      </c>
    </row>
    <row r="20">
      <c r="A20" s="4" t="inlineStr">
        <is>
          <t>Finite-Lived Intangible Asset, Useful Life</t>
        </is>
      </c>
      <c r="B20" s="4" t="inlineStr">
        <is>
          <t>3 years</t>
        </is>
      </c>
    </row>
    <row r="21">
      <c r="A21" s="4" t="inlineStr">
        <is>
          <t>Non-Competition Agreement [Member] | Maximum [member]</t>
        </is>
      </c>
    </row>
    <row r="22">
      <c r="A22" s="3" t="inlineStr">
        <is>
          <t>Finite-Lived Intangible Assets [Line Items]</t>
        </is>
      </c>
    </row>
    <row r="23">
      <c r="A23" s="4" t="inlineStr">
        <is>
          <t>Finite-Lived Intangible Asset, Useful Life</t>
        </is>
      </c>
      <c r="B23" s="4" t="inlineStr">
        <is>
          <t>5 years</t>
        </is>
      </c>
    </row>
    <row r="24">
      <c r="A24" s="4" t="inlineStr">
        <is>
          <t>Non-Competition Agreement [Member] | Minimum [member]</t>
        </is>
      </c>
    </row>
    <row r="25">
      <c r="A25" s="3" t="inlineStr">
        <is>
          <t>Finite-Lived Intangible Assets [Line Items]</t>
        </is>
      </c>
    </row>
    <row r="26">
      <c r="A26" s="4" t="inlineStr">
        <is>
          <t>Finite-Lived Intangible Asset, Useful Life</t>
        </is>
      </c>
      <c r="B26"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 - USD ($) $ in Thousands</t>
        </is>
      </c>
      <c r="B1" s="2" t="inlineStr">
        <is>
          <t>Dec. 31, 2021</t>
        </is>
      </c>
      <c r="C1" s="2" t="inlineStr">
        <is>
          <t>Dec. 31, 2020</t>
        </is>
      </c>
    </row>
    <row r="2">
      <c r="A2" s="3" t="inlineStr">
        <is>
          <t>Inventory [Line Items]</t>
        </is>
      </c>
    </row>
    <row r="3">
      <c r="A3" s="4" t="inlineStr">
        <is>
          <t>Raw Material</t>
        </is>
      </c>
      <c r="B3" s="5" t="n">
        <v>5278</v>
      </c>
      <c r="C3" s="5" t="n">
        <v>6373</v>
      </c>
    </row>
    <row r="4">
      <c r="A4" s="4" t="inlineStr">
        <is>
          <t>Packaging and Miscellaneous</t>
        </is>
      </c>
      <c r="B4" s="6" t="n">
        <v>8622</v>
      </c>
      <c r="C4" s="6" t="n">
        <v>8592</v>
      </c>
    </row>
    <row r="5">
      <c r="A5" s="4" t="inlineStr">
        <is>
          <t>Work in Process</t>
        </is>
      </c>
      <c r="B5" s="6" t="n">
        <v>42403</v>
      </c>
      <c r="C5" s="6" t="n">
        <v>25489</v>
      </c>
    </row>
    <row r="6">
      <c r="A6" s="4" t="inlineStr">
        <is>
          <t>Finished Goods</t>
        </is>
      </c>
      <c r="B6" s="6" t="n">
        <v>41069</v>
      </c>
      <c r="C6" s="6" t="n">
        <v>30821</v>
      </c>
    </row>
    <row r="7">
      <c r="A7" s="4" t="inlineStr">
        <is>
          <t>Reserve for Obsolete Inventory</t>
        </is>
      </c>
      <c r="B7" s="6" t="n">
        <v>-1901</v>
      </c>
      <c r="C7" s="6" t="n">
        <v>-1732</v>
      </c>
    </row>
    <row r="8">
      <c r="A8" s="4" t="inlineStr">
        <is>
          <t>Total Inventories</t>
        </is>
      </c>
      <c r="B8" s="5" t="n">
        <v>95471</v>
      </c>
      <c r="C8" s="5" t="n">
        <v>69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5" t="n">
        <v>305997</v>
      </c>
      <c r="C3" s="5" t="n">
        <v>192250</v>
      </c>
    </row>
    <row r="4">
      <c r="A4" s="4" t="inlineStr">
        <is>
          <t>Less: Accumulated Depreciation</t>
        </is>
      </c>
      <c r="B4" s="6" t="n">
        <v>-45198</v>
      </c>
      <c r="C4" s="6" t="n">
        <v>-24193</v>
      </c>
    </row>
    <row r="5">
      <c r="A5" s="4" t="inlineStr">
        <is>
          <t>Property and Equipment, net</t>
        </is>
      </c>
      <c r="B5" s="6" t="n">
        <v>260799</v>
      </c>
      <c r="C5" s="6" t="n">
        <v>168057</v>
      </c>
    </row>
    <row r="6">
      <c r="A6" s="4" t="inlineStr">
        <is>
          <t>Property and Equipment, net</t>
        </is>
      </c>
      <c r="B6" s="6" t="n">
        <v>409074</v>
      </c>
      <c r="C6" s="6" t="n">
        <v>189926</v>
      </c>
    </row>
    <row r="7">
      <c r="A7" s="4" t="inlineStr">
        <is>
          <t>Land [Member]</t>
        </is>
      </c>
    </row>
    <row r="8">
      <c r="A8" s="3" t="inlineStr">
        <is>
          <t>Property, Plant and Equipment [Line Items]</t>
        </is>
      </c>
    </row>
    <row r="9">
      <c r="A9" s="4" t="inlineStr">
        <is>
          <t>Property and Equipment, net</t>
        </is>
      </c>
      <c r="B9" s="6" t="n">
        <v>20258</v>
      </c>
      <c r="C9" s="6" t="n">
        <v>2879</v>
      </c>
    </row>
    <row r="10">
      <c r="A10" s="4" t="inlineStr">
        <is>
          <t>Land Improvements [Member]</t>
        </is>
      </c>
    </row>
    <row r="11">
      <c r="A11" s="3" t="inlineStr">
        <is>
          <t>Property, Plant and Equipment [Line Items]</t>
        </is>
      </c>
    </row>
    <row r="12">
      <c r="A12" s="4" t="inlineStr">
        <is>
          <t>Property and Equipment, net</t>
        </is>
      </c>
      <c r="B12" s="6" t="n">
        <v>607</v>
      </c>
      <c r="C12" s="6" t="n">
        <v>0</v>
      </c>
    </row>
    <row r="13">
      <c r="A13" s="4" t="inlineStr">
        <is>
          <t>Assets Under Construction [Member]</t>
        </is>
      </c>
    </row>
    <row r="14">
      <c r="A14" s="3" t="inlineStr">
        <is>
          <t>Property, Plant and Equipment [Line Items]</t>
        </is>
      </c>
    </row>
    <row r="15">
      <c r="A15" s="4" t="inlineStr">
        <is>
          <t>Property and Equipment, net</t>
        </is>
      </c>
      <c r="B15" s="6" t="n">
        <v>128017</v>
      </c>
      <c r="C15" s="6" t="n">
        <v>18990</v>
      </c>
    </row>
    <row r="16">
      <c r="A16" s="4" t="inlineStr">
        <is>
          <t>Buildings and Improvements [Member]</t>
        </is>
      </c>
    </row>
    <row r="17">
      <c r="A17" s="3" t="inlineStr">
        <is>
          <t>Property, Plant and Equipment [Line Items]</t>
        </is>
      </c>
    </row>
    <row r="18">
      <c r="A18" s="4" t="inlineStr">
        <is>
          <t>Total Property and Equipment</t>
        </is>
      </c>
      <c r="B18" s="6" t="n">
        <v>101283</v>
      </c>
      <c r="C18" s="6" t="n">
        <v>51557</v>
      </c>
    </row>
    <row r="19">
      <c r="A19" s="4" t="inlineStr">
        <is>
          <t>Equipment, Computers and Furniture [Member]</t>
        </is>
      </c>
    </row>
    <row r="20">
      <c r="A20" s="3" t="inlineStr">
        <is>
          <t>Property, Plant and Equipment [Line Items]</t>
        </is>
      </c>
    </row>
    <row r="21">
      <c r="A21" s="4" t="inlineStr">
        <is>
          <t>Total Property and Equipment</t>
        </is>
      </c>
      <c r="B21" s="6" t="n">
        <v>83281</v>
      </c>
      <c r="C21" s="6" t="n">
        <v>49097</v>
      </c>
    </row>
    <row r="22">
      <c r="A22" s="4" t="inlineStr">
        <is>
          <t>Leasehold Improvements [Member]</t>
        </is>
      </c>
    </row>
    <row r="23">
      <c r="A23" s="3" t="inlineStr">
        <is>
          <t>Property, Plant and Equipment [Line Items]</t>
        </is>
      </c>
    </row>
    <row r="24">
      <c r="A24" s="4" t="inlineStr">
        <is>
          <t>Total Property and Equipment</t>
        </is>
      </c>
      <c r="B24" s="6" t="n">
        <v>114303</v>
      </c>
      <c r="C24" s="6" t="n">
        <v>88607</v>
      </c>
    </row>
    <row r="25">
      <c r="A25" s="4" t="inlineStr">
        <is>
          <t>Capitalized Interest [Member]</t>
        </is>
      </c>
    </row>
    <row r="26">
      <c r="A26" s="3" t="inlineStr">
        <is>
          <t>Property, Plant and Equipment [Line Items]</t>
        </is>
      </c>
    </row>
    <row r="27">
      <c r="A27" s="4" t="inlineStr">
        <is>
          <t>Total Property and Equipment</t>
        </is>
      </c>
      <c r="B27" s="5" t="n">
        <v>6523</v>
      </c>
      <c r="C27" s="5" t="n">
        <v>2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Property and Equipment - Additional Information (Detail) - USD ($)</t>
        </is>
      </c>
      <c r="B1" s="2" t="inlineStr">
        <is>
          <t>Mar. 06, 2020</t>
        </is>
      </c>
      <c r="C1" s="2" t="inlineStr">
        <is>
          <t>Jan. 31, 2020</t>
        </is>
      </c>
      <c r="D1" s="2" t="inlineStr">
        <is>
          <t>Dec. 31, 2021</t>
        </is>
      </c>
      <c r="E1" s="2" t="inlineStr">
        <is>
          <t>Dec. 31, 2020</t>
        </is>
      </c>
      <c r="F1" s="2" t="inlineStr">
        <is>
          <t>Dec. 31, 2019</t>
        </is>
      </c>
    </row>
    <row r="2">
      <c r="A2" s="3" t="inlineStr">
        <is>
          <t>Disclosure of Property of Equipment [Line Items]</t>
        </is>
      </c>
    </row>
    <row r="3">
      <c r="A3" s="4" t="inlineStr">
        <is>
          <t>Depreciation expense</t>
        </is>
      </c>
      <c r="D3" s="5" t="n">
        <v>23250000</v>
      </c>
      <c r="E3" s="5" t="n">
        <v>15479000</v>
      </c>
      <c r="F3" s="5" t="n">
        <v>6828000</v>
      </c>
    </row>
    <row r="4">
      <c r="A4" s="4" t="inlineStr">
        <is>
          <t>Land</t>
        </is>
      </c>
      <c r="B4" s="5" t="n">
        <v>775000</v>
      </c>
      <c r="C4" s="5" t="n">
        <v>205000</v>
      </c>
    </row>
    <row r="5">
      <c r="A5" s="4" t="inlineStr">
        <is>
          <t>Buildings And Improvements</t>
        </is>
      </c>
      <c r="B5" s="6" t="n">
        <v>4507000</v>
      </c>
    </row>
    <row r="6">
      <c r="A6" s="4" t="inlineStr">
        <is>
          <t>Construction In Progress</t>
        </is>
      </c>
      <c r="B6" s="6" t="n">
        <v>3814000</v>
      </c>
      <c r="C6" s="6" t="n">
        <v>2695000</v>
      </c>
    </row>
    <row r="7">
      <c r="A7" s="4" t="inlineStr">
        <is>
          <t>Other Income (Expense)</t>
        </is>
      </c>
      <c r="B7" s="5" t="n">
        <v>239000</v>
      </c>
    </row>
    <row r="8">
      <c r="A8" s="4" t="inlineStr">
        <is>
          <t>Gain or loss sale</t>
        </is>
      </c>
      <c r="C8" s="5" t="n">
        <v>0</v>
      </c>
    </row>
    <row r="9">
      <c r="A9" s="4" t="inlineStr">
        <is>
          <t>Cost of Sales [Member]</t>
        </is>
      </c>
    </row>
    <row r="10">
      <c r="A10" s="3" t="inlineStr">
        <is>
          <t>Disclosure of Property of Equipment [Line Items]</t>
        </is>
      </c>
    </row>
    <row r="11">
      <c r="A11" s="4" t="inlineStr">
        <is>
          <t>Depreciation expense</t>
        </is>
      </c>
      <c r="D11" s="5" t="n">
        <v>14301000</v>
      </c>
      <c r="E11" s="5" t="n">
        <v>8283000</v>
      </c>
      <c r="F11" s="5" t="n">
        <v>424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4" customWidth="1" min="5" max="5"/>
    <col width="15"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Acquisitions - Additional Information (Detail) - USD ($) $ in Thousands</t>
        </is>
      </c>
      <c r="B1" s="2" t="inlineStr">
        <is>
          <t>Dec. 30, 2021</t>
        </is>
      </c>
      <c r="C1" s="2" t="inlineStr">
        <is>
          <t>Nov. 01, 2021</t>
        </is>
      </c>
      <c r="D1" s="2" t="inlineStr">
        <is>
          <t>Sep. 01, 2021</t>
        </is>
      </c>
      <c r="E1" s="2" t="inlineStr">
        <is>
          <t>Aug. 16, 2021</t>
        </is>
      </c>
      <c r="F1" s="2" t="inlineStr">
        <is>
          <t>Aug. 01, 2021</t>
        </is>
      </c>
      <c r="G1" s="2" t="inlineStr">
        <is>
          <t>Jul. 01, 2021</t>
        </is>
      </c>
      <c r="H1" s="2" t="inlineStr">
        <is>
          <t>Jun. 01, 2021</t>
        </is>
      </c>
      <c r="I1" s="2" t="inlineStr">
        <is>
          <t>Dec. 18, 2020</t>
        </is>
      </c>
      <c r="J1" s="2" t="inlineStr">
        <is>
          <t>Dec. 31, 2021</t>
        </is>
      </c>
      <c r="K1" s="2" t="inlineStr">
        <is>
          <t>Jun. 30, 2021</t>
        </is>
      </c>
      <c r="L1" s="2" t="inlineStr">
        <is>
          <t>Dec. 31, 2019</t>
        </is>
      </c>
    </row>
    <row r="2">
      <c r="A2" s="3" t="inlineStr">
        <is>
          <t>Business Acquisition [Line Items]</t>
        </is>
      </c>
    </row>
    <row r="3">
      <c r="A3" s="4" t="inlineStr">
        <is>
          <t>Weighted-average amortization period</t>
        </is>
      </c>
      <c r="J3" s="4" t="inlineStr">
        <is>
          <t>15 years</t>
        </is>
      </c>
    </row>
    <row r="4">
      <c r="A4" s="4" t="inlineStr">
        <is>
          <t>Business combination, contigent liability</t>
        </is>
      </c>
      <c r="J4" s="5" t="n">
        <v>98500</v>
      </c>
      <c r="L4" s="5" t="n">
        <v>56992</v>
      </c>
    </row>
    <row r="5">
      <c r="A5" s="4" t="inlineStr">
        <is>
          <t>Selling, General and Administrative Expenses [Member]</t>
        </is>
      </c>
    </row>
    <row r="6">
      <c r="A6" s="3" t="inlineStr">
        <is>
          <t>Business Acquisition [Line Items]</t>
        </is>
      </c>
    </row>
    <row r="7">
      <c r="A7" s="4" t="inlineStr">
        <is>
          <t>Acquisition costs</t>
        </is>
      </c>
      <c r="J7" s="6" t="n">
        <v>2036</v>
      </c>
    </row>
    <row r="8">
      <c r="A8" s="4" t="inlineStr">
        <is>
          <t>Licenses And Permits [Member]</t>
        </is>
      </c>
    </row>
    <row r="9">
      <c r="A9" s="3" t="inlineStr">
        <is>
          <t>Business Acquisition [Line Items]</t>
        </is>
      </c>
    </row>
    <row r="10">
      <c r="A10" s="4" t="inlineStr">
        <is>
          <t>Intangible assets, net</t>
        </is>
      </c>
      <c r="J10" s="6" t="n">
        <v>311784</v>
      </c>
    </row>
    <row r="11">
      <c r="A11" s="4" t="inlineStr">
        <is>
          <t>Liberty Compassion Inc [Member]</t>
        </is>
      </c>
    </row>
    <row r="12">
      <c r="A12" s="3" t="inlineStr">
        <is>
          <t>Business Acquisition [Line Items]</t>
        </is>
      </c>
    </row>
    <row r="13">
      <c r="A13" s="4" t="inlineStr">
        <is>
          <t>Date of acquisition</t>
        </is>
      </c>
      <c r="H13" s="4" t="inlineStr">
        <is>
          <t>Jun. 1,
		2021</t>
        </is>
      </c>
    </row>
    <row r="14">
      <c r="A14" s="4" t="inlineStr">
        <is>
          <t>Percentage of voting rights acquired</t>
        </is>
      </c>
      <c r="H14" s="4" t="inlineStr">
        <is>
          <t>100.00%</t>
        </is>
      </c>
    </row>
    <row r="15">
      <c r="A15" s="4" t="inlineStr">
        <is>
          <t>Dharma Pharmaceuticals LLC [Member]</t>
        </is>
      </c>
    </row>
    <row r="16">
      <c r="A16" s="3" t="inlineStr">
        <is>
          <t>Business Acquisition [Line Items]</t>
        </is>
      </c>
    </row>
    <row r="17">
      <c r="A17" s="4" t="inlineStr">
        <is>
          <t>Date of acquisition</t>
        </is>
      </c>
      <c r="G17" s="4" t="inlineStr">
        <is>
          <t>Jul. 1,
		2021</t>
        </is>
      </c>
    </row>
    <row r="18">
      <c r="A18" s="4" t="inlineStr">
        <is>
          <t>Payments to Acquire Businesses, Gross</t>
        </is>
      </c>
      <c r="G18" s="5" t="n">
        <v>15175</v>
      </c>
    </row>
    <row r="19">
      <c r="A19" s="4" t="inlineStr">
        <is>
          <t>Percentage of voting rights acquired</t>
        </is>
      </c>
      <c r="H19" s="4" t="inlineStr">
        <is>
          <t>100.00%</t>
        </is>
      </c>
    </row>
    <row r="20">
      <c r="A20" s="4" t="inlineStr">
        <is>
          <t>Business combination, contigent liability</t>
        </is>
      </c>
      <c r="E20" s="5" t="n">
        <v>48665</v>
      </c>
      <c r="J20" s="6" t="n">
        <v>48665</v>
      </c>
    </row>
    <row r="21">
      <c r="A21" s="4" t="inlineStr">
        <is>
          <t>Non-current liabilities</t>
        </is>
      </c>
      <c r="E21" s="5" t="n">
        <v>20884</v>
      </c>
    </row>
    <row r="22">
      <c r="A22" s="4" t="inlineStr">
        <is>
          <t>Additional Contingent Consideration</t>
        </is>
      </c>
      <c r="G22" s="5" t="n">
        <v>65000</v>
      </c>
    </row>
    <row r="23">
      <c r="A23" s="4" t="inlineStr">
        <is>
          <t>Dharma Pharmaceuticals LLC [Member] | Licenses And Permits [Member]</t>
        </is>
      </c>
    </row>
    <row r="24">
      <c r="A24" s="3" t="inlineStr">
        <is>
          <t>Business Acquisition [Line Items]</t>
        </is>
      </c>
    </row>
    <row r="25">
      <c r="A25" s="4" t="inlineStr">
        <is>
          <t>Intangible assets, net</t>
        </is>
      </c>
      <c r="J25" s="6" t="n">
        <v>87000</v>
      </c>
    </row>
    <row r="26">
      <c r="A26" s="4" t="inlineStr">
        <is>
          <t>Summit Medical Compassion Center [Member]</t>
        </is>
      </c>
    </row>
    <row r="27">
      <c r="A27" s="3" t="inlineStr">
        <is>
          <t>Business Acquisition [Line Items]</t>
        </is>
      </c>
    </row>
    <row r="28">
      <c r="A28" s="4" t="inlineStr">
        <is>
          <t>Date of acquisition</t>
        </is>
      </c>
      <c r="F28" s="4" t="inlineStr">
        <is>
          <t>Aug. 1,
		2021</t>
        </is>
      </c>
    </row>
    <row r="29">
      <c r="A29" s="4" t="inlineStr">
        <is>
          <t>Selling, general, and administrative expenses</t>
        </is>
      </c>
      <c r="J29" s="6" t="n">
        <v>10000</v>
      </c>
    </row>
    <row r="30">
      <c r="A30" s="4" t="inlineStr">
        <is>
          <t>Business combination, contigent liability</t>
        </is>
      </c>
      <c r="J30" s="6" t="n">
        <v>29400</v>
      </c>
    </row>
    <row r="31">
      <c r="A31" s="4" t="inlineStr">
        <is>
          <t>Summit Medical Compassion Center [Member] | Licenses And Permits [Member]</t>
        </is>
      </c>
    </row>
    <row r="32">
      <c r="A32" s="3" t="inlineStr">
        <is>
          <t>Business Acquisition [Line Items]</t>
        </is>
      </c>
    </row>
    <row r="33">
      <c r="A33" s="4" t="inlineStr">
        <is>
          <t>Intangible assets, net</t>
        </is>
      </c>
      <c r="J33" s="6" t="n">
        <v>57000</v>
      </c>
    </row>
    <row r="34">
      <c r="A34" s="4" t="inlineStr">
        <is>
          <t>GreenStar Herbal Inc [Member]</t>
        </is>
      </c>
    </row>
    <row r="35">
      <c r="A35" s="3" t="inlineStr">
        <is>
          <t>Business Acquisition [Line Items]</t>
        </is>
      </c>
    </row>
    <row r="36">
      <c r="A36" s="4" t="inlineStr">
        <is>
          <t>Date of acquisition</t>
        </is>
      </c>
      <c r="D36" s="4" t="inlineStr">
        <is>
          <t>Sep. 1,
		2021</t>
        </is>
      </c>
    </row>
    <row r="37">
      <c r="A37" s="4" t="inlineStr">
        <is>
          <t>MDHWC Management Corp [Member]</t>
        </is>
      </c>
    </row>
    <row r="38">
      <c r="A38" s="3" t="inlineStr">
        <is>
          <t>Business Acquisition [Line Items]</t>
        </is>
      </c>
    </row>
    <row r="39">
      <c r="A39" s="4" t="inlineStr">
        <is>
          <t>Date of acquisition</t>
        </is>
      </c>
      <c r="C39" s="4" t="inlineStr">
        <is>
          <t>Nov. 1,
		2021</t>
        </is>
      </c>
    </row>
    <row r="40">
      <c r="A40" s="4" t="inlineStr">
        <is>
          <t>Percentage of voting rights acquired</t>
        </is>
      </c>
      <c r="C40" s="4" t="inlineStr">
        <is>
          <t>100.00%</t>
        </is>
      </c>
    </row>
    <row r="41">
      <c r="A41" s="4" t="inlineStr">
        <is>
          <t>LeafLine Industries LLC [Member]</t>
        </is>
      </c>
    </row>
    <row r="42">
      <c r="A42" s="3" t="inlineStr">
        <is>
          <t>Business Acquisition [Line Items]</t>
        </is>
      </c>
    </row>
    <row r="43">
      <c r="A43" s="4" t="inlineStr">
        <is>
          <t>Date of acquisition</t>
        </is>
      </c>
      <c r="B43" s="4" t="inlineStr">
        <is>
          <t>Dec. 30,
		2021</t>
        </is>
      </c>
    </row>
    <row r="44">
      <c r="A44" s="4" t="inlineStr">
        <is>
          <t>Percentage of voting rights acquired</t>
        </is>
      </c>
      <c r="K44" s="4" t="inlineStr">
        <is>
          <t>100.00%</t>
        </is>
      </c>
    </row>
    <row r="45">
      <c r="A45" s="4" t="inlineStr">
        <is>
          <t>Non-current liabilities</t>
        </is>
      </c>
      <c r="J45" s="5" t="n">
        <v>32092</v>
      </c>
    </row>
    <row r="46">
      <c r="A46" s="4" t="inlineStr">
        <is>
          <t>Southern CT Wellness And Healing [Member]</t>
        </is>
      </c>
    </row>
    <row r="47">
      <c r="A47" s="3" t="inlineStr">
        <is>
          <t>Business Acquisition [Line Items]</t>
        </is>
      </c>
    </row>
    <row r="48">
      <c r="A48" s="4" t="inlineStr">
        <is>
          <t>Date of acquisition</t>
        </is>
      </c>
      <c r="I48" s="4" t="inlineStr">
        <is>
          <t>Dec. 18,
		2020</t>
        </is>
      </c>
    </row>
    <row r="49">
      <c r="A49" s="4" t="inlineStr">
        <is>
          <t>Percentage of voting rights acquired</t>
        </is>
      </c>
      <c r="I49" s="4" t="inlineStr">
        <is>
          <t>100.00%</t>
        </is>
      </c>
    </row>
    <row r="50">
      <c r="A50" s="4" t="inlineStr">
        <is>
          <t>Subordinate Voting Shares [Member]</t>
        </is>
      </c>
    </row>
    <row r="51">
      <c r="A51" s="3" t="inlineStr">
        <is>
          <t>Business Acquisition [Line Items]</t>
        </is>
      </c>
    </row>
    <row r="52">
      <c r="A52" s="4" t="inlineStr">
        <is>
          <t>Issuance of shares under business combinations and investments</t>
        </is>
      </c>
      <c r="J52" s="6" t="n">
        <v>12904675</v>
      </c>
    </row>
    <row r="53">
      <c r="A53" s="4" t="inlineStr">
        <is>
          <t>Issuance of shares under business combinations and investments, value</t>
        </is>
      </c>
      <c r="J53" s="5" t="n">
        <v>343303</v>
      </c>
    </row>
    <row r="54">
      <c r="A54" s="4" t="inlineStr">
        <is>
          <t>Subordinate Voting Shares [Member] | Liberty Compassion Inc [Member]</t>
        </is>
      </c>
    </row>
    <row r="55">
      <c r="A55" s="3" t="inlineStr">
        <is>
          <t>Business Acquisition [Line Items]</t>
        </is>
      </c>
    </row>
    <row r="56">
      <c r="A56" s="4" t="inlineStr">
        <is>
          <t>Issuance of shares under business combinations and investments</t>
        </is>
      </c>
      <c r="H56" s="6" t="n">
        <v>2146565</v>
      </c>
    </row>
    <row r="57">
      <c r="A57" s="4" t="inlineStr">
        <is>
          <t>Distribution of deferred shares</t>
        </is>
      </c>
      <c r="H57" s="6" t="n">
        <v>259765</v>
      </c>
    </row>
    <row r="58">
      <c r="A58" s="4" t="inlineStr">
        <is>
          <t>Issuance of shares under business combinations and investments, value</t>
        </is>
      </c>
      <c r="H58" s="5" t="n">
        <v>64585</v>
      </c>
    </row>
    <row r="59">
      <c r="A59" s="4" t="inlineStr">
        <is>
          <t>Subordinate Voting Shares [Member] | Dharma Pharmaceuticals LLC [Member]</t>
        </is>
      </c>
    </row>
    <row r="60">
      <c r="A60" s="3" t="inlineStr">
        <is>
          <t>Business Acquisition [Line Items]</t>
        </is>
      </c>
    </row>
    <row r="61">
      <c r="A61" s="4" t="inlineStr">
        <is>
          <t>Issuance of shares under business combinations and investments</t>
        </is>
      </c>
      <c r="E61" s="6" t="n">
        <v>199993</v>
      </c>
      <c r="G61" s="6" t="n">
        <v>2298779</v>
      </c>
    </row>
    <row r="62">
      <c r="A62" s="4" t="inlineStr">
        <is>
          <t>Distribution of deferred shares</t>
        </is>
      </c>
      <c r="G62" s="6" t="n">
        <v>229878</v>
      </c>
    </row>
    <row r="63">
      <c r="A63" s="4" t="inlineStr">
        <is>
          <t>Issuance of shares under business combinations and investments, value</t>
        </is>
      </c>
      <c r="E63" s="5" t="n">
        <v>5949</v>
      </c>
      <c r="G63" s="5" t="n">
        <v>75897</v>
      </c>
    </row>
    <row r="64">
      <c r="A64" s="4" t="inlineStr">
        <is>
          <t>Subordinate Voting Shares [Member] | Summit Medical Compassion Center [Member]</t>
        </is>
      </c>
    </row>
    <row r="65">
      <c r="A65" s="3" t="inlineStr">
        <is>
          <t>Business Acquisition [Line Items]</t>
        </is>
      </c>
    </row>
    <row r="66">
      <c r="A66" s="4" t="inlineStr">
        <is>
          <t>Issuance of shares under business combinations and investments</t>
        </is>
      </c>
      <c r="F66" s="6" t="n">
        <v>2387807</v>
      </c>
    </row>
    <row r="67">
      <c r="A67" s="4" t="inlineStr">
        <is>
          <t>Distribution of deferred shares</t>
        </is>
      </c>
      <c r="F67" s="6" t="n">
        <v>303599</v>
      </c>
    </row>
    <row r="68">
      <c r="A68" s="4" t="inlineStr">
        <is>
          <t>Additional shares Issued For Acquisition</t>
        </is>
      </c>
      <c r="F68" s="6" t="n">
        <v>2500000</v>
      </c>
    </row>
    <row r="69">
      <c r="A69" s="4" t="inlineStr">
        <is>
          <t>Issuance of shares under business combinations and investments, value</t>
        </is>
      </c>
      <c r="F69" s="5" t="n">
        <v>69874</v>
      </c>
    </row>
    <row r="70">
      <c r="A70" s="4" t="inlineStr">
        <is>
          <t>Subordinate Voting Shares [Member] | GreenStar Herbal Inc [Member]</t>
        </is>
      </c>
    </row>
    <row r="71">
      <c r="A71" s="3" t="inlineStr">
        <is>
          <t>Business Acquisition [Line Items]</t>
        </is>
      </c>
    </row>
    <row r="72">
      <c r="A72" s="4" t="inlineStr">
        <is>
          <t>Payments to Acquire Businesses, Gross</t>
        </is>
      </c>
      <c r="D72" s="5" t="n">
        <v>5228</v>
      </c>
    </row>
    <row r="73">
      <c r="A73" s="4" t="inlineStr">
        <is>
          <t>Issuance of shares under business combinations and investments</t>
        </is>
      </c>
      <c r="D73" s="6" t="n">
        <v>1344216</v>
      </c>
    </row>
    <row r="74">
      <c r="A74" s="4" t="inlineStr">
        <is>
          <t>Distribution of deferred shares</t>
        </is>
      </c>
      <c r="D74" s="6" t="n">
        <v>161306</v>
      </c>
    </row>
    <row r="75">
      <c r="A75" s="4" t="inlineStr">
        <is>
          <t>Additional shares Issued For Acquisition</t>
        </is>
      </c>
      <c r="D75" s="6" t="n">
        <v>663810</v>
      </c>
    </row>
    <row r="76">
      <c r="A76" s="4" t="inlineStr">
        <is>
          <t>Selling, general, and administrative expenses</t>
        </is>
      </c>
      <c r="J76" s="6" t="n">
        <v>1900</v>
      </c>
    </row>
    <row r="77">
      <c r="A77" s="4" t="inlineStr">
        <is>
          <t>Issuance of shares under business combinations and investments, value</t>
        </is>
      </c>
      <c r="D77" s="5" t="n">
        <v>39681</v>
      </c>
    </row>
    <row r="78">
      <c r="A78" s="4" t="inlineStr">
        <is>
          <t>Business combination, contigent liability</t>
        </is>
      </c>
      <c r="J78" s="5" t="n">
        <v>5800</v>
      </c>
    </row>
    <row r="79">
      <c r="A79" s="4" t="inlineStr">
        <is>
          <t>Subordinate Voting Shares [Member] | MDHWC Management Corp [Member]</t>
        </is>
      </c>
    </row>
    <row r="80">
      <c r="A80" s="3" t="inlineStr">
        <is>
          <t>Business Acquisition [Line Items]</t>
        </is>
      </c>
    </row>
    <row r="81">
      <c r="A81" s="4" t="inlineStr">
        <is>
          <t>Payments to Acquire Businesses, Gross</t>
        </is>
      </c>
      <c r="C81" s="5" t="n">
        <v>8320</v>
      </c>
    </row>
    <row r="82">
      <c r="A82" s="4" t="inlineStr">
        <is>
          <t>Issuance of shares under business combinations and investments</t>
        </is>
      </c>
      <c r="C82" s="6" t="n">
        <v>309157</v>
      </c>
    </row>
    <row r="83">
      <c r="A83" s="4" t="inlineStr">
        <is>
          <t>Distribution of deferred shares</t>
        </is>
      </c>
      <c r="C83" s="6" t="n">
        <v>61832</v>
      </c>
    </row>
    <row r="84">
      <c r="A84" s="4" t="inlineStr">
        <is>
          <t>Issuance of shares under business combinations and investments, value</t>
        </is>
      </c>
      <c r="C84" s="5" t="n">
        <v>6375</v>
      </c>
    </row>
    <row r="85">
      <c r="A85" s="4" t="inlineStr">
        <is>
          <t>Subordinate Voting Shares [Member] | LeafLine Industries LLC [Member]</t>
        </is>
      </c>
    </row>
    <row r="86">
      <c r="A86" s="3" t="inlineStr">
        <is>
          <t>Business Acquisition [Line Items]</t>
        </is>
      </c>
    </row>
    <row r="87">
      <c r="A87" s="4" t="inlineStr">
        <is>
          <t>Payments to Acquire Businesses, Gross</t>
        </is>
      </c>
      <c r="B87" s="5" t="n">
        <v>38731</v>
      </c>
    </row>
    <row r="88">
      <c r="A88" s="4" t="inlineStr">
        <is>
          <t>Issuance of shares under business combinations and investments</t>
        </is>
      </c>
      <c r="B88" s="6" t="n">
        <v>5513942</v>
      </c>
    </row>
    <row r="89">
      <c r="A89" s="4" t="inlineStr">
        <is>
          <t>Distribution of deferred shares</t>
        </is>
      </c>
      <c r="B89" s="6" t="n">
        <v>386002</v>
      </c>
    </row>
    <row r="90">
      <c r="A90" s="4" t="inlineStr">
        <is>
          <t>Issuance of shares under business combinations and investments, value</t>
        </is>
      </c>
      <c r="B90" s="5" t="n">
        <v>117833</v>
      </c>
    </row>
    <row r="91">
      <c r="A91" s="4" t="inlineStr">
        <is>
          <t>Subordinate Voting Shares [Member] | Southern CT Wellness And Healing [Member]</t>
        </is>
      </c>
    </row>
    <row r="92">
      <c r="A92" s="3" t="inlineStr">
        <is>
          <t>Business Acquisition [Line Items]</t>
        </is>
      </c>
    </row>
    <row r="93">
      <c r="A93" s="4" t="inlineStr">
        <is>
          <t>Total consideration paid for acquisition</t>
        </is>
      </c>
      <c r="I93" s="5" t="n">
        <v>14368</v>
      </c>
    </row>
    <row r="94">
      <c r="A94" s="4" t="inlineStr">
        <is>
          <t>Payments to Acquire Businesses, Gross</t>
        </is>
      </c>
      <c r="I94" s="5" t="n">
        <v>8997</v>
      </c>
    </row>
    <row r="95">
      <c r="A95" s="4" t="inlineStr">
        <is>
          <t>Issuance of shares under business combinations and investments</t>
        </is>
      </c>
      <c r="I95" s="6" t="n">
        <v>230031</v>
      </c>
    </row>
    <row r="96">
      <c r="A96" s="4" t="inlineStr">
        <is>
          <t>Issuance of shares under business combinations and investments, value</t>
        </is>
      </c>
      <c r="I96" s="5" t="n">
        <v>53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3" customWidth="1" min="3" max="3"/>
    <col width="28" customWidth="1" min="4" max="4"/>
    <col width="29" customWidth="1" min="5" max="5"/>
    <col width="33" customWidth="1" min="6" max="6"/>
    <col width="27" customWidth="1" min="7" max="7"/>
    <col width="33" customWidth="1" min="8" max="8"/>
  </cols>
  <sheetData>
    <row r="1">
      <c r="A1" s="1" t="inlineStr">
        <is>
          <t>Condensed Consolidated Statements of Changes in Shareholders' Equity - USD ($) $ in Thousands</t>
        </is>
      </c>
      <c r="B1" s="2" t="inlineStr">
        <is>
          <t>Total</t>
        </is>
      </c>
      <c r="C1" s="2" t="inlineStr">
        <is>
          <t>Share Capital [Member]</t>
        </is>
      </c>
      <c r="D1" s="2" t="inlineStr">
        <is>
          <t>Share to Be Issued [Member]</t>
        </is>
      </c>
      <c r="E1" s="2" t="inlineStr">
        <is>
          <t>Contributed Surplus [Member]</t>
        </is>
      </c>
      <c r="F1" s="2" t="inlineStr">
        <is>
          <t>Deferred Share Issuance [Member]</t>
        </is>
      </c>
      <c r="G1" s="2" t="inlineStr">
        <is>
          <t>Retained Earnings [Member]</t>
        </is>
      </c>
      <c r="H1" s="2" t="inlineStr">
        <is>
          <t>Noncontrolling Interest [Member]</t>
        </is>
      </c>
    </row>
    <row r="2">
      <c r="A2" s="4" t="inlineStr">
        <is>
          <t>Beginning balance at Dec. 31, 2018</t>
        </is>
      </c>
      <c r="B2" s="5" t="n">
        <v>342185</v>
      </c>
      <c r="C2" s="5" t="n">
        <v>397590</v>
      </c>
      <c r="D2" s="5" t="n">
        <v>27773</v>
      </c>
      <c r="E2" s="5" t="n">
        <v>14203</v>
      </c>
      <c r="G2" s="5" t="n">
        <v>-100878</v>
      </c>
      <c r="H2" s="5" t="n">
        <v>3497</v>
      </c>
    </row>
    <row r="3">
      <c r="A3" s="4" t="inlineStr">
        <is>
          <t>Adoption of ASC 842, Leases</t>
        </is>
      </c>
      <c r="B3" s="6" t="n">
        <v>-498</v>
      </c>
      <c r="G3" s="6" t="n">
        <v>-498</v>
      </c>
    </row>
    <row r="4">
      <c r="A4" s="4" t="inlineStr">
        <is>
          <t>Noncontrolling interests adjustment for change in ownership</t>
        </is>
      </c>
      <c r="B4" s="6" t="n">
        <v>-1129</v>
      </c>
      <c r="C4" s="6" t="n">
        <v>22461</v>
      </c>
      <c r="D4" s="5" t="n">
        <v>-27773</v>
      </c>
      <c r="E4" s="6" t="n">
        <v>-1129</v>
      </c>
      <c r="H4" s="6" t="n">
        <v>5312</v>
      </c>
    </row>
    <row r="5">
      <c r="A5" s="4" t="inlineStr">
        <is>
          <t>Contributions from limited liability company unit holders</t>
        </is>
      </c>
      <c r="B5" s="6" t="n">
        <v>1650</v>
      </c>
      <c r="H5" s="6" t="n">
        <v>1650</v>
      </c>
    </row>
    <row r="6">
      <c r="A6" s="4" t="inlineStr">
        <is>
          <t>Issuance of shares for redemption of noncontrolling interest</t>
        </is>
      </c>
      <c r="B6" s="6" t="n">
        <v>25420</v>
      </c>
      <c r="C6" s="6" t="n">
        <v>29889</v>
      </c>
      <c r="E6" s="6" t="n">
        <v>-4469</v>
      </c>
    </row>
    <row r="7">
      <c r="A7" s="4" t="inlineStr">
        <is>
          <t>Issuance of shares under business combinations and investments</t>
        </is>
      </c>
      <c r="B7" s="6" t="n">
        <v>507000</v>
      </c>
      <c r="C7" s="6" t="n">
        <v>530698</v>
      </c>
      <c r="E7" s="6" t="n">
        <v>-23698</v>
      </c>
    </row>
    <row r="8">
      <c r="A8" s="4" t="inlineStr">
        <is>
          <t>Issuance of deferred shares</t>
        </is>
      </c>
      <c r="B8" s="6" t="n">
        <v>16587</v>
      </c>
      <c r="F8" s="5" t="n">
        <v>16587</v>
      </c>
    </row>
    <row r="9">
      <c r="A9" s="4" t="inlineStr">
        <is>
          <t>Exercise of Broker Options</t>
        </is>
      </c>
      <c r="B9" s="6" t="n">
        <v>665</v>
      </c>
      <c r="E9" s="6" t="n">
        <v>665</v>
      </c>
    </row>
    <row r="10">
      <c r="A10" s="4" t="inlineStr">
        <is>
          <t>Shares Withheld In Lieu Of Cash</t>
        </is>
      </c>
      <c r="B10" s="6" t="n">
        <v>-125</v>
      </c>
      <c r="E10" s="6" t="n">
        <v>-125</v>
      </c>
    </row>
    <row r="11">
      <c r="A11" s="4" t="inlineStr">
        <is>
          <t>Stock based compensation</t>
        </is>
      </c>
      <c r="B11" s="6" t="n">
        <v>18285</v>
      </c>
      <c r="E11" s="6" t="n">
        <v>18285</v>
      </c>
    </row>
    <row r="12">
      <c r="A12" s="4" t="inlineStr">
        <is>
          <t>Shares Issued In Consideration of Professional Fees</t>
        </is>
      </c>
      <c r="B12" s="6" t="n">
        <v>229</v>
      </c>
      <c r="E12" s="6" t="n">
        <v>229</v>
      </c>
    </row>
    <row r="13">
      <c r="A13" s="4" t="inlineStr">
        <is>
          <t>Distributions to limited liability company unit holders</t>
        </is>
      </c>
      <c r="B13" s="6" t="n">
        <v>-7516</v>
      </c>
      <c r="H13" s="6" t="n">
        <v>-7516</v>
      </c>
    </row>
    <row r="14">
      <c r="A14" s="4" t="inlineStr">
        <is>
          <t>Net (loss) income</t>
        </is>
      </c>
      <c r="B14" s="6" t="n">
        <v>-59546</v>
      </c>
      <c r="G14" s="6" t="n">
        <v>-59116</v>
      </c>
      <c r="H14" s="6" t="n">
        <v>-430</v>
      </c>
    </row>
    <row r="15">
      <c r="A15" s="4" t="inlineStr">
        <is>
          <t>Ending balance at Dec. 31, 2019</t>
        </is>
      </c>
      <c r="B15" s="6" t="n">
        <v>843207</v>
      </c>
      <c r="C15" s="6" t="n">
        <v>980638</v>
      </c>
      <c r="E15" s="6" t="n">
        <v>3961</v>
      </c>
      <c r="F15" s="6" t="n">
        <v>16587</v>
      </c>
      <c r="G15" s="6" t="n">
        <v>-160492</v>
      </c>
      <c r="H15" s="6" t="n">
        <v>2513</v>
      </c>
    </row>
    <row r="16">
      <c r="A16" s="4" t="inlineStr">
        <is>
          <t>Noncontrolling interests adjustment for change in ownership</t>
        </is>
      </c>
      <c r="C16" s="6" t="n">
        <v>322</v>
      </c>
      <c r="H16" s="6" t="n">
        <v>-322</v>
      </c>
    </row>
    <row r="17">
      <c r="A17" s="4" t="inlineStr">
        <is>
          <t>Contributions from limited liability company unit holders</t>
        </is>
      </c>
      <c r="B17" s="6" t="n">
        <v>50</v>
      </c>
      <c r="H17" s="6" t="n">
        <v>50</v>
      </c>
    </row>
    <row r="18">
      <c r="A18" s="4" t="inlineStr">
        <is>
          <t>Issuance of shares under business combinations and investments</t>
        </is>
      </c>
      <c r="B18" s="6" t="n">
        <v>9816</v>
      </c>
      <c r="C18" s="6" t="n">
        <v>27223</v>
      </c>
      <c r="E18" s="6" t="n">
        <v>-17407</v>
      </c>
    </row>
    <row r="19">
      <c r="A19" s="4" t="inlineStr">
        <is>
          <t>Issuance of deferred shares</t>
        </is>
      </c>
      <c r="B19" s="6" t="n">
        <v>752</v>
      </c>
      <c r="F19" s="6" t="n">
        <v>752</v>
      </c>
    </row>
    <row r="20">
      <c r="A20" s="4" t="inlineStr">
        <is>
          <t>Distribution of deferred shares</t>
        </is>
      </c>
      <c r="C20" s="6" t="n">
        <v>14752</v>
      </c>
      <c r="F20" s="6" t="n">
        <v>-14752</v>
      </c>
    </row>
    <row r="21">
      <c r="A21" s="4" t="inlineStr">
        <is>
          <t>Issuance of warrants</t>
        </is>
      </c>
      <c r="B21" s="6" t="n">
        <v>181</v>
      </c>
      <c r="E21" s="6" t="n">
        <v>181</v>
      </c>
    </row>
    <row r="22">
      <c r="A22" s="4" t="inlineStr">
        <is>
          <t>Exercise of Options And Warrants</t>
        </is>
      </c>
      <c r="B22" s="6" t="n">
        <v>1640</v>
      </c>
      <c r="C22" s="6" t="n">
        <v>2819</v>
      </c>
      <c r="E22" s="6" t="n">
        <v>-1179</v>
      </c>
    </row>
    <row r="23">
      <c r="A23" s="4" t="inlineStr">
        <is>
          <t>Stock based compensation</t>
        </is>
      </c>
      <c r="B23" s="6" t="n">
        <v>19337</v>
      </c>
      <c r="E23" s="6" t="n">
        <v>19337</v>
      </c>
    </row>
    <row r="24">
      <c r="A24" s="4" t="inlineStr">
        <is>
          <t>Distributions to third party and limited liability company unit holders</t>
        </is>
      </c>
      <c r="B24" s="6" t="n">
        <v>-2789</v>
      </c>
      <c r="H24" s="6" t="n">
        <v>-2789</v>
      </c>
    </row>
    <row r="25">
      <c r="A25" s="4" t="inlineStr">
        <is>
          <t>Contingent Consideration And Other Adjustments To Purchase Accounting</t>
        </is>
      </c>
      <c r="B25" s="6" t="n">
        <v>22886</v>
      </c>
      <c r="C25" s="6" t="n">
        <v>22886</v>
      </c>
    </row>
    <row r="26">
      <c r="A26" s="4" t="inlineStr">
        <is>
          <t>Net (loss) income</t>
        </is>
      </c>
      <c r="B26" s="6" t="n">
        <v>19078</v>
      </c>
      <c r="G26" s="6" t="n">
        <v>14993</v>
      </c>
      <c r="H26" s="6" t="n">
        <v>4085</v>
      </c>
    </row>
    <row r="27">
      <c r="A27" s="4" t="inlineStr">
        <is>
          <t>Ending balance at Dec. 31, 2020</t>
        </is>
      </c>
      <c r="B27" s="6" t="n">
        <v>914158</v>
      </c>
      <c r="C27" s="6" t="n">
        <v>1048640</v>
      </c>
      <c r="E27" s="6" t="n">
        <v>4893</v>
      </c>
      <c r="F27" s="6" t="n">
        <v>2587</v>
      </c>
      <c r="G27" s="6" t="n">
        <v>-145499</v>
      </c>
      <c r="H27" s="6" t="n">
        <v>3537</v>
      </c>
    </row>
    <row r="28">
      <c r="A28" s="4" t="inlineStr">
        <is>
          <t>Issuance of shares for redemption of noncontrolling interest</t>
        </is>
      </c>
      <c r="C28" s="6" t="n">
        <v>4070</v>
      </c>
      <c r="E28" s="6" t="n">
        <v>-4996</v>
      </c>
      <c r="H28" s="6" t="n">
        <v>926</v>
      </c>
    </row>
    <row r="29">
      <c r="A29" s="4" t="inlineStr">
        <is>
          <t>Issuance of shares under business combinations and investments</t>
        </is>
      </c>
      <c r="B29" s="6" t="n">
        <v>343303</v>
      </c>
      <c r="C29" s="6" t="n">
        <v>343281</v>
      </c>
      <c r="E29" s="6" t="n">
        <v>22</v>
      </c>
    </row>
    <row r="30">
      <c r="A30" s="4" t="inlineStr">
        <is>
          <t>Shares issued as contingent consideration</t>
        </is>
      </c>
      <c r="B30" s="6" t="n">
        <v>33472</v>
      </c>
      <c r="C30" s="6" t="n">
        <v>23818</v>
      </c>
      <c r="E30" s="6" t="n">
        <v>9654</v>
      </c>
    </row>
    <row r="31">
      <c r="A31" s="4" t="inlineStr">
        <is>
          <t>Issuance of deferred shares</t>
        </is>
      </c>
      <c r="B31" s="6" t="n">
        <v>37565</v>
      </c>
      <c r="F31" s="6" t="n">
        <v>37565</v>
      </c>
    </row>
    <row r="32">
      <c r="A32" s="4" t="inlineStr">
        <is>
          <t>Distribution of deferred shares</t>
        </is>
      </c>
      <c r="B32" s="6" t="n">
        <v>-6</v>
      </c>
      <c r="C32" s="6" t="n">
        <v>3896</v>
      </c>
      <c r="F32" s="6" t="n">
        <v>-3890</v>
      </c>
    </row>
    <row r="33">
      <c r="A33" s="4" t="inlineStr">
        <is>
          <t>Issuance of registered shares pursuant to Form S-1</t>
        </is>
      </c>
      <c r="B33" s="6" t="n">
        <v>155498</v>
      </c>
      <c r="C33" s="6" t="n">
        <v>155803</v>
      </c>
      <c r="E33" s="6" t="n">
        <v>-305</v>
      </c>
    </row>
    <row r="34">
      <c r="A34" s="4" t="inlineStr">
        <is>
          <t>Exercise of options, RSUs and warrants</t>
        </is>
      </c>
      <c r="B34" s="6" t="n">
        <v>14260</v>
      </c>
      <c r="C34" s="6" t="n">
        <v>46758</v>
      </c>
      <c r="E34" s="6" t="n">
        <v>-32498</v>
      </c>
    </row>
    <row r="35">
      <c r="A35" s="4" t="inlineStr">
        <is>
          <t>Warrants and shares issued in association with notes payable</t>
        </is>
      </c>
      <c r="B35" s="6" t="n">
        <v>25146</v>
      </c>
      <c r="C35" s="6" t="n">
        <v>271</v>
      </c>
      <c r="E35" s="6" t="n">
        <v>24875</v>
      </c>
    </row>
    <row r="36">
      <c r="A36" s="4" t="inlineStr">
        <is>
          <t>Shares issued for settlement of business dispute</t>
        </is>
      </c>
      <c r="B36" s="6" t="n">
        <v>7135</v>
      </c>
      <c r="C36" s="6" t="n">
        <v>7135</v>
      </c>
    </row>
    <row r="37">
      <c r="A37" s="4" t="inlineStr">
        <is>
          <t>Stock based compensation</t>
        </is>
      </c>
      <c r="B37" s="6" t="n">
        <v>19600</v>
      </c>
      <c r="E37" s="6" t="n">
        <v>19600</v>
      </c>
    </row>
    <row r="38">
      <c r="A38" s="4" t="inlineStr">
        <is>
          <t>Distributions to limited liability company unit holders</t>
        </is>
      </c>
      <c r="B38" s="6" t="n">
        <v>-11028</v>
      </c>
      <c r="H38" s="6" t="n">
        <v>-11028</v>
      </c>
    </row>
    <row r="39">
      <c r="A39" s="4" t="inlineStr">
        <is>
          <t>Net (loss) income</t>
        </is>
      </c>
      <c r="B39" s="6" t="n">
        <v>80363</v>
      </c>
      <c r="G39" s="6" t="n">
        <v>75436</v>
      </c>
      <c r="H39" s="6" t="n">
        <v>4927</v>
      </c>
    </row>
    <row r="40">
      <c r="A40" s="4" t="inlineStr">
        <is>
          <t>Ending balance at Dec. 31, 2021</t>
        </is>
      </c>
      <c r="B40" s="5" t="n">
        <v>1619478</v>
      </c>
      <c r="C40" s="5" t="n">
        <v>1633672</v>
      </c>
      <c r="E40" s="5" t="n">
        <v>21245</v>
      </c>
      <c r="F40" s="5" t="n">
        <v>36262</v>
      </c>
      <c r="G40" s="5" t="n">
        <v>-70063</v>
      </c>
      <c r="H40" s="5" t="n">
        <v>-1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79" customWidth="1" min="1" max="1"/>
    <col width="21" customWidth="1" min="2" max="2"/>
  </cols>
  <sheetData>
    <row r="1">
      <c r="A1" s="1" t="inlineStr">
        <is>
          <t>Acquisitions - Summary of Initial Accounting Estimates (Detail) $ in Thousands</t>
        </is>
      </c>
      <c r="B1" s="2" t="inlineStr">
        <is>
          <t>Dec. 31, 2021USD ($)</t>
        </is>
      </c>
    </row>
    <row r="2">
      <c r="A2" s="4" t="inlineStr">
        <is>
          <t>Licenses And Permits [Member]</t>
        </is>
      </c>
    </row>
    <row r="3">
      <c r="A3" s="3" t="inlineStr">
        <is>
          <t>Business Acquisition [Line Items]</t>
        </is>
      </c>
    </row>
    <row r="4">
      <c r="A4" s="4" t="inlineStr">
        <is>
          <t>Intangible assets, net</t>
        </is>
      </c>
      <c r="B4" s="5" t="n">
        <v>311784</v>
      </c>
    </row>
    <row r="5">
      <c r="A5" s="4" t="inlineStr">
        <is>
          <t>LeafLine Industries [Member]</t>
        </is>
      </c>
    </row>
    <row r="6">
      <c r="A6" s="3" t="inlineStr">
        <is>
          <t>Business Acquisition [Line Items]</t>
        </is>
      </c>
    </row>
    <row r="7">
      <c r="A7" s="4" t="inlineStr">
        <is>
          <t>Cash</t>
        </is>
      </c>
      <c r="B7" s="6" t="n">
        <v>959</v>
      </c>
    </row>
    <row r="8">
      <c r="A8" s="4" t="inlineStr">
        <is>
          <t>Inventory</t>
        </is>
      </c>
      <c r="B8" s="6" t="n">
        <v>3079</v>
      </c>
    </row>
    <row r="9">
      <c r="A9" s="4" t="inlineStr">
        <is>
          <t>Accounts receivable</t>
        </is>
      </c>
      <c r="B9" s="6" t="n">
        <v>31</v>
      </c>
    </row>
    <row r="10">
      <c r="A10" s="4" t="inlineStr">
        <is>
          <t>Prepaid expenses</t>
        </is>
      </c>
      <c r="B10" s="6" t="n">
        <v>705</v>
      </c>
    </row>
    <row r="11">
      <c r="A11" s="4" t="inlineStr">
        <is>
          <t>Property and equipment, net</t>
        </is>
      </c>
      <c r="B11" s="6" t="n">
        <v>14525</v>
      </c>
    </row>
    <row r="12">
      <c r="A12" s="4" t="inlineStr">
        <is>
          <t>Right-of-use asset, net</t>
        </is>
      </c>
      <c r="B12" s="6" t="n">
        <v>594</v>
      </c>
    </row>
    <row r="13">
      <c r="A13" s="4" t="inlineStr">
        <is>
          <t>Deposits and other assets</t>
        </is>
      </c>
      <c r="B13" s="6" t="n">
        <v>127</v>
      </c>
    </row>
    <row r="14">
      <c r="A14" s="4" t="inlineStr">
        <is>
          <t>Liabilities assumed</t>
        </is>
      </c>
      <c r="B14" s="6" t="n">
        <v>-2121</v>
      </c>
    </row>
    <row r="15">
      <c r="A15" s="4" t="inlineStr">
        <is>
          <t>Lease liabilities</t>
        </is>
      </c>
      <c r="B15" s="6" t="n">
        <v>-594</v>
      </c>
    </row>
    <row r="16">
      <c r="A16" s="4" t="inlineStr">
        <is>
          <t>Notes payable</t>
        </is>
      </c>
      <c r="B16" s="6" t="n">
        <v>-5627</v>
      </c>
    </row>
    <row r="17">
      <c r="A17" s="4" t="inlineStr">
        <is>
          <t>Deferred income tax liabilities</t>
        </is>
      </c>
      <c r="B17" s="6" t="n">
        <v>0</v>
      </c>
    </row>
    <row r="18">
      <c r="A18" s="4" t="inlineStr">
        <is>
          <t>Total identifiable net assets</t>
        </is>
      </c>
      <c r="B18" s="6" t="n">
        <v>99678</v>
      </c>
    </row>
    <row r="19">
      <c r="A19" s="4" t="inlineStr">
        <is>
          <t>Non Tax Deductible Goodwill</t>
        </is>
      </c>
      <c r="B19" s="6" t="n">
        <v>0</v>
      </c>
    </row>
    <row r="20">
      <c r="A20" s="4" t="inlineStr">
        <is>
          <t>Tax Deductible Goodwill</t>
        </is>
      </c>
      <c r="B20" s="6" t="n">
        <v>56886</v>
      </c>
    </row>
    <row r="21">
      <c r="A21" s="4" t="inlineStr">
        <is>
          <t>Net assets</t>
        </is>
      </c>
      <c r="B21" s="6" t="n">
        <v>156564</v>
      </c>
    </row>
    <row r="22">
      <c r="A22" s="4" t="inlineStr">
        <is>
          <t>LeafLine Industries [Member] | Licenses And Permits [Member]</t>
        </is>
      </c>
    </row>
    <row r="23">
      <c r="A23" s="3" t="inlineStr">
        <is>
          <t>Business Acquisition [Line Items]</t>
        </is>
      </c>
    </row>
    <row r="24">
      <c r="A24" s="4" t="inlineStr">
        <is>
          <t>Intangible assets, net</t>
        </is>
      </c>
      <c r="B24" s="6" t="n">
        <v>88000</v>
      </c>
    </row>
    <row r="25">
      <c r="A25" s="4" t="inlineStr">
        <is>
          <t>Dharma Pharmaceuticals LLC [Member]</t>
        </is>
      </c>
    </row>
    <row r="26">
      <c r="A26" s="3" t="inlineStr">
        <is>
          <t>Business Acquisition [Line Items]</t>
        </is>
      </c>
    </row>
    <row r="27">
      <c r="A27" s="4" t="inlineStr">
        <is>
          <t>Cash</t>
        </is>
      </c>
      <c r="B27" s="6" t="n">
        <v>150</v>
      </c>
    </row>
    <row r="28">
      <c r="A28" s="4" t="inlineStr">
        <is>
          <t>Inventory</t>
        </is>
      </c>
      <c r="B28" s="6" t="n">
        <v>508</v>
      </c>
    </row>
    <row r="29">
      <c r="A29" s="4" t="inlineStr">
        <is>
          <t>Accounts receivable</t>
        </is>
      </c>
      <c r="B29" s="6" t="n">
        <v>9</v>
      </c>
    </row>
    <row r="30">
      <c r="A30" s="4" t="inlineStr">
        <is>
          <t>Prepaid expenses</t>
        </is>
      </c>
      <c r="B30" s="6" t="n">
        <v>72</v>
      </c>
    </row>
    <row r="31">
      <c r="A31" s="4" t="inlineStr">
        <is>
          <t>Property and equipment, net</t>
        </is>
      </c>
      <c r="B31" s="6" t="n">
        <v>1983</v>
      </c>
    </row>
    <row r="32">
      <c r="A32" s="4" t="inlineStr">
        <is>
          <t>Right-of-use asset, net</t>
        </is>
      </c>
      <c r="B32" s="6" t="n">
        <v>4219</v>
      </c>
    </row>
    <row r="33">
      <c r="A33" s="4" t="inlineStr">
        <is>
          <t>Deposits and other assets</t>
        </is>
      </c>
      <c r="B33" s="6" t="n">
        <v>252</v>
      </c>
    </row>
    <row r="34">
      <c r="A34" s="4" t="inlineStr">
        <is>
          <t>Liabilities assumed</t>
        </is>
      </c>
      <c r="B34" s="6" t="n">
        <v>-157</v>
      </c>
    </row>
    <row r="35">
      <c r="A35" s="4" t="inlineStr">
        <is>
          <t>Lease liabilities</t>
        </is>
      </c>
      <c r="B35" s="6" t="n">
        <v>-4219</v>
      </c>
    </row>
    <row r="36">
      <c r="A36" s="4" t="inlineStr">
        <is>
          <t>Notes payable</t>
        </is>
      </c>
      <c r="B36" s="6" t="n">
        <v>0</v>
      </c>
    </row>
    <row r="37">
      <c r="A37" s="4" t="inlineStr">
        <is>
          <t>Deferred income tax liabilities</t>
        </is>
      </c>
      <c r="B37" s="6" t="n">
        <v>-23490</v>
      </c>
    </row>
    <row r="38">
      <c r="A38" s="4" t="inlineStr">
        <is>
          <t>Total identifiable net assets</t>
        </is>
      </c>
      <c r="B38" s="6" t="n">
        <v>66327</v>
      </c>
    </row>
    <row r="39">
      <c r="A39" s="4" t="inlineStr">
        <is>
          <t>Non Tax Deductible Goodwill</t>
        </is>
      </c>
      <c r="B39" s="6" t="n">
        <v>76145</v>
      </c>
    </row>
    <row r="40">
      <c r="A40" s="4" t="inlineStr">
        <is>
          <t>Tax Deductible Goodwill</t>
        </is>
      </c>
      <c r="B40" s="6" t="n">
        <v>0</v>
      </c>
    </row>
    <row r="41">
      <c r="A41" s="4" t="inlineStr">
        <is>
          <t>Net assets</t>
        </is>
      </c>
      <c r="B41" s="6" t="n">
        <v>142472</v>
      </c>
    </row>
    <row r="42">
      <c r="A42" s="4" t="inlineStr">
        <is>
          <t>Dharma Pharmaceuticals LLC [Member] | Licenses And Permits [Member]</t>
        </is>
      </c>
    </row>
    <row r="43">
      <c r="A43" s="3" t="inlineStr">
        <is>
          <t>Business Acquisition [Line Items]</t>
        </is>
      </c>
    </row>
    <row r="44">
      <c r="A44" s="4" t="inlineStr">
        <is>
          <t>Intangible assets, net</t>
        </is>
      </c>
      <c r="B44" s="6" t="n">
        <v>87000</v>
      </c>
    </row>
    <row r="45">
      <c r="A45" s="4" t="inlineStr">
        <is>
          <t>Summit Medical Compassion Center [Member]</t>
        </is>
      </c>
    </row>
    <row r="46">
      <c r="A46" s="3" t="inlineStr">
        <is>
          <t>Business Acquisition [Line Items]</t>
        </is>
      </c>
    </row>
    <row r="47">
      <c r="A47" s="4" t="inlineStr">
        <is>
          <t>Cash</t>
        </is>
      </c>
      <c r="B47" s="6" t="n">
        <v>1143</v>
      </c>
    </row>
    <row r="48">
      <c r="A48" s="4" t="inlineStr">
        <is>
          <t>Inventory</t>
        </is>
      </c>
      <c r="B48" s="6" t="n">
        <v>1829</v>
      </c>
    </row>
    <row r="49">
      <c r="A49" s="4" t="inlineStr">
        <is>
          <t>Accounts receivable</t>
        </is>
      </c>
      <c r="B49" s="6" t="n">
        <v>1</v>
      </c>
    </row>
    <row r="50">
      <c r="A50" s="4" t="inlineStr">
        <is>
          <t>Prepaid expenses</t>
        </is>
      </c>
      <c r="B50" s="6" t="n">
        <v>105</v>
      </c>
    </row>
    <row r="51">
      <c r="A51" s="4" t="inlineStr">
        <is>
          <t>Property and equipment, net</t>
        </is>
      </c>
      <c r="B51" s="6" t="n">
        <v>3243</v>
      </c>
    </row>
    <row r="52">
      <c r="A52" s="4" t="inlineStr">
        <is>
          <t>Right-of-use asset, net</t>
        </is>
      </c>
      <c r="B52" s="6" t="n">
        <v>210</v>
      </c>
    </row>
    <row r="53">
      <c r="A53" s="4" t="inlineStr">
        <is>
          <t>Deposits and other assets</t>
        </is>
      </c>
      <c r="B53" s="6" t="n">
        <v>68</v>
      </c>
    </row>
    <row r="54">
      <c r="A54" s="4" t="inlineStr">
        <is>
          <t>Liabilities assumed</t>
        </is>
      </c>
      <c r="B54" s="6" t="n">
        <v>-4407</v>
      </c>
    </row>
    <row r="55">
      <c r="A55" s="4" t="inlineStr">
        <is>
          <t>Lease liabilities</t>
        </is>
      </c>
      <c r="B55" s="6" t="n">
        <v>-210</v>
      </c>
    </row>
    <row r="56">
      <c r="A56" s="4" t="inlineStr">
        <is>
          <t>Notes payable</t>
        </is>
      </c>
      <c r="B56" s="6" t="n">
        <v>0</v>
      </c>
    </row>
    <row r="57">
      <c r="A57" s="4" t="inlineStr">
        <is>
          <t>Deferred income tax liabilities</t>
        </is>
      </c>
      <c r="B57" s="6" t="n">
        <v>-14939</v>
      </c>
    </row>
    <row r="58">
      <c r="A58" s="4" t="inlineStr">
        <is>
          <t>Total identifiable net assets</t>
        </is>
      </c>
      <c r="B58" s="6" t="n">
        <v>44043</v>
      </c>
    </row>
    <row r="59">
      <c r="A59" s="4" t="inlineStr">
        <is>
          <t>Non Tax Deductible Goodwill</t>
        </is>
      </c>
      <c r="B59" s="6" t="n">
        <v>65231</v>
      </c>
    </row>
    <row r="60">
      <c r="A60" s="4" t="inlineStr">
        <is>
          <t>Tax Deductible Goodwill</t>
        </is>
      </c>
      <c r="B60" s="6" t="n">
        <v>0</v>
      </c>
    </row>
    <row r="61">
      <c r="A61" s="4" t="inlineStr">
        <is>
          <t>Net assets</t>
        </is>
      </c>
      <c r="B61" s="6" t="n">
        <v>109274</v>
      </c>
    </row>
    <row r="62">
      <c r="A62" s="4" t="inlineStr">
        <is>
          <t>Summit Medical Compassion Center [Member] | Licenses And Permits [Member]</t>
        </is>
      </c>
    </row>
    <row r="63">
      <c r="A63" s="3" t="inlineStr">
        <is>
          <t>Business Acquisition [Line Items]</t>
        </is>
      </c>
    </row>
    <row r="64">
      <c r="A64" s="4" t="inlineStr">
        <is>
          <t>Intangible assets, net</t>
        </is>
      </c>
      <c r="B64" s="6" t="n">
        <v>57000</v>
      </c>
    </row>
    <row r="65">
      <c r="A65" s="4" t="inlineStr">
        <is>
          <t>Other Acquisition [Member]</t>
        </is>
      </c>
    </row>
    <row r="66">
      <c r="A66" s="3" t="inlineStr">
        <is>
          <t>Business Acquisition [Line Items]</t>
        </is>
      </c>
    </row>
    <row r="67">
      <c r="A67" s="4" t="inlineStr">
        <is>
          <t>Cash</t>
        </is>
      </c>
      <c r="B67" s="6" t="n">
        <v>754</v>
      </c>
    </row>
    <row r="68">
      <c r="A68" s="4" t="inlineStr">
        <is>
          <t>Inventory</t>
        </is>
      </c>
      <c r="B68" s="6" t="n">
        <v>4073</v>
      </c>
    </row>
    <row r="69">
      <c r="A69" s="4" t="inlineStr">
        <is>
          <t>Accounts receivable</t>
        </is>
      </c>
      <c r="B69" s="6" t="n">
        <v>486</v>
      </c>
    </row>
    <row r="70">
      <c r="A70" s="4" t="inlineStr">
        <is>
          <t>Prepaid expenses</t>
        </is>
      </c>
      <c r="B70" s="6" t="n">
        <v>235</v>
      </c>
    </row>
    <row r="71">
      <c r="A71" s="4" t="inlineStr">
        <is>
          <t>Property and equipment, net</t>
        </is>
      </c>
      <c r="B71" s="6" t="n">
        <v>11038</v>
      </c>
    </row>
    <row r="72">
      <c r="A72" s="4" t="inlineStr">
        <is>
          <t>Right-of-use asset, net</t>
        </is>
      </c>
      <c r="B72" s="6" t="n">
        <v>13980</v>
      </c>
    </row>
    <row r="73">
      <c r="A73" s="4" t="inlineStr">
        <is>
          <t>Deposits and other assets</t>
        </is>
      </c>
      <c r="B73" s="6" t="n">
        <v>584</v>
      </c>
    </row>
    <row r="74">
      <c r="A74" s="4" t="inlineStr">
        <is>
          <t>Liabilities assumed</t>
        </is>
      </c>
      <c r="B74" s="6" t="n">
        <v>-7007</v>
      </c>
    </row>
    <row r="75">
      <c r="A75" s="4" t="inlineStr">
        <is>
          <t>Lease liabilities</t>
        </is>
      </c>
      <c r="B75" s="6" t="n">
        <v>-13980</v>
      </c>
    </row>
    <row r="76">
      <c r="A76" s="4" t="inlineStr">
        <is>
          <t>Notes payable</t>
        </is>
      </c>
      <c r="B76" s="6" t="n">
        <v>0</v>
      </c>
    </row>
    <row r="77">
      <c r="A77" s="4" t="inlineStr">
        <is>
          <t>Deferred income tax liabilities</t>
        </is>
      </c>
      <c r="B77" s="6" t="n">
        <v>-21185</v>
      </c>
    </row>
    <row r="78">
      <c r="A78" s="4" t="inlineStr">
        <is>
          <t>Total identifiable net assets</t>
        </is>
      </c>
      <c r="B78" s="6" t="n">
        <v>68762</v>
      </c>
    </row>
    <row r="79">
      <c r="A79" s="4" t="inlineStr">
        <is>
          <t>Non Tax Deductible Goodwill</t>
        </is>
      </c>
      <c r="B79" s="6" t="n">
        <v>63127</v>
      </c>
    </row>
    <row r="80">
      <c r="A80" s="4" t="inlineStr">
        <is>
          <t>Tax Deductible Goodwill</t>
        </is>
      </c>
      <c r="B80" s="6" t="n">
        <v>0</v>
      </c>
    </row>
    <row r="81">
      <c r="A81" s="4" t="inlineStr">
        <is>
          <t>Net assets</t>
        </is>
      </c>
      <c r="B81" s="6" t="n">
        <v>131889</v>
      </c>
    </row>
    <row r="82">
      <c r="A82" s="4" t="inlineStr">
        <is>
          <t>Other Acquisition [Member] | Licenses And Permits [Member]</t>
        </is>
      </c>
    </row>
    <row r="83">
      <c r="A83" s="3" t="inlineStr">
        <is>
          <t>Business Acquisition [Line Items]</t>
        </is>
      </c>
    </row>
    <row r="84">
      <c r="A84" s="4" t="inlineStr">
        <is>
          <t>Intangible assets, net</t>
        </is>
      </c>
      <c r="B84" s="5" t="n">
        <v>797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Dec. 31, 2021</t>
        </is>
      </c>
      <c r="C1" s="2" t="inlineStr">
        <is>
          <t>Dec. 31, 2020</t>
        </is>
      </c>
    </row>
    <row r="2">
      <c r="A2" s="3" t="inlineStr">
        <is>
          <t>Finite-Lived Intangible Assets [Line Items]</t>
        </is>
      </c>
    </row>
    <row r="3">
      <c r="A3" s="4" t="inlineStr">
        <is>
          <t>Gross Carrying Amount</t>
        </is>
      </c>
      <c r="B3" s="5" t="n">
        <v>781839</v>
      </c>
      <c r="C3" s="5" t="n">
        <v>470275</v>
      </c>
    </row>
    <row r="4">
      <c r="A4" s="4" t="inlineStr">
        <is>
          <t>Accumulated Amortization</t>
        </is>
      </c>
      <c r="B4" s="6" t="n">
        <v>106348</v>
      </c>
      <c r="C4" s="6" t="n">
        <v>64033</v>
      </c>
    </row>
    <row r="5">
      <c r="A5" s="4" t="inlineStr">
        <is>
          <t>Finite-Lived Intangible Assets, Net</t>
        </is>
      </c>
      <c r="B5" s="6" t="n">
        <v>675491</v>
      </c>
      <c r="C5" s="6" t="n">
        <v>406242</v>
      </c>
    </row>
    <row r="6">
      <c r="A6" s="4" t="inlineStr">
        <is>
          <t>Licenses And Permits [Member]</t>
        </is>
      </c>
    </row>
    <row r="7">
      <c r="A7" s="3" t="inlineStr">
        <is>
          <t>Finite-Lived Intangible Assets [Line Items]</t>
        </is>
      </c>
    </row>
    <row r="8">
      <c r="A8" s="4" t="inlineStr">
        <is>
          <t>Gross Carrying Amount</t>
        </is>
      </c>
      <c r="B8" s="6" t="n">
        <v>655900</v>
      </c>
      <c r="C8" s="6" t="n">
        <v>343136</v>
      </c>
    </row>
    <row r="9">
      <c r="A9" s="4" t="inlineStr">
        <is>
          <t>Accumulated Amortization</t>
        </is>
      </c>
      <c r="B9" s="6" t="n">
        <v>69812</v>
      </c>
      <c r="C9" s="6" t="n">
        <v>41994</v>
      </c>
    </row>
    <row r="10">
      <c r="A10" s="4" t="inlineStr">
        <is>
          <t>Finite-Lived Intangible Assets, Net</t>
        </is>
      </c>
      <c r="B10" s="6" t="n">
        <v>586088</v>
      </c>
      <c r="C10" s="6" t="n">
        <v>301142</v>
      </c>
    </row>
    <row r="11">
      <c r="A11" s="4" t="inlineStr">
        <is>
          <t>Trade Names [Member]</t>
        </is>
      </c>
    </row>
    <row r="12">
      <c r="A12" s="3" t="inlineStr">
        <is>
          <t>Finite-Lived Intangible Assets [Line Items]</t>
        </is>
      </c>
    </row>
    <row r="13">
      <c r="A13" s="4" t="inlineStr">
        <is>
          <t>Gross Carrying Amount</t>
        </is>
      </c>
      <c r="B13" s="6" t="n">
        <v>98936</v>
      </c>
      <c r="C13" s="6" t="n">
        <v>99296</v>
      </c>
    </row>
    <row r="14">
      <c r="A14" s="4" t="inlineStr">
        <is>
          <t>Accumulated Amortization</t>
        </is>
      </c>
      <c r="B14" s="6" t="n">
        <v>25096</v>
      </c>
      <c r="C14" s="6" t="n">
        <v>13455</v>
      </c>
    </row>
    <row r="15">
      <c r="A15" s="4" t="inlineStr">
        <is>
          <t>Finite-Lived Intangible Assets, Net</t>
        </is>
      </c>
      <c r="B15" s="6" t="n">
        <v>73840</v>
      </c>
      <c r="C15" s="6" t="n">
        <v>85841</v>
      </c>
    </row>
    <row r="16">
      <c r="A16" s="4" t="inlineStr">
        <is>
          <t>Customer Relationships [Member]</t>
        </is>
      </c>
    </row>
    <row r="17">
      <c r="A17" s="3" t="inlineStr">
        <is>
          <t>Finite-Lived Intangible Assets [Line Items]</t>
        </is>
      </c>
    </row>
    <row r="18">
      <c r="A18" s="4" t="inlineStr">
        <is>
          <t>Gross Carrying Amount</t>
        </is>
      </c>
      <c r="B18" s="6" t="n">
        <v>24438</v>
      </c>
      <c r="C18" s="6" t="n">
        <v>25258</v>
      </c>
    </row>
    <row r="19">
      <c r="A19" s="4" t="inlineStr">
        <is>
          <t>Accumulated Amortization</t>
        </is>
      </c>
      <c r="B19" s="6" t="n">
        <v>9944</v>
      </c>
      <c r="C19" s="6" t="n">
        <v>7583</v>
      </c>
    </row>
    <row r="20">
      <c r="A20" s="4" t="inlineStr">
        <is>
          <t>Finite-Lived Intangible Assets, Net</t>
        </is>
      </c>
      <c r="B20" s="6" t="n">
        <v>14494</v>
      </c>
      <c r="C20" s="6" t="n">
        <v>17675</v>
      </c>
    </row>
    <row r="21">
      <c r="A21" s="4" t="inlineStr">
        <is>
          <t>Non-Competition Agreement [Member]</t>
        </is>
      </c>
    </row>
    <row r="22">
      <c r="A22" s="3" t="inlineStr">
        <is>
          <t>Finite-Lived Intangible Assets [Line Items]</t>
        </is>
      </c>
    </row>
    <row r="23">
      <c r="A23" s="4" t="inlineStr">
        <is>
          <t>Gross Carrying Amount</t>
        </is>
      </c>
      <c r="B23" s="6" t="n">
        <v>2565</v>
      </c>
      <c r="C23" s="6" t="n">
        <v>2585</v>
      </c>
    </row>
    <row r="24">
      <c r="A24" s="4" t="inlineStr">
        <is>
          <t>Accumulated Amortization</t>
        </is>
      </c>
      <c r="B24" s="6" t="n">
        <v>1496</v>
      </c>
      <c r="C24" s="6" t="n">
        <v>1001</v>
      </c>
    </row>
    <row r="25">
      <c r="A25" s="4" t="inlineStr">
        <is>
          <t>Finite-Lived Intangible Assets, Net</t>
        </is>
      </c>
      <c r="B25" s="5" t="n">
        <v>1069</v>
      </c>
      <c r="C25" s="5" t="n">
        <v>15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nd Goodwill - Additional Information (Detail) - USD ($) $ in Thousands</t>
        </is>
      </c>
      <c r="B1" s="2" t="inlineStr">
        <is>
          <t>12 Months Ended</t>
        </is>
      </c>
    </row>
    <row r="2">
      <c r="B2" s="2" t="inlineStr">
        <is>
          <t>Dec. 31, 2021</t>
        </is>
      </c>
      <c r="C2" s="2" t="inlineStr">
        <is>
          <t>Dec. 31, 2020</t>
        </is>
      </c>
      <c r="D2" s="2" t="inlineStr">
        <is>
          <t>Dec. 31, 2019</t>
        </is>
      </c>
    </row>
    <row r="3">
      <c r="A3" s="4" t="inlineStr">
        <is>
          <t>Amortization</t>
        </is>
      </c>
      <c r="B3" s="5" t="n">
        <v>45208</v>
      </c>
      <c r="C3" s="5" t="n">
        <v>37027</v>
      </c>
      <c r="D3" s="5" t="n">
        <v>24466</v>
      </c>
    </row>
    <row r="4">
      <c r="A4" s="4" t="inlineStr">
        <is>
          <t>Weighted average amortization period</t>
        </is>
      </c>
      <c r="B4" s="4" t="inlineStr">
        <is>
          <t>12 years 8 months 8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 $ in Thousands</t>
        </is>
      </c>
      <c r="B1" s="2" t="inlineStr">
        <is>
          <t>Dec. 31, 2021</t>
        </is>
      </c>
      <c r="C1" s="2" t="inlineStr">
        <is>
          <t>Dec. 31, 2020</t>
        </is>
      </c>
    </row>
    <row r="2">
      <c r="A2" s="3" t="inlineStr">
        <is>
          <t>Finite Lived Intangible Assets Future Amortization Expense [Line Items]</t>
        </is>
      </c>
    </row>
    <row r="3">
      <c r="A3" s="4" t="inlineStr">
        <is>
          <t>2022</t>
        </is>
      </c>
      <c r="B3" s="5" t="n">
        <v>59448</v>
      </c>
    </row>
    <row r="4">
      <c r="A4" s="4" t="inlineStr">
        <is>
          <t>2023</t>
        </is>
      </c>
      <c r="B4" s="6" t="n">
        <v>59445</v>
      </c>
    </row>
    <row r="5">
      <c r="A5" s="4" t="inlineStr">
        <is>
          <t>2024</t>
        </is>
      </c>
      <c r="B5" s="6" t="n">
        <v>58864</v>
      </c>
    </row>
    <row r="6">
      <c r="A6" s="4" t="inlineStr">
        <is>
          <t>2025</t>
        </is>
      </c>
      <c r="B6" s="6" t="n">
        <v>58766</v>
      </c>
    </row>
    <row r="7">
      <c r="A7" s="4" t="inlineStr">
        <is>
          <t>2026</t>
        </is>
      </c>
      <c r="B7" s="6" t="n">
        <v>50754</v>
      </c>
    </row>
    <row r="8">
      <c r="A8" s="4" t="inlineStr">
        <is>
          <t>2027 and Thereafter</t>
        </is>
      </c>
      <c r="B8" s="6" t="n">
        <v>388214</v>
      </c>
    </row>
    <row r="9">
      <c r="A9" s="4" t="inlineStr">
        <is>
          <t>Finite-Lived Intangible Assets, Net</t>
        </is>
      </c>
      <c r="B9" s="5" t="n">
        <v>675491</v>
      </c>
      <c r="C9" s="5" t="n">
        <v>406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Goodwill - Summary Of  Goodwill And Intangible Assets Disclosure (Detail) - USD ($) $ in Thousands</t>
        </is>
      </c>
      <c r="B1" s="2" t="inlineStr">
        <is>
          <t>12 Months Ended</t>
        </is>
      </c>
    </row>
    <row r="2">
      <c r="B2" s="2" t="inlineStr">
        <is>
          <t>Dec. 31, 2021</t>
        </is>
      </c>
      <c r="C2" s="2" t="inlineStr">
        <is>
          <t>Dec. 31, 2020</t>
        </is>
      </c>
      <c r="D2" s="2" t="inlineStr">
        <is>
          <t>Jan. 01, 2021</t>
        </is>
      </c>
      <c r="E2" s="2" t="inlineStr">
        <is>
          <t>Jan. 01, 2020</t>
        </is>
      </c>
    </row>
    <row r="3">
      <c r="A3" s="3" t="inlineStr">
        <is>
          <t>Goodwill [Line Items]</t>
        </is>
      </c>
    </row>
    <row r="4">
      <c r="A4" s="4" t="inlineStr">
        <is>
          <t>Goodwill</t>
        </is>
      </c>
      <c r="B4" s="5" t="n">
        <v>632849</v>
      </c>
      <c r="C4" s="5" t="n">
        <v>382697</v>
      </c>
      <c r="D4" s="5" t="n">
        <v>382697</v>
      </c>
      <c r="E4" s="5" t="n">
        <v>375085</v>
      </c>
    </row>
    <row r="5">
      <c r="A5" s="4" t="inlineStr">
        <is>
          <t>Goodwill, Purchase Accounting Adjustments</t>
        </is>
      </c>
      <c r="B5" s="6" t="n">
        <v>-11237</v>
      </c>
      <c r="C5" s="6" t="n">
        <v>-2004</v>
      </c>
    </row>
    <row r="6">
      <c r="A6" s="4" t="inlineStr">
        <is>
          <t>Dharma Pharmaceuticals LLC [Member]</t>
        </is>
      </c>
    </row>
    <row r="7">
      <c r="A7" s="3" t="inlineStr">
        <is>
          <t>Goodwill [Line Items]</t>
        </is>
      </c>
    </row>
    <row r="8">
      <c r="A8" s="4" t="inlineStr">
        <is>
          <t>Goodwill</t>
        </is>
      </c>
      <c r="B8" s="6" t="n">
        <v>76145</v>
      </c>
    </row>
    <row r="9">
      <c r="A9" s="4" t="inlineStr">
        <is>
          <t>Summit Medical Compassion Center [Member]</t>
        </is>
      </c>
    </row>
    <row r="10">
      <c r="A10" s="3" t="inlineStr">
        <is>
          <t>Goodwill [Line Items]</t>
        </is>
      </c>
    </row>
    <row r="11">
      <c r="A11" s="4" t="inlineStr">
        <is>
          <t>Goodwill</t>
        </is>
      </c>
      <c r="B11" s="6" t="n">
        <v>65231</v>
      </c>
    </row>
    <row r="12">
      <c r="A12" s="4" t="inlineStr">
        <is>
          <t>LeafLine Industries [Member]</t>
        </is>
      </c>
    </row>
    <row r="13">
      <c r="A13" s="3" t="inlineStr">
        <is>
          <t>Goodwill [Line Items]</t>
        </is>
      </c>
    </row>
    <row r="14">
      <c r="A14" s="4" t="inlineStr">
        <is>
          <t>Goodwill</t>
        </is>
      </c>
      <c r="B14" s="6" t="n">
        <v>56886</v>
      </c>
    </row>
    <row r="15">
      <c r="A15" s="4" t="inlineStr">
        <is>
          <t>Other Acquisition [Member]</t>
        </is>
      </c>
    </row>
    <row r="16">
      <c r="A16" s="3" t="inlineStr">
        <is>
          <t>Goodwill [Line Items]</t>
        </is>
      </c>
    </row>
    <row r="17">
      <c r="A17" s="4" t="inlineStr">
        <is>
          <t>Goodwill</t>
        </is>
      </c>
      <c r="B17" s="6" t="n">
        <v>63127</v>
      </c>
    </row>
    <row r="18">
      <c r="A18" s="4" t="inlineStr">
        <is>
          <t>Southern CT Wellness And Healing [Member]</t>
        </is>
      </c>
    </row>
    <row r="19">
      <c r="A19" s="3" t="inlineStr">
        <is>
          <t>Goodwill [Line Items]</t>
        </is>
      </c>
    </row>
    <row r="20">
      <c r="A20" s="4" t="inlineStr">
        <is>
          <t>Goodwill</t>
        </is>
      </c>
      <c r="C20" s="6" t="n">
        <v>9616</v>
      </c>
    </row>
    <row r="21">
      <c r="A21" s="4" t="inlineStr">
        <is>
          <t>Retail Segment [Member]</t>
        </is>
      </c>
    </row>
    <row r="22">
      <c r="A22" s="3" t="inlineStr">
        <is>
          <t>Goodwill [Line Items]</t>
        </is>
      </c>
    </row>
    <row r="23">
      <c r="A23" s="4" t="inlineStr">
        <is>
          <t>Goodwill</t>
        </is>
      </c>
      <c r="B23" s="6" t="n">
        <v>274811</v>
      </c>
      <c r="C23" s="6" t="n">
        <v>130680</v>
      </c>
      <c r="D23" s="6" t="n">
        <v>130680</v>
      </c>
      <c r="E23" s="6" t="n">
        <v>119874</v>
      </c>
    </row>
    <row r="24">
      <c r="A24" s="4" t="inlineStr">
        <is>
          <t>Goodwill, Purchase Accounting Adjustments</t>
        </is>
      </c>
      <c r="B24" s="6" t="n">
        <v>-11237</v>
      </c>
      <c r="C24" s="6" t="n">
        <v>1190</v>
      </c>
    </row>
    <row r="25">
      <c r="A25" s="4" t="inlineStr">
        <is>
          <t>Retail Segment [Member] | Dharma Pharmaceuticals LLC [Member]</t>
        </is>
      </c>
    </row>
    <row r="26">
      <c r="A26" s="3" t="inlineStr">
        <is>
          <t>Goodwill [Line Items]</t>
        </is>
      </c>
    </row>
    <row r="27">
      <c r="A27" s="4" t="inlineStr">
        <is>
          <t>Goodwill</t>
        </is>
      </c>
      <c r="B27" s="6" t="n">
        <v>37100</v>
      </c>
    </row>
    <row r="28">
      <c r="A28" s="4" t="inlineStr">
        <is>
          <t>Retail Segment [Member] | Summit Medical Compassion Center [Member]</t>
        </is>
      </c>
    </row>
    <row r="29">
      <c r="A29" s="3" t="inlineStr">
        <is>
          <t>Goodwill [Line Items]</t>
        </is>
      </c>
    </row>
    <row r="30">
      <c r="A30" s="4" t="inlineStr">
        <is>
          <t>Goodwill</t>
        </is>
      </c>
      <c r="B30" s="6" t="n">
        <v>45725</v>
      </c>
    </row>
    <row r="31">
      <c r="A31" s="4" t="inlineStr">
        <is>
          <t>Retail Segment [Member] | LeafLine Industries [Member]</t>
        </is>
      </c>
    </row>
    <row r="32">
      <c r="A32" s="3" t="inlineStr">
        <is>
          <t>Goodwill [Line Items]</t>
        </is>
      </c>
    </row>
    <row r="33">
      <c r="A33" s="4" t="inlineStr">
        <is>
          <t>Goodwill</t>
        </is>
      </c>
      <c r="B33" s="6" t="n">
        <v>33558</v>
      </c>
    </row>
    <row r="34">
      <c r="A34" s="4" t="inlineStr">
        <is>
          <t>Retail Segment [Member] | Other Acquisition [Member]</t>
        </is>
      </c>
    </row>
    <row r="35">
      <c r="A35" s="3" t="inlineStr">
        <is>
          <t>Goodwill [Line Items]</t>
        </is>
      </c>
    </row>
    <row r="36">
      <c r="A36" s="4" t="inlineStr">
        <is>
          <t>Goodwill</t>
        </is>
      </c>
      <c r="B36" s="6" t="n">
        <v>38985</v>
      </c>
    </row>
    <row r="37">
      <c r="A37" s="4" t="inlineStr">
        <is>
          <t>Retail Segment [Member] | Southern CT Wellness And Healing [Member]</t>
        </is>
      </c>
    </row>
    <row r="38">
      <c r="A38" s="3" t="inlineStr">
        <is>
          <t>Goodwill [Line Items]</t>
        </is>
      </c>
    </row>
    <row r="39">
      <c r="A39" s="4" t="inlineStr">
        <is>
          <t>Goodwill</t>
        </is>
      </c>
      <c r="C39" s="6" t="n">
        <v>9616</v>
      </c>
    </row>
    <row r="40">
      <c r="A40" s="4" t="inlineStr">
        <is>
          <t>Consumer Packaged Goods Segment [Member]</t>
        </is>
      </c>
    </row>
    <row r="41">
      <c r="A41" s="3" t="inlineStr">
        <is>
          <t>Goodwill [Line Items]</t>
        </is>
      </c>
    </row>
    <row r="42">
      <c r="A42" s="4" t="inlineStr">
        <is>
          <t>Goodwill</t>
        </is>
      </c>
      <c r="B42" s="6" t="n">
        <v>358038</v>
      </c>
      <c r="C42" s="6" t="n">
        <v>252017</v>
      </c>
      <c r="D42" s="5" t="n">
        <v>252017</v>
      </c>
      <c r="E42" s="5" t="n">
        <v>255211</v>
      </c>
    </row>
    <row r="43">
      <c r="A43" s="4" t="inlineStr">
        <is>
          <t>Goodwill, Purchase Accounting Adjustments</t>
        </is>
      </c>
      <c r="B43" s="6" t="n">
        <v>0</v>
      </c>
      <c r="C43" s="6" t="n">
        <v>-3194</v>
      </c>
    </row>
    <row r="44">
      <c r="A44" s="4" t="inlineStr">
        <is>
          <t>Consumer Packaged Goods Segment [Member] | Dharma Pharmaceuticals LLC [Member]</t>
        </is>
      </c>
    </row>
    <row r="45">
      <c r="A45" s="3" t="inlineStr">
        <is>
          <t>Goodwill [Line Items]</t>
        </is>
      </c>
    </row>
    <row r="46">
      <c r="A46" s="4" t="inlineStr">
        <is>
          <t>Goodwill</t>
        </is>
      </c>
      <c r="B46" s="6" t="n">
        <v>39045</v>
      </c>
    </row>
    <row r="47">
      <c r="A47" s="4" t="inlineStr">
        <is>
          <t>Consumer Packaged Goods Segment [Member] | Summit Medical Compassion Center [Member]</t>
        </is>
      </c>
    </row>
    <row r="48">
      <c r="A48" s="3" t="inlineStr">
        <is>
          <t>Goodwill [Line Items]</t>
        </is>
      </c>
    </row>
    <row r="49">
      <c r="A49" s="4" t="inlineStr">
        <is>
          <t>Goodwill</t>
        </is>
      </c>
      <c r="B49" s="6" t="n">
        <v>19506</v>
      </c>
    </row>
    <row r="50">
      <c r="A50" s="4" t="inlineStr">
        <is>
          <t>Consumer Packaged Goods Segment [Member] | LeafLine Industries [Member]</t>
        </is>
      </c>
    </row>
    <row r="51">
      <c r="A51" s="3" t="inlineStr">
        <is>
          <t>Goodwill [Line Items]</t>
        </is>
      </c>
    </row>
    <row r="52">
      <c r="A52" s="4" t="inlineStr">
        <is>
          <t>Goodwill</t>
        </is>
      </c>
      <c r="B52" s="6" t="n">
        <v>23328</v>
      </c>
    </row>
    <row r="53">
      <c r="A53" s="4" t="inlineStr">
        <is>
          <t>Consumer Packaged Goods Segment [Member] | Other Acquisition [Member]</t>
        </is>
      </c>
    </row>
    <row r="54">
      <c r="A54" s="3" t="inlineStr">
        <is>
          <t>Goodwill [Line Items]</t>
        </is>
      </c>
    </row>
    <row r="55">
      <c r="A55" s="4" t="inlineStr">
        <is>
          <t>Goodwill</t>
        </is>
      </c>
      <c r="B55" s="5" t="n">
        <v>24142</v>
      </c>
    </row>
    <row r="56">
      <c r="A56" s="4" t="inlineStr">
        <is>
          <t>Consumer Packaged Goods Segment [Member] | Southern CT Wellness And Healing [Member]</t>
        </is>
      </c>
    </row>
    <row r="57">
      <c r="A57" s="3" t="inlineStr">
        <is>
          <t>Goodwill [Line Items]</t>
        </is>
      </c>
    </row>
    <row r="58">
      <c r="A58" s="4" t="inlineStr">
        <is>
          <t>Goodwill</t>
        </is>
      </c>
      <c r="C5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Long Term Investments (Detail) - USD ($) $ in Thousands</t>
        </is>
      </c>
      <c r="B1" s="2" t="inlineStr">
        <is>
          <t>12 Months Ended</t>
        </is>
      </c>
    </row>
    <row r="2">
      <c r="B2" s="2" t="inlineStr">
        <is>
          <t>Dec. 31, 2021</t>
        </is>
      </c>
      <c r="C2" s="2" t="inlineStr">
        <is>
          <t>Dec. 31, 2020</t>
        </is>
      </c>
    </row>
    <row r="3">
      <c r="A3" s="3" t="inlineStr">
        <is>
          <t>Longterm Investments [Line Items]</t>
        </is>
      </c>
    </row>
    <row r="4">
      <c r="A4" s="4" t="inlineStr">
        <is>
          <t>Beginning balance</t>
        </is>
      </c>
      <c r="B4" s="5" t="n">
        <v>40795</v>
      </c>
      <c r="C4" s="5" t="n">
        <v>14069</v>
      </c>
    </row>
    <row r="5">
      <c r="A5" s="4" t="inlineStr">
        <is>
          <t>Additions</t>
        </is>
      </c>
      <c r="B5" s="6" t="n">
        <v>83689</v>
      </c>
      <c r="C5" s="6" t="n">
        <v>525</v>
      </c>
    </row>
    <row r="6">
      <c r="A6" s="4" t="inlineStr">
        <is>
          <t>Disposals</t>
        </is>
      </c>
      <c r="B6" s="6" t="n">
        <v>-18417</v>
      </c>
      <c r="C6" s="6" t="n">
        <v>-170</v>
      </c>
    </row>
    <row r="7">
      <c r="A7" s="4" t="inlineStr">
        <is>
          <t>Fair value adjustments</t>
        </is>
      </c>
      <c r="B7" s="6" t="n">
        <v>6377</v>
      </c>
      <c r="C7" s="6" t="n">
        <v>26371</v>
      </c>
    </row>
    <row r="8">
      <c r="A8" s="4" t="inlineStr">
        <is>
          <t>Transfers out</t>
        </is>
      </c>
      <c r="B8" s="6" t="n">
        <v>-17542</v>
      </c>
      <c r="C8" s="6" t="n">
        <v>0</v>
      </c>
    </row>
    <row r="9">
      <c r="A9" s="4" t="inlineStr">
        <is>
          <t>Ending balance</t>
        </is>
      </c>
      <c r="B9" s="5" t="n">
        <v>94902</v>
      </c>
      <c r="C9" s="5" t="n">
        <v>407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Additional Information (Detail) - USD ($)</t>
        </is>
      </c>
      <c r="B1" s="2" t="inlineStr">
        <is>
          <t>12 Months Ended</t>
        </is>
      </c>
    </row>
    <row r="2">
      <c r="B2" s="2" t="inlineStr">
        <is>
          <t>Dec. 31, 2021</t>
        </is>
      </c>
      <c r="C2" s="2" t="inlineStr">
        <is>
          <t>Dec. 31, 2020</t>
        </is>
      </c>
      <c r="D2" s="2" t="inlineStr">
        <is>
          <t>Dec. 31, 2019</t>
        </is>
      </c>
      <c r="E2" s="2" t="inlineStr">
        <is>
          <t>Dec. 31, 2017</t>
        </is>
      </c>
    </row>
    <row r="3">
      <c r="A3" s="3" t="inlineStr">
        <is>
          <t>Investments [Line Items]</t>
        </is>
      </c>
    </row>
    <row r="4">
      <c r="A4" s="4" t="inlineStr">
        <is>
          <t>Proceeds from sale of equity interest in privately held entity</t>
        </is>
      </c>
      <c r="B4" s="5" t="n">
        <v>18417000</v>
      </c>
      <c r="C4" s="5" t="n">
        <v>170000</v>
      </c>
    </row>
    <row r="5">
      <c r="A5" s="4" t="inlineStr">
        <is>
          <t>Investment in private held equity interest</t>
        </is>
      </c>
      <c r="B5" s="6" t="n">
        <v>17542000</v>
      </c>
      <c r="C5" s="6" t="n">
        <v>0</v>
      </c>
    </row>
    <row r="6">
      <c r="A6" s="4" t="inlineStr">
        <is>
          <t>Unrealized gains and (losses) recognized on equity investments held</t>
        </is>
      </c>
      <c r="B6" s="6" t="n">
        <v>6377000</v>
      </c>
      <c r="C6" s="6" t="n">
        <v>26371000</v>
      </c>
      <c r="D6" s="5" t="n">
        <v>4061</v>
      </c>
    </row>
    <row r="7">
      <c r="A7" s="4" t="inlineStr">
        <is>
          <t>Fair value gains (losses) on investments</t>
        </is>
      </c>
      <c r="B7" s="6" t="n">
        <v>6377000</v>
      </c>
    </row>
    <row r="8">
      <c r="A8" s="4" t="inlineStr">
        <is>
          <t>Income (Loss) from Equity Method Investments</t>
        </is>
      </c>
      <c r="B8" s="6" t="n">
        <v>1799000</v>
      </c>
      <c r="C8" s="6" t="n">
        <v>2320000</v>
      </c>
      <c r="D8" s="5" t="n">
        <v>-56000</v>
      </c>
    </row>
    <row r="9">
      <c r="A9" s="4" t="inlineStr">
        <is>
          <t>Investment in non convertible instrument</t>
        </is>
      </c>
      <c r="C9" s="6" t="n">
        <v>0</v>
      </c>
    </row>
    <row r="10">
      <c r="A10" s="4" t="inlineStr">
        <is>
          <t>Debt instrument interest rate</t>
        </is>
      </c>
      <c r="D10" s="4" t="inlineStr">
        <is>
          <t>7.00%</t>
        </is>
      </c>
      <c r="E10" s="4" t="inlineStr">
        <is>
          <t>2.17%</t>
        </is>
      </c>
    </row>
    <row r="11">
      <c r="A11" s="4" t="inlineStr">
        <is>
          <t>Contractual interest</t>
        </is>
      </c>
      <c r="B11" s="6" t="n">
        <v>422000</v>
      </c>
    </row>
    <row r="12">
      <c r="A12" s="4" t="inlineStr">
        <is>
          <t>Cannabis Companies [Member]</t>
        </is>
      </c>
    </row>
    <row r="13">
      <c r="A13" s="3" t="inlineStr">
        <is>
          <t>Investments [Line Items]</t>
        </is>
      </c>
    </row>
    <row r="14">
      <c r="A14" s="4" t="inlineStr">
        <is>
          <t>Equity interest, fair value disclosure</t>
        </is>
      </c>
      <c r="B14" s="6" t="n">
        <v>94902000</v>
      </c>
      <c r="C14" s="6" t="n">
        <v>40795000</v>
      </c>
    </row>
    <row r="15">
      <c r="A15" s="4" t="inlineStr">
        <is>
          <t>Fair Value, Inputs, Level 3 [member]</t>
        </is>
      </c>
    </row>
    <row r="16">
      <c r="A16" s="3" t="inlineStr">
        <is>
          <t>Investments [Line Items]</t>
        </is>
      </c>
    </row>
    <row r="17">
      <c r="A17" s="4" t="inlineStr">
        <is>
          <t>Equity interest, fair value disclosure</t>
        </is>
      </c>
      <c r="B17" s="6" t="n">
        <v>33066000</v>
      </c>
      <c r="C17" s="6" t="n">
        <v>39871000</v>
      </c>
    </row>
    <row r="18">
      <c r="A18" s="4" t="inlineStr">
        <is>
          <t>Net gains (losses) on the change in fair value of investments</t>
        </is>
      </c>
      <c r="B18" s="6" t="n">
        <v>5127</v>
      </c>
      <c r="C18" s="6" t="n">
        <v>25948</v>
      </c>
      <c r="D18" s="5" t="n">
        <v>4061</v>
      </c>
    </row>
    <row r="19">
      <c r="A19" s="4" t="inlineStr">
        <is>
          <t>Fair Value, Inputs, Level 1 [member]</t>
        </is>
      </c>
    </row>
    <row r="20">
      <c r="A20" s="3" t="inlineStr">
        <is>
          <t>Investments [Line Items]</t>
        </is>
      </c>
    </row>
    <row r="21">
      <c r="A21" s="4" t="inlineStr">
        <is>
          <t>Equity interest, fair value disclosure</t>
        </is>
      </c>
      <c r="B21" s="6" t="n">
        <v>20583000</v>
      </c>
      <c r="C21" s="6" t="n">
        <v>924000</v>
      </c>
    </row>
    <row r="22">
      <c r="A22" s="4" t="inlineStr">
        <is>
          <t>Net gains (losses) on the change in fair value of investments</t>
        </is>
      </c>
      <c r="B22" s="6" t="n">
        <v>828000</v>
      </c>
      <c r="C22" s="6" t="n">
        <v>423000</v>
      </c>
      <c r="D22" s="6" t="n">
        <v>0</v>
      </c>
    </row>
    <row r="23">
      <c r="A23" s="4" t="inlineStr">
        <is>
          <t>Other Operating Income Expense [Member]</t>
        </is>
      </c>
    </row>
    <row r="24">
      <c r="A24" s="3" t="inlineStr">
        <is>
          <t>Investments [Line Items]</t>
        </is>
      </c>
    </row>
    <row r="25">
      <c r="A25" s="4" t="inlineStr">
        <is>
          <t>Fair value gains (losses) on investments</t>
        </is>
      </c>
      <c r="B25" s="6" t="n">
        <v>5955000</v>
      </c>
      <c r="C25" s="5" t="n">
        <v>26371000</v>
      </c>
      <c r="D25" s="5" t="n">
        <v>-4061000</v>
      </c>
    </row>
    <row r="26">
      <c r="A26" s="4" t="inlineStr">
        <is>
          <t>Notes Receivable [Member]</t>
        </is>
      </c>
    </row>
    <row r="27">
      <c r="A27" s="3" t="inlineStr">
        <is>
          <t>Investments [Line Items]</t>
        </is>
      </c>
    </row>
    <row r="28">
      <c r="A28" s="4" t="inlineStr">
        <is>
          <t>Fair value gains (losses) on investments</t>
        </is>
      </c>
      <c r="B28" s="6" t="n">
        <v>422000</v>
      </c>
    </row>
    <row r="29">
      <c r="A29" s="4" t="inlineStr">
        <is>
          <t>Notes Receivable [Member] | Fair Value, Inputs, Level 3 [member]</t>
        </is>
      </c>
    </row>
    <row r="30">
      <c r="A30" s="3" t="inlineStr">
        <is>
          <t>Investments [Line Items]</t>
        </is>
      </c>
    </row>
    <row r="31">
      <c r="A31" s="4" t="inlineStr">
        <is>
          <t>Investment in non convertible instrument</t>
        </is>
      </c>
      <c r="B31" s="6" t="n">
        <v>17719</v>
      </c>
    </row>
    <row r="32">
      <c r="A32" s="4" t="inlineStr">
        <is>
          <t>Notes Receivable [Member] | Fair Value, Inputs, Level 1 [member]</t>
        </is>
      </c>
    </row>
    <row r="33">
      <c r="A33" s="3" t="inlineStr">
        <is>
          <t>Investments [Line Items]</t>
        </is>
      </c>
    </row>
    <row r="34">
      <c r="A34" s="4" t="inlineStr">
        <is>
          <t>Investment in non convertible instrument</t>
        </is>
      </c>
      <c r="B34" s="5" t="n">
        <v>23534</v>
      </c>
    </row>
    <row r="35">
      <c r="A35" s="4" t="inlineStr">
        <is>
          <t>Debt instrument interest rate</t>
        </is>
      </c>
      <c r="B35" s="4" t="inlineStr">
        <is>
          <t>13.00%</t>
        </is>
      </c>
    </row>
    <row r="36">
      <c r="A36" s="4" t="inlineStr">
        <is>
          <t>Debt Instrument, Maturity Date</t>
        </is>
      </c>
      <c r="B36" s="4" t="inlineStr">
        <is>
          <t>Apr. 29,
		2025</t>
        </is>
      </c>
    </row>
    <row r="37">
      <c r="A37" s="4" t="inlineStr">
        <is>
          <t>Minimum [Member] | Notes Receivable [Member] | Fair Value, Inputs, Level 3 [member]</t>
        </is>
      </c>
    </row>
    <row r="38">
      <c r="A38" s="3" t="inlineStr">
        <is>
          <t>Investments [Line Items]</t>
        </is>
      </c>
    </row>
    <row r="39">
      <c r="A39" s="4" t="inlineStr">
        <is>
          <t>Debt instrument interest rate</t>
        </is>
      </c>
      <c r="B39" s="4" t="inlineStr">
        <is>
          <t>0.91%</t>
        </is>
      </c>
    </row>
    <row r="40">
      <c r="A40" s="4" t="inlineStr">
        <is>
          <t>Debt instrument, Term</t>
        </is>
      </c>
      <c r="B40" s="4" t="inlineStr">
        <is>
          <t>15 months</t>
        </is>
      </c>
    </row>
    <row r="41">
      <c r="A41" s="4" t="inlineStr">
        <is>
          <t>Maximum [Member]</t>
        </is>
      </c>
    </row>
    <row r="42">
      <c r="A42" s="3" t="inlineStr">
        <is>
          <t>Investments [Line Items]</t>
        </is>
      </c>
    </row>
    <row r="43">
      <c r="A43" s="4" t="inlineStr">
        <is>
          <t>Debt instrument interest rate</t>
        </is>
      </c>
      <c r="B43" s="4" t="inlineStr">
        <is>
          <t>10.00%</t>
        </is>
      </c>
    </row>
    <row r="44">
      <c r="A44" s="4" t="inlineStr">
        <is>
          <t>Maximum [Member] | Notes Receivable [Member] | Fair Value, Inputs, Level 3 [member]</t>
        </is>
      </c>
    </row>
    <row r="45">
      <c r="A45" s="3" t="inlineStr">
        <is>
          <t>Investments [Line Items]</t>
        </is>
      </c>
    </row>
    <row r="46">
      <c r="A46" s="4" t="inlineStr">
        <is>
          <t>Debt instrument interest rate</t>
        </is>
      </c>
      <c r="B46" s="4" t="inlineStr">
        <is>
          <t>10.00%</t>
        </is>
      </c>
    </row>
    <row r="47">
      <c r="A47" s="4" t="inlineStr">
        <is>
          <t>Debt instrument, Term</t>
        </is>
      </c>
      <c r="B47" s="4" t="inlineStr">
        <is>
          <t>3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es - Additional Information (Detail) - USD ($)</t>
        </is>
      </c>
      <c r="B1" s="2" t="inlineStr">
        <is>
          <t>12 Months Ended</t>
        </is>
      </c>
    </row>
    <row r="2">
      <c r="B2" s="2" t="inlineStr">
        <is>
          <t>Dec. 31, 2021</t>
        </is>
      </c>
      <c r="C2" s="2" t="inlineStr">
        <is>
          <t>Dec. 31, 2020</t>
        </is>
      </c>
      <c r="D2" s="2" t="inlineStr">
        <is>
          <t>Dec. 31, 2019</t>
        </is>
      </c>
      <c r="E2" s="2" t="inlineStr">
        <is>
          <t>Oct. 01, 2020</t>
        </is>
      </c>
      <c r="F2" s="2" t="inlineStr">
        <is>
          <t>Mar. 06, 2020</t>
        </is>
      </c>
      <c r="G2" s="2" t="inlineStr">
        <is>
          <t>Jan. 31, 2020</t>
        </is>
      </c>
    </row>
    <row r="3">
      <c r="A3" s="3" t="inlineStr">
        <is>
          <t>Acquired Finite-Lived Intangible Assets [Line Items]</t>
        </is>
      </c>
    </row>
    <row r="4">
      <c r="A4" s="4" t="inlineStr">
        <is>
          <t>Operating lease expense</t>
        </is>
      </c>
      <c r="B4" s="5" t="n">
        <v>34124000</v>
      </c>
      <c r="C4" s="5" t="n">
        <v>26287000</v>
      </c>
      <c r="D4" s="5" t="n">
        <v>7291000</v>
      </c>
    </row>
    <row r="5">
      <c r="A5" s="4" t="inlineStr">
        <is>
          <t>Operating Lease, Right-of-Use Asset</t>
        </is>
      </c>
      <c r="B5" s="6" t="n">
        <v>176327000</v>
      </c>
      <c r="C5" s="6" t="n">
        <v>140383000</v>
      </c>
    </row>
    <row r="6">
      <c r="A6" s="4" t="inlineStr">
        <is>
          <t>Operating lease liability</t>
        </is>
      </c>
      <c r="B6" s="6" t="n">
        <v>191760000</v>
      </c>
    </row>
    <row r="7">
      <c r="A7" s="4" t="inlineStr">
        <is>
          <t>Payments to Acquire Property, Plant, and Equipment</t>
        </is>
      </c>
      <c r="B7" s="6" t="n">
        <v>187850000</v>
      </c>
      <c r="C7" s="6" t="n">
        <v>59797000</v>
      </c>
      <c r="D7" s="6" t="n">
        <v>88557000</v>
      </c>
    </row>
    <row r="8">
      <c r="A8" s="4" t="inlineStr">
        <is>
          <t>Toledo Ohio Cultivation And Processing Facility [Member]</t>
        </is>
      </c>
    </row>
    <row r="9">
      <c r="A9" s="3" t="inlineStr">
        <is>
          <t>Acquired Finite-Lived Intangible Assets [Line Items]</t>
        </is>
      </c>
    </row>
    <row r="10">
      <c r="A10" s="4" t="inlineStr">
        <is>
          <t>Lessee Operating Lease Term Of Contract</t>
        </is>
      </c>
      <c r="E10" s="4" t="inlineStr">
        <is>
          <t>20 years</t>
        </is>
      </c>
    </row>
    <row r="11">
      <c r="A11" s="4" t="inlineStr">
        <is>
          <t>Sale Leaseback Transaction, Net Book Value</t>
        </is>
      </c>
      <c r="G11" s="5" t="n">
        <v>2900000</v>
      </c>
    </row>
    <row r="12">
      <c r="A12" s="4" t="inlineStr">
        <is>
          <t>Sale leaseback investment additional amount</t>
        </is>
      </c>
      <c r="E12" s="5" t="n">
        <v>25000000</v>
      </c>
    </row>
    <row r="13">
      <c r="A13" s="4" t="inlineStr">
        <is>
          <t>Operating Lease, Right-of-Use Asset</t>
        </is>
      </c>
      <c r="E13" s="6" t="n">
        <v>28134000</v>
      </c>
    </row>
    <row r="14">
      <c r="A14" s="4" t="inlineStr">
        <is>
          <t>Operating lease liability</t>
        </is>
      </c>
      <c r="E14" s="5" t="n">
        <v>28134000</v>
      </c>
    </row>
    <row r="15">
      <c r="A15" s="4" t="inlineStr">
        <is>
          <t>Oglesby Cultivation And Processing Facility [Member]</t>
        </is>
      </c>
    </row>
    <row r="16">
      <c r="A16" s="3" t="inlineStr">
        <is>
          <t>Acquired Finite-Lived Intangible Assets [Line Items]</t>
        </is>
      </c>
    </row>
    <row r="17">
      <c r="A17" s="4" t="inlineStr">
        <is>
          <t>Lessee Operating Lease Term Of Contract</t>
        </is>
      </c>
      <c r="F17" s="4" t="inlineStr">
        <is>
          <t>16 years</t>
        </is>
      </c>
    </row>
    <row r="18">
      <c r="A18" s="4" t="inlineStr">
        <is>
          <t>Sale Leaseback Transaction, Net Book Value</t>
        </is>
      </c>
      <c r="F18" s="5" t="n">
        <v>9000</v>
      </c>
    </row>
    <row r="19">
      <c r="A19" s="4" t="inlineStr">
        <is>
          <t>Operating Lease, Right-of-Use Asset</t>
        </is>
      </c>
      <c r="F19" s="5" t="n">
        <v>42236</v>
      </c>
    </row>
    <row r="20">
      <c r="A20" s="4" t="inlineStr">
        <is>
          <t>Operating lease liability</t>
        </is>
      </c>
      <c r="B20" s="6" t="n">
        <v>42236</v>
      </c>
    </row>
    <row r="21">
      <c r="A21" s="4" t="inlineStr">
        <is>
          <t>Sale Leaseback Certain Improvements Agreed To Provide Reimbursement</t>
        </is>
      </c>
      <c r="B21" s="6" t="n">
        <v>41000</v>
      </c>
    </row>
    <row r="22">
      <c r="A22" s="4" t="inlineStr">
        <is>
          <t>Florida And Lllinois [Member]</t>
        </is>
      </c>
    </row>
    <row r="23">
      <c r="A23" s="3" t="inlineStr">
        <is>
          <t>Acquired Finite-Lived Intangible Assets [Line Items]</t>
        </is>
      </c>
    </row>
    <row r="24">
      <c r="A24" s="4" t="inlineStr">
        <is>
          <t>Operating lease expense</t>
        </is>
      </c>
      <c r="B24" s="5" t="n">
        <v>1185000</v>
      </c>
      <c r="C24" s="5" t="n">
        <v>1500000</v>
      </c>
      <c r="D24" s="5" t="n">
        <v>1210000</v>
      </c>
    </row>
    <row r="25">
      <c r="A25" s="4" t="inlineStr">
        <is>
          <t>Maximum [Member] | Florida And Lllinois [Member]</t>
        </is>
      </c>
    </row>
    <row r="26">
      <c r="A26" s="3" t="inlineStr">
        <is>
          <t>Acquired Finite-Lived Intangible Assets [Line Items]</t>
        </is>
      </c>
    </row>
    <row r="27">
      <c r="A27" s="4" t="inlineStr">
        <is>
          <t>Lessee Operating Lease Term Of Contract</t>
        </is>
      </c>
      <c r="B27" s="4" t="inlineStr">
        <is>
          <t>15 years</t>
        </is>
      </c>
    </row>
    <row r="28">
      <c r="A28" s="4" t="inlineStr">
        <is>
          <t>Minimum [Member] | Florida And Lllinois [Member]</t>
        </is>
      </c>
    </row>
    <row r="29">
      <c r="A29" s="3" t="inlineStr">
        <is>
          <t>Acquired Finite-Lived Intangible Assets [Line Items]</t>
        </is>
      </c>
    </row>
    <row r="30">
      <c r="A30" s="4" t="inlineStr">
        <is>
          <t>Lessee Operating Lease Term Of Contract</t>
        </is>
      </c>
      <c r="B30" s="4" t="inlineStr">
        <is>
          <t>7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4" customWidth="1" min="3" max="3"/>
  </cols>
  <sheetData>
    <row r="1">
      <c r="A1" s="1" t="inlineStr">
        <is>
          <t>Leases - Schedule Of Other Information Related To Operating Leases (Detail)</t>
        </is>
      </c>
      <c r="B1" s="2" t="inlineStr">
        <is>
          <t>Dec. 31, 2021</t>
        </is>
      </c>
      <c r="C1" s="2" t="inlineStr">
        <is>
          <t>Dec. 31, 2020</t>
        </is>
      </c>
    </row>
    <row r="2">
      <c r="A2" s="3" t="inlineStr">
        <is>
          <t>Lessee, Lease, Description [Line Items]</t>
        </is>
      </c>
    </row>
    <row r="3">
      <c r="A3" s="4" t="inlineStr">
        <is>
          <t>Weighted average remaining lease term (years)</t>
        </is>
      </c>
      <c r="B3" s="4" t="inlineStr">
        <is>
          <t>11 years 9 months 25 days</t>
        </is>
      </c>
      <c r="C3" s="4" t="inlineStr">
        <is>
          <t>12 years 1 month 6 days</t>
        </is>
      </c>
    </row>
    <row r="4">
      <c r="A4" s="4" t="inlineStr">
        <is>
          <t>Weighted average discount rate</t>
        </is>
      </c>
      <c r="B4" s="4" t="inlineStr">
        <is>
          <t>13.60%</t>
        </is>
      </c>
      <c r="C4" s="4" t="inlineStr">
        <is>
          <t>13.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1" customWidth="1" min="2" max="2"/>
  </cols>
  <sheetData>
    <row r="1">
      <c r="A1" s="1" t="inlineStr">
        <is>
          <t>Leases - Lessee Operating Lease Liability Maturity (Detail) $ in Thousands</t>
        </is>
      </c>
      <c r="B1" s="2" t="inlineStr">
        <is>
          <t>Dec. 31, 2021USD ($)</t>
        </is>
      </c>
    </row>
    <row r="2">
      <c r="A2" s="3" t="inlineStr">
        <is>
          <t>Lessee, Lease, Description [Line Items]</t>
        </is>
      </c>
    </row>
    <row r="3">
      <c r="A3" s="4" t="inlineStr">
        <is>
          <t>2022</t>
        </is>
      </c>
      <c r="B3" s="5" t="n">
        <v>34319</v>
      </c>
    </row>
    <row r="4">
      <c r="A4" s="4" t="inlineStr">
        <is>
          <t>2023</t>
        </is>
      </c>
      <c r="B4" s="6" t="n">
        <v>34150</v>
      </c>
    </row>
    <row r="5">
      <c r="A5" s="4" t="inlineStr">
        <is>
          <t>2024</t>
        </is>
      </c>
      <c r="B5" s="6" t="n">
        <v>33411</v>
      </c>
    </row>
    <row r="6">
      <c r="A6" s="4" t="inlineStr">
        <is>
          <t>2025</t>
        </is>
      </c>
      <c r="B6" s="6" t="n">
        <v>30915</v>
      </c>
    </row>
    <row r="7">
      <c r="A7" s="4" t="inlineStr">
        <is>
          <t>2026</t>
        </is>
      </c>
      <c r="B7" s="6" t="n">
        <v>28969</v>
      </c>
    </row>
    <row r="8">
      <c r="A8" s="4" t="inlineStr">
        <is>
          <t>2027 and Thereafter</t>
        </is>
      </c>
      <c r="B8" s="6" t="n">
        <v>277558</v>
      </c>
    </row>
    <row r="9">
      <c r="A9" s="4" t="inlineStr">
        <is>
          <t>Total Lease Payments</t>
        </is>
      </c>
      <c r="B9" s="6" t="n">
        <v>439322</v>
      </c>
    </row>
    <row r="10">
      <c r="A10" s="4" t="inlineStr">
        <is>
          <t>Less: Interest</t>
        </is>
      </c>
      <c r="B10" s="6" t="n">
        <v>-247562</v>
      </c>
    </row>
    <row r="11">
      <c r="A11" s="4" t="inlineStr">
        <is>
          <t>Operating lease liability</t>
        </is>
      </c>
      <c r="B11" s="6" t="n">
        <v>191760</v>
      </c>
    </row>
    <row r="12">
      <c r="A12" s="4" t="inlineStr">
        <is>
          <t>Third Party [Member]</t>
        </is>
      </c>
    </row>
    <row r="13">
      <c r="A13" s="3" t="inlineStr">
        <is>
          <t>Lessee, Lease, Description [Line Items]</t>
        </is>
      </c>
    </row>
    <row r="14">
      <c r="A14" s="4" t="inlineStr">
        <is>
          <t>2022</t>
        </is>
      </c>
      <c r="B14" s="6" t="n">
        <v>33200</v>
      </c>
    </row>
    <row r="15">
      <c r="A15" s="4" t="inlineStr">
        <is>
          <t>2023</t>
        </is>
      </c>
      <c r="B15" s="6" t="n">
        <v>33006</v>
      </c>
    </row>
    <row r="16">
      <c r="A16" s="4" t="inlineStr">
        <is>
          <t>2024</t>
        </is>
      </c>
      <c r="B16" s="6" t="n">
        <v>32384</v>
      </c>
    </row>
    <row r="17">
      <c r="A17" s="4" t="inlineStr">
        <is>
          <t>2025</t>
        </is>
      </c>
      <c r="B17" s="6" t="n">
        <v>29967</v>
      </c>
    </row>
    <row r="18">
      <c r="A18" s="4" t="inlineStr">
        <is>
          <t>2026</t>
        </is>
      </c>
      <c r="B18" s="6" t="n">
        <v>27999</v>
      </c>
    </row>
    <row r="19">
      <c r="A19" s="4" t="inlineStr">
        <is>
          <t>2027 and Thereafter</t>
        </is>
      </c>
      <c r="B19" s="6" t="n">
        <v>270492</v>
      </c>
    </row>
    <row r="20">
      <c r="A20" s="4" t="inlineStr">
        <is>
          <t>Total Lease Payments</t>
        </is>
      </c>
      <c r="B20" s="6" t="n">
        <v>427048</v>
      </c>
    </row>
    <row r="21">
      <c r="A21" s="4" t="inlineStr">
        <is>
          <t>Less: Interest</t>
        </is>
      </c>
      <c r="B21" s="6" t="n">
        <v>-241867</v>
      </c>
    </row>
    <row r="22">
      <c r="A22" s="4" t="inlineStr">
        <is>
          <t>Operating lease liability</t>
        </is>
      </c>
      <c r="B22" s="6" t="n">
        <v>185181</v>
      </c>
    </row>
    <row r="23">
      <c r="A23" s="4" t="inlineStr">
        <is>
          <t>Related Party [Member]</t>
        </is>
      </c>
    </row>
    <row r="24">
      <c r="A24" s="3" t="inlineStr">
        <is>
          <t>Lessee, Lease, Description [Line Items]</t>
        </is>
      </c>
    </row>
    <row r="25">
      <c r="A25" s="4" t="inlineStr">
        <is>
          <t>2022</t>
        </is>
      </c>
      <c r="B25" s="6" t="n">
        <v>1119</v>
      </c>
    </row>
    <row r="26">
      <c r="A26" s="4" t="inlineStr">
        <is>
          <t>2023</t>
        </is>
      </c>
      <c r="B26" s="6" t="n">
        <v>1144</v>
      </c>
    </row>
    <row r="27">
      <c r="A27" s="4" t="inlineStr">
        <is>
          <t>2024</t>
        </is>
      </c>
      <c r="B27" s="6" t="n">
        <v>1027</v>
      </c>
    </row>
    <row r="28">
      <c r="A28" s="4" t="inlineStr">
        <is>
          <t>2025</t>
        </is>
      </c>
      <c r="B28" s="6" t="n">
        <v>948</v>
      </c>
    </row>
    <row r="29">
      <c r="A29" s="4" t="inlineStr">
        <is>
          <t>2026</t>
        </is>
      </c>
      <c r="B29" s="6" t="n">
        <v>970</v>
      </c>
    </row>
    <row r="30">
      <c r="A30" s="4" t="inlineStr">
        <is>
          <t>2027 and Thereafter</t>
        </is>
      </c>
      <c r="B30" s="6" t="n">
        <v>7066</v>
      </c>
    </row>
    <row r="31">
      <c r="A31" s="4" t="inlineStr">
        <is>
          <t>Total Lease Payments</t>
        </is>
      </c>
      <c r="B31" s="6" t="n">
        <v>12274</v>
      </c>
    </row>
    <row r="32">
      <c r="A32" s="4" t="inlineStr">
        <is>
          <t>Less: Interest</t>
        </is>
      </c>
      <c r="B32" s="6" t="n">
        <v>-5695</v>
      </c>
    </row>
    <row r="33">
      <c r="A33" s="4" t="inlineStr">
        <is>
          <t>Operating lease liability</t>
        </is>
      </c>
      <c r="B33" s="5" t="n">
        <v>6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t>
        </is>
      </c>
      <c r="B1" s="2" t="inlineStr">
        <is>
          <t>12 Months Ended</t>
        </is>
      </c>
    </row>
    <row r="2">
      <c r="B2" s="2" t="inlineStr">
        <is>
          <t>Dec. 31, 2021USD ($)</t>
        </is>
      </c>
      <c r="C2" s="2" t="inlineStr">
        <is>
          <t>Dec. 31, 2020USD ($)</t>
        </is>
      </c>
      <c r="D2" s="2" t="inlineStr">
        <is>
          <t>Dec. 31, 2019USD ($)</t>
        </is>
      </c>
    </row>
    <row r="3">
      <c r="A3" s="3" t="inlineStr">
        <is>
          <t>CASH FLOW FROM OPERATING ACTIVITIES</t>
        </is>
      </c>
    </row>
    <row r="4">
      <c r="A4" s="4" t="inlineStr">
        <is>
          <t>Net income attributable to Green Thumb Industries Inc.</t>
        </is>
      </c>
      <c r="B4" s="5" t="n">
        <v>75436000</v>
      </c>
      <c r="C4" s="5" t="n">
        <v>14993000</v>
      </c>
      <c r="D4" s="5" t="n">
        <v>-59116000</v>
      </c>
    </row>
    <row r="5">
      <c r="A5" s="4" t="inlineStr">
        <is>
          <t>Net income (loss) attributable to non-controlling interest</t>
        </is>
      </c>
      <c r="B5" s="6" t="n">
        <v>4927000</v>
      </c>
      <c r="C5" s="6" t="n">
        <v>4085000</v>
      </c>
      <c r="D5" s="6" t="n">
        <v>-430000</v>
      </c>
    </row>
    <row r="6">
      <c r="A6" s="3" t="inlineStr">
        <is>
          <t>Adjustments to reconcile net income (loss) to net cash provided by (used in) operating activities:</t>
        </is>
      </c>
    </row>
    <row r="7">
      <c r="A7" s="4" t="inlineStr">
        <is>
          <t>Depreciation and amortization</t>
        </is>
      </c>
      <c r="B7" s="6" t="n">
        <v>68458000</v>
      </c>
      <c r="C7" s="6" t="n">
        <v>52506000</v>
      </c>
      <c r="D7" s="6" t="n">
        <v>31482000</v>
      </c>
    </row>
    <row r="8">
      <c r="A8" s="4" t="inlineStr">
        <is>
          <t>Amortization of operating lease assets</t>
        </is>
      </c>
      <c r="B8" s="6" t="n">
        <v>34124000</v>
      </c>
      <c r="C8" s="6" t="n">
        <v>26287000</v>
      </c>
      <c r="D8" s="6" t="n">
        <v>7291000</v>
      </c>
    </row>
    <row r="9">
      <c r="A9" s="4" t="inlineStr">
        <is>
          <t>Loss on extinguishment of debt</t>
        </is>
      </c>
      <c r="B9" s="6" t="n">
        <v>10645000</v>
      </c>
      <c r="C9" s="4" t="inlineStr">
        <is>
          <t xml:space="preserve"> </t>
        </is>
      </c>
      <c r="D9" s="4" t="inlineStr">
        <is>
          <t xml:space="preserve"> </t>
        </is>
      </c>
    </row>
    <row r="10">
      <c r="A10" s="4" t="inlineStr">
        <is>
          <t>Loss on disposal of property and equipment</t>
        </is>
      </c>
      <c r="B10" s="6" t="n">
        <v>314000</v>
      </c>
      <c r="C10" s="6" t="n">
        <v>31000</v>
      </c>
    </row>
    <row r="11">
      <c r="A11" s="4" t="inlineStr">
        <is>
          <t>Impairment of long-lived assets</t>
        </is>
      </c>
      <c r="B11" s="6" t="n">
        <v>4744000</v>
      </c>
    </row>
    <row r="12">
      <c r="A12" s="4" t="inlineStr">
        <is>
          <t>(Earnings) loss from equity method investments</t>
        </is>
      </c>
      <c r="B12" s="6" t="n">
        <v>-1799000</v>
      </c>
      <c r="C12" s="6" t="n">
        <v>-2320000</v>
      </c>
      <c r="D12" s="6" t="n">
        <v>56000</v>
      </c>
    </row>
    <row r="13">
      <c r="A13" s="4" t="inlineStr">
        <is>
          <t>Bad debt expense</t>
        </is>
      </c>
      <c r="B13" s="6" t="n">
        <v>488000</v>
      </c>
      <c r="C13" s="6" t="n">
        <v>367000</v>
      </c>
    </row>
    <row r="14">
      <c r="A14" s="4" t="inlineStr">
        <is>
          <t>Deferred income taxes</t>
        </is>
      </c>
      <c r="B14" s="6" t="n">
        <v>-4763000</v>
      </c>
      <c r="C14" s="6" t="n">
        <v>2095000</v>
      </c>
      <c r="D14" s="6" t="n">
        <v>-13681000</v>
      </c>
    </row>
    <row r="15">
      <c r="A15" s="4" t="inlineStr">
        <is>
          <t>Stock based compensation</t>
        </is>
      </c>
      <c r="B15" s="6" t="n">
        <v>19600000</v>
      </c>
      <c r="C15" s="6" t="n">
        <v>19337000</v>
      </c>
      <c r="D15" s="6" t="n">
        <v>18285000</v>
      </c>
    </row>
    <row r="16">
      <c r="A16" s="4" t="inlineStr">
        <is>
          <t>(Increase) decrease in fair value of investments</t>
        </is>
      </c>
      <c r="B16" s="6" t="n">
        <v>-6377000</v>
      </c>
      <c r="C16" s="6" t="n">
        <v>-26371000</v>
      </c>
      <c r="D16" s="6" t="n">
        <v>5586000</v>
      </c>
    </row>
    <row r="17">
      <c r="A17" s="4" t="inlineStr">
        <is>
          <t>Interest on contingent consideration payable and acquisition liabilities</t>
        </is>
      </c>
      <c r="B17" s="6" t="n">
        <v>2965000</v>
      </c>
      <c r="C17" s="6" t="n">
        <v>1235000</v>
      </c>
      <c r="D17" s="6" t="n">
        <v>3909000</v>
      </c>
    </row>
    <row r="18">
      <c r="A18" s="4" t="inlineStr">
        <is>
          <t>Decrease in fair value of contingent consideration</t>
        </is>
      </c>
      <c r="B18" s="6" t="n">
        <v>-11238000</v>
      </c>
      <c r="C18" s="6" t="n">
        <v>-9877000</v>
      </c>
    </row>
    <row r="19">
      <c r="A19" s="4" t="inlineStr">
        <is>
          <t>(Decrease) increase in fair value of warrants</t>
        </is>
      </c>
      <c r="B19" s="6" t="n">
        <v>-14577000</v>
      </c>
      <c r="C19" s="6" t="n">
        <v>23002000</v>
      </c>
      <c r="D19" s="6" t="n">
        <v>-4160000</v>
      </c>
    </row>
    <row r="20">
      <c r="A20" s="4" t="inlineStr">
        <is>
          <t>Shares issued for settlement of business dispute</t>
        </is>
      </c>
      <c r="B20" s="6" t="n">
        <v>7135000</v>
      </c>
    </row>
    <row r="21">
      <c r="A21" s="4" t="inlineStr">
        <is>
          <t>Decrease in fair value of note receivable</t>
        </is>
      </c>
      <c r="C21" s="6" t="n">
        <v>816000</v>
      </c>
      <c r="D21" s="6" t="n">
        <v>6609000</v>
      </c>
    </row>
    <row r="22">
      <c r="A22" s="4" t="inlineStr">
        <is>
          <t>Amortization of debt discount</t>
        </is>
      </c>
      <c r="B22" s="6" t="n">
        <v>7235000</v>
      </c>
      <c r="C22" s="6" t="n">
        <v>5159000</v>
      </c>
      <c r="D22" s="6" t="n">
        <v>5178000</v>
      </c>
    </row>
    <row r="23">
      <c r="A23" s="3" t="inlineStr">
        <is>
          <t>Changes in operating assets and liabilities:</t>
        </is>
      </c>
    </row>
    <row r="24">
      <c r="A24" s="4" t="inlineStr">
        <is>
          <t>Accounts receivable</t>
        </is>
      </c>
      <c r="B24" s="6" t="n">
        <v>-646000</v>
      </c>
      <c r="C24" s="6" t="n">
        <v>-14252000</v>
      </c>
      <c r="D24" s="6" t="n">
        <v>-792000</v>
      </c>
    </row>
    <row r="25">
      <c r="A25" s="4" t="inlineStr">
        <is>
          <t>Inventories</t>
        </is>
      </c>
      <c r="B25" s="6" t="n">
        <v>-16439000</v>
      </c>
      <c r="C25" s="6" t="n">
        <v>-23377000</v>
      </c>
      <c r="D25" s="6" t="n">
        <v>-19929000</v>
      </c>
    </row>
    <row r="26">
      <c r="A26" s="4" t="inlineStr">
        <is>
          <t>Prepaid expenses and other current assets</t>
        </is>
      </c>
      <c r="B26" s="6" t="n">
        <v>-4863000</v>
      </c>
      <c r="C26" s="6" t="n">
        <v>-230000</v>
      </c>
      <c r="D26" s="6" t="n">
        <v>-5657000</v>
      </c>
    </row>
    <row r="27">
      <c r="A27" s="4" t="inlineStr">
        <is>
          <t>Deposits and other assets</t>
        </is>
      </c>
      <c r="B27" s="6" t="n">
        <v>-749000</v>
      </c>
      <c r="C27" s="6" t="n">
        <v>756000</v>
      </c>
      <c r="D27" s="6" t="n">
        <v>-307000</v>
      </c>
    </row>
    <row r="28">
      <c r="A28" s="4" t="inlineStr">
        <is>
          <t>Accounts payable</t>
        </is>
      </c>
      <c r="B28" s="6" t="n">
        <v>-9525000</v>
      </c>
      <c r="C28" s="6" t="n">
        <v>11674000</v>
      </c>
      <c r="D28" s="6" t="n">
        <v>-1398000</v>
      </c>
    </row>
    <row r="29">
      <c r="A29" s="4" t="inlineStr">
        <is>
          <t>Accrued liabilities</t>
        </is>
      </c>
      <c r="B29" s="6" t="n">
        <v>10165000</v>
      </c>
      <c r="C29" s="6" t="n">
        <v>18684000</v>
      </c>
      <c r="D29" s="6" t="n">
        <v>10367000</v>
      </c>
    </row>
    <row r="30">
      <c r="A30" s="4" t="inlineStr">
        <is>
          <t>Operating lease liabilities</t>
        </is>
      </c>
      <c r="B30" s="6" t="n">
        <v>28597000</v>
      </c>
      <c r="C30" s="6" t="n">
        <v>-17682000</v>
      </c>
      <c r="D30" s="6" t="n">
        <v>-6488000</v>
      </c>
    </row>
    <row r="31">
      <c r="A31" s="4" t="inlineStr">
        <is>
          <t>Income tax payable</t>
        </is>
      </c>
      <c r="B31" s="6" t="n">
        <v>-14615000</v>
      </c>
      <c r="C31" s="6" t="n">
        <v>8540000</v>
      </c>
      <c r="D31" s="6" t="n">
        <v>5048000</v>
      </c>
    </row>
    <row r="32">
      <c r="A32" s="4" t="inlineStr">
        <is>
          <t>NET CASH PROVIDED BY OPERATING ACTIVITIES</t>
        </is>
      </c>
      <c r="B32" s="6" t="n">
        <v>132048000</v>
      </c>
      <c r="C32" s="6" t="n">
        <v>95918000</v>
      </c>
      <c r="D32" s="6" t="n">
        <v>-18014000</v>
      </c>
    </row>
    <row r="33">
      <c r="A33" s="3" t="inlineStr">
        <is>
          <t>CASH FLOW FROM INVESTING ACTIVITIES</t>
        </is>
      </c>
    </row>
    <row r="34">
      <c r="A34" s="4" t="inlineStr">
        <is>
          <t>Purchases of property and equipment</t>
        </is>
      </c>
      <c r="B34" s="6" t="n">
        <v>-187850000</v>
      </c>
      <c r="C34" s="6" t="n">
        <v>-59797000</v>
      </c>
      <c r="D34" s="6" t="n">
        <v>-88557000</v>
      </c>
    </row>
    <row r="35">
      <c r="A35" s="4" t="inlineStr">
        <is>
          <t>Proceeds from disposal of assets</t>
        </is>
      </c>
      <c r="B35" s="6" t="n">
        <v>109000</v>
      </c>
      <c r="C35" s="6" t="n">
        <v>11799000</v>
      </c>
      <c r="D35" s="6" t="n">
        <v>20326000</v>
      </c>
    </row>
    <row r="36">
      <c r="A36" s="4" t="inlineStr">
        <is>
          <t>Purchase of investments</t>
        </is>
      </c>
      <c r="B36" s="6" t="n">
        <v>-79050000</v>
      </c>
      <c r="C36" s="6" t="n">
        <v>-525000</v>
      </c>
    </row>
    <row r="37">
      <c r="A37" s="4" t="inlineStr">
        <is>
          <t>Proceeds from sale of investments</t>
        </is>
      </c>
      <c r="B37" s="6" t="n">
        <v>18417000</v>
      </c>
      <c r="C37" s="6" t="n">
        <v>170000</v>
      </c>
    </row>
    <row r="38">
      <c r="A38" s="4" t="inlineStr">
        <is>
          <t>Repayment of note receivable</t>
        </is>
      </c>
      <c r="D38" s="6" t="n">
        <v>3000000</v>
      </c>
    </row>
    <row r="39">
      <c r="A39" s="4" t="inlineStr">
        <is>
          <t>Purchase of businesses, net of cash acquired</t>
        </is>
      </c>
      <c r="B39" s="6" t="n">
        <v>-32356000</v>
      </c>
      <c r="C39" s="6" t="n">
        <v>8921000</v>
      </c>
      <c r="D39" s="6" t="n">
        <v>109440000</v>
      </c>
    </row>
    <row r="40">
      <c r="A40" s="4" t="inlineStr">
        <is>
          <t>NET CASH USED IN INVESTING ACTIVITIES</t>
        </is>
      </c>
      <c r="B40" s="6" t="n">
        <v>-280730000</v>
      </c>
      <c r="C40" s="6" t="n">
        <v>-57274000</v>
      </c>
      <c r="D40" s="6" t="n">
        <v>-174671000</v>
      </c>
    </row>
    <row r="41">
      <c r="A41" s="3" t="inlineStr">
        <is>
          <t>CASH FLOW FROM FINANCING ACTIVITIES</t>
        </is>
      </c>
    </row>
    <row r="42">
      <c r="A42" s="4" t="inlineStr">
        <is>
          <t>Contributions from unconsolidated affiliates and limited liability company unit holders</t>
        </is>
      </c>
      <c r="B42" s="6" t="n">
        <v>1675000</v>
      </c>
      <c r="C42" s="6" t="n">
        <v>50000</v>
      </c>
      <c r="D42" s="6" t="n">
        <v>1650000</v>
      </c>
    </row>
    <row r="43">
      <c r="A43" s="4" t="inlineStr">
        <is>
          <t>Distributions to third parties and limited liability company unit holders</t>
        </is>
      </c>
      <c r="B43" s="6" t="n">
        <v>-11028000</v>
      </c>
      <c r="C43" s="6" t="n">
        <v>-2789000</v>
      </c>
      <c r="D43" s="6" t="n">
        <v>-7516000</v>
      </c>
    </row>
    <row r="44">
      <c r="A44" s="4" t="inlineStr">
        <is>
          <t>Net proceeds from issuance of registered shares pursuant to Form S-1</t>
        </is>
      </c>
      <c r="B44" s="6" t="n">
        <v>155498000</v>
      </c>
    </row>
    <row r="45">
      <c r="A45" s="4" t="inlineStr">
        <is>
          <t>Proceeds from exercise of options and warrants</t>
        </is>
      </c>
      <c r="B45" s="6" t="n">
        <v>14260000</v>
      </c>
      <c r="C45" s="6" t="n">
        <v>1640000</v>
      </c>
      <c r="D45" s="6" t="n">
        <v>540000</v>
      </c>
    </row>
    <row r="46">
      <c r="A46" s="4" t="inlineStr">
        <is>
          <t>Proceeds from issuance of notes payable</t>
        </is>
      </c>
      <c r="B46" s="6" t="n">
        <v>208700000</v>
      </c>
      <c r="D46" s="6" t="n">
        <v>117436000</v>
      </c>
    </row>
    <row r="47">
      <c r="A47" s="4" t="inlineStr">
        <is>
          <t>Principal repayment of notes payable</t>
        </is>
      </c>
      <c r="B47" s="6" t="n">
        <v>-70507000</v>
      </c>
      <c r="C47" s="6" t="n">
        <v>-304000</v>
      </c>
      <c r="D47" s="6" t="n">
        <v>-18744000</v>
      </c>
    </row>
    <row r="48">
      <c r="A48" s="4" t="inlineStr">
        <is>
          <t>Purchase of noncontrolling interest</t>
        </is>
      </c>
      <c r="C48" s="6" t="n">
        <v>-150000</v>
      </c>
    </row>
    <row r="49">
      <c r="A49" s="4" t="inlineStr">
        <is>
          <t>Prepayment penalty and other costs associated with refinancing</t>
        </is>
      </c>
      <c r="B49" s="6" t="n">
        <v>-3254000</v>
      </c>
    </row>
    <row r="50">
      <c r="A50" s="4" t="inlineStr">
        <is>
          <t>NET CASH PROVIDED BY (USED IN) FINANCING ACTIVITIES</t>
        </is>
      </c>
      <c r="B50" s="6" t="n">
        <v>295344000</v>
      </c>
      <c r="C50" s="6" t="n">
        <v>-1553000</v>
      </c>
      <c r="D50" s="6" t="n">
        <v>93366000</v>
      </c>
    </row>
    <row r="51">
      <c r="A51" s="3" t="inlineStr">
        <is>
          <t>CASH, CASH EQUIVALENTS AND RESTRICTED CASH:</t>
        </is>
      </c>
    </row>
    <row r="52">
      <c r="A52" s="4" t="inlineStr">
        <is>
          <t>NET INCREASE IN CASH AND CASH EQUIVALENTS AND RESTRICTED CASH</t>
        </is>
      </c>
      <c r="B52" s="6" t="n">
        <v>146662000</v>
      </c>
      <c r="C52" s="6" t="n">
        <v>37091000</v>
      </c>
      <c r="D52" s="6" t="n">
        <v>-99319000</v>
      </c>
    </row>
    <row r="53">
      <c r="A53" s="4" t="inlineStr">
        <is>
          <t>CASH AND CASH EQUIVALENTS AND RESTRICTED CASH BEGINNING OF PERIOD</t>
        </is>
      </c>
      <c r="B53" s="6" t="n">
        <v>83758000</v>
      </c>
      <c r="C53" s="6" t="n">
        <v>46667000</v>
      </c>
      <c r="D53" s="6" t="n">
        <v>145986000</v>
      </c>
    </row>
    <row r="54">
      <c r="A54" s="4" t="inlineStr">
        <is>
          <t>CASH AND CASH EQUIVALENTS AND RESTRICTED CASH END OF PERIOD</t>
        </is>
      </c>
      <c r="B54" s="6" t="n">
        <v>230420000</v>
      </c>
      <c r="C54" s="6" t="n">
        <v>83758000</v>
      </c>
      <c r="D54" s="6" t="n">
        <v>46667000</v>
      </c>
    </row>
    <row r="55">
      <c r="A55" s="3" t="inlineStr">
        <is>
          <t>SUPPLEMENTAL DISCLOSURE OF CASH FLOW INFORMATION</t>
        </is>
      </c>
    </row>
    <row r="56">
      <c r="A56" s="4" t="inlineStr">
        <is>
          <t>Interest paid</t>
        </is>
      </c>
      <c r="B56" s="6" t="n">
        <v>15311000</v>
      </c>
      <c r="C56" s="6" t="n">
        <v>12762000</v>
      </c>
      <c r="D56" s="6" t="n">
        <v>5019000</v>
      </c>
    </row>
    <row r="57">
      <c r="A57" s="3" t="inlineStr">
        <is>
          <t>NONCASH INVESTING AND FINANCING ACTIVITIES</t>
        </is>
      </c>
    </row>
    <row r="58">
      <c r="A58" s="4" t="inlineStr">
        <is>
          <t>Accrued capital expenditures</t>
        </is>
      </c>
      <c r="B58" s="6" t="n">
        <v>22096000</v>
      </c>
      <c r="C58" s="6" t="n">
        <v>-2029000</v>
      </c>
      <c r="D58" s="6" t="n">
        <v>14950000</v>
      </c>
    </row>
    <row r="59">
      <c r="A59" s="4" t="inlineStr">
        <is>
          <t>Noncash increase in right of use asset</t>
        </is>
      </c>
      <c r="B59" s="6" t="n">
        <v>27035000</v>
      </c>
      <c r="C59" s="6" t="n">
        <v>79085000</v>
      </c>
      <c r="D59" s="6" t="n">
        <v>63477000</v>
      </c>
    </row>
    <row r="60">
      <c r="A60" s="4" t="inlineStr">
        <is>
          <t>Noncash increase in lease liability</t>
        </is>
      </c>
      <c r="B60" s="6" t="n">
        <v>-27035000</v>
      </c>
      <c r="C60" s="6" t="n">
        <v>-79085000</v>
      </c>
      <c r="D60" s="6" t="n">
        <v>-63975000</v>
      </c>
    </row>
    <row r="61">
      <c r="A61" s="4" t="inlineStr">
        <is>
          <t>Net Liability Upon Adoption Of Asc842 leases</t>
        </is>
      </c>
      <c r="D61" s="6" t="n">
        <v>-498000</v>
      </c>
    </row>
    <row r="62">
      <c r="A62" s="4" t="inlineStr">
        <is>
          <t>Exercise of put options</t>
        </is>
      </c>
      <c r="D62" s="6" t="n">
        <v>-1129000</v>
      </c>
    </row>
    <row r="63">
      <c r="A63" s="4" t="inlineStr">
        <is>
          <t>Warrant issuance associated with note payable</t>
        </is>
      </c>
      <c r="B63" s="6" t="n">
        <v>25145000</v>
      </c>
      <c r="C63" s="6" t="n">
        <v>754000</v>
      </c>
      <c r="D63" s="6" t="n">
        <v>20040000</v>
      </c>
    </row>
    <row r="64">
      <c r="A64" s="4" t="inlineStr">
        <is>
          <t>Mortgages associated with dispensaries and other properties purchased</t>
        </is>
      </c>
      <c r="B64" s="6" t="n">
        <v>6830000</v>
      </c>
      <c r="C64" s="6" t="n">
        <v>3607000</v>
      </c>
    </row>
    <row r="65">
      <c r="A65" s="4" t="inlineStr">
        <is>
          <t>Liability for purchase of noncontrolling interest</t>
        </is>
      </c>
      <c r="C65" s="6" t="n">
        <v>-5350000</v>
      </c>
      <c r="D65" s="6" t="n">
        <v>-25420000</v>
      </c>
    </row>
    <row r="66">
      <c r="A66" s="4" t="inlineStr">
        <is>
          <t>Liability associated with acquisition agreement</t>
        </is>
      </c>
      <c r="C66" s="6" t="n">
        <v>2000000</v>
      </c>
    </row>
    <row r="67">
      <c r="A67" s="4" t="inlineStr">
        <is>
          <t>Shares issued for purchase of noncontrolling interest</t>
        </is>
      </c>
      <c r="B67" s="6" t="n">
        <v>4070000</v>
      </c>
    </row>
    <row r="68">
      <c r="A68" s="4" t="inlineStr">
        <is>
          <t>Issuance of contingent consideration</t>
        </is>
      </c>
      <c r="B68" s="6" t="n">
        <v>33472000</v>
      </c>
      <c r="C68" s="6" t="n">
        <v>22486000</v>
      </c>
      <c r="D68" s="6" t="n">
        <v>10999000</v>
      </c>
    </row>
    <row r="69">
      <c r="A69" s="4" t="inlineStr">
        <is>
          <t>Deferred share issuances</t>
        </is>
      </c>
      <c r="B69" s="6" t="n">
        <v>-37565000</v>
      </c>
      <c r="C69" s="6" t="n">
        <v>-752000</v>
      </c>
      <c r="D69" s="6" t="n">
        <v>-16588000</v>
      </c>
    </row>
    <row r="70">
      <c r="A70" s="4" t="inlineStr">
        <is>
          <t>Deferred share distributions</t>
        </is>
      </c>
      <c r="B70" s="6" t="n">
        <v>-3890000</v>
      </c>
      <c r="C70" s="6" t="n">
        <v>-14752000</v>
      </c>
    </row>
    <row r="71">
      <c r="A71" s="4" t="inlineStr">
        <is>
          <t>Issuance of shares under business combinations</t>
        </is>
      </c>
      <c r="B71" s="6" t="n">
        <v>343303000</v>
      </c>
      <c r="C71" s="6" t="n">
        <v>4619000</v>
      </c>
      <c r="D71" s="6" t="n">
        <v>495738000</v>
      </c>
    </row>
    <row r="72">
      <c r="A72" s="4" t="inlineStr">
        <is>
          <t>Inventory</t>
        </is>
      </c>
      <c r="B72" s="6" t="n">
        <v>9489000</v>
      </c>
      <c r="C72" s="6" t="n">
        <v>131000</v>
      </c>
      <c r="D72" s="6" t="n">
        <v>13747000</v>
      </c>
    </row>
    <row r="73">
      <c r="A73" s="4" t="inlineStr">
        <is>
          <t>Accounts receivable</t>
        </is>
      </c>
      <c r="B73" s="6" t="n">
        <v>527000</v>
      </c>
      <c r="D73" s="6" t="n">
        <v>2164000</v>
      </c>
    </row>
    <row r="74">
      <c r="A74" s="4" t="inlineStr">
        <is>
          <t>Prepaid assets</t>
        </is>
      </c>
      <c r="B74" s="6" t="n">
        <v>1117000</v>
      </c>
      <c r="C74" s="6" t="n">
        <v>17000</v>
      </c>
      <c r="D74" s="6" t="n">
        <v>531000</v>
      </c>
    </row>
    <row r="75">
      <c r="A75" s="4" t="inlineStr">
        <is>
          <t>Property and equipment</t>
        </is>
      </c>
      <c r="B75" s="6" t="n">
        <v>30789000</v>
      </c>
      <c r="C75" s="6" t="n">
        <v>264000</v>
      </c>
      <c r="D75" s="6" t="n">
        <v>16629000</v>
      </c>
    </row>
    <row r="76">
      <c r="A76" s="4" t="inlineStr">
        <is>
          <t>Investments</t>
        </is>
      </c>
      <c r="D76" s="6" t="n">
        <v>9900000</v>
      </c>
    </row>
    <row r="77">
      <c r="A77" s="4" t="inlineStr">
        <is>
          <t>Right of use assets</t>
        </is>
      </c>
      <c r="B77" s="6" t="n">
        <v>19003000</v>
      </c>
      <c r="C77" s="6" t="n">
        <v>119000</v>
      </c>
      <c r="D77" s="6" t="n">
        <v>7462000</v>
      </c>
    </row>
    <row r="78">
      <c r="A78" s="4" t="inlineStr">
        <is>
          <t>Identifiable intangible assets</t>
        </is>
      </c>
      <c r="B78" s="6" t="n">
        <v>314457000</v>
      </c>
      <c r="C78" s="6" t="n">
        <v>6182000</v>
      </c>
      <c r="D78" s="6" t="n">
        <v>377164000</v>
      </c>
    </row>
    <row r="79">
      <c r="A79" s="4" t="inlineStr">
        <is>
          <t>Goodwill</t>
        </is>
      </c>
      <c r="B79" s="6" t="n">
        <v>250152000</v>
      </c>
      <c r="C79" s="6" t="n">
        <v>7612000</v>
      </c>
      <c r="D79" s="6" t="n">
        <v>331208000</v>
      </c>
    </row>
    <row r="80">
      <c r="A80" s="4" t="inlineStr">
        <is>
          <t>Deposits and other assets</t>
        </is>
      </c>
      <c r="B80" s="6" t="n">
        <v>1031000</v>
      </c>
      <c r="C80" s="6" t="n">
        <v>611000</v>
      </c>
      <c r="D80" s="6" t="n">
        <v>1172000</v>
      </c>
    </row>
    <row r="81">
      <c r="A81" s="4" t="inlineStr">
        <is>
          <t>Liabilities assumed</t>
        </is>
      </c>
      <c r="B81" s="6" t="n">
        <v>-13692000</v>
      </c>
      <c r="C81" s="6" t="n">
        <v>-1520000</v>
      </c>
      <c r="D81" s="6" t="n">
        <v>-9729000</v>
      </c>
    </row>
    <row r="82">
      <c r="A82" s="4" t="inlineStr">
        <is>
          <t>Lease liabilities</t>
        </is>
      </c>
      <c r="B82" s="6" t="n">
        <v>-19003000</v>
      </c>
      <c r="C82" s="6" t="n">
        <v>-119000</v>
      </c>
      <c r="D82" s="6" t="n">
        <v>-7462000</v>
      </c>
    </row>
    <row r="83">
      <c r="A83" s="4" t="inlineStr">
        <is>
          <t>Notes Payable</t>
        </is>
      </c>
      <c r="B83" s="6" t="n">
        <v>5627000</v>
      </c>
    </row>
    <row r="84">
      <c r="A84" s="4" t="inlineStr">
        <is>
          <t>Contingent liabilities</t>
        </is>
      </c>
      <c r="B84" s="6" t="n">
        <v>-98500000</v>
      </c>
      <c r="D84" s="6" t="n">
        <v>-56992000</v>
      </c>
    </row>
    <row r="85">
      <c r="A85" s="4" t="inlineStr">
        <is>
          <t>Equity interests issued</t>
        </is>
      </c>
      <c r="B85" s="6" t="n">
        <v>374244000</v>
      </c>
      <c r="C85" s="6" t="n">
        <v>509700</v>
      </c>
      <c r="D85" s="6" t="n">
        <v>495806000</v>
      </c>
    </row>
    <row r="86">
      <c r="A86" s="4" t="inlineStr">
        <is>
          <t>Conversion of note receivable previously issued</t>
        </is>
      </c>
      <c r="D86" s="6" t="n">
        <v>-27122000</v>
      </c>
    </row>
    <row r="87">
      <c r="A87" s="4" t="inlineStr">
        <is>
          <t>Cash consideration payable</t>
        </is>
      </c>
      <c r="B87" s="6" t="n">
        <v>-32092000</v>
      </c>
      <c r="D87" s="6" t="n">
        <v>-17379000</v>
      </c>
    </row>
    <row r="88">
      <c r="A88" s="4" t="inlineStr">
        <is>
          <t>Deferred income taxes</t>
        </is>
      </c>
      <c r="B88" s="6" t="n">
        <v>51051000</v>
      </c>
      <c r="C88" s="6" t="n">
        <v>-720000</v>
      </c>
      <c r="D88" s="6" t="n">
        <v>36046000</v>
      </c>
    </row>
    <row r="89">
      <c r="A89" s="4" t="inlineStr">
        <is>
          <t>Noncash or Part Noncash Acquisition, Net Nonmonetary Assets Acquired (Liabilities Assumed)</t>
        </is>
      </c>
      <c r="B89" s="6" t="n">
        <v>32356000</v>
      </c>
      <c r="C89" s="6" t="n">
        <v>8920000</v>
      </c>
      <c r="D89" s="5" t="n">
        <v>109441000</v>
      </c>
    </row>
    <row r="90">
      <c r="A90" s="3" t="inlineStr">
        <is>
          <t>RECONCILIATION OF CASH, AND CASH EQUIVALENTS AND RESTRICTED CASH</t>
        </is>
      </c>
    </row>
    <row r="91">
      <c r="A91" s="4" t="inlineStr">
        <is>
          <t>TOTAL CASH, AND CASH EQUIVALENTS AND RESTRICED CASH</t>
        </is>
      </c>
      <c r="B91" s="5" t="n">
        <v>230420000</v>
      </c>
      <c r="C91" s="5" t="n">
        <v>8375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Notes Payable - Schedule of Debt (Detail) - USD ($) $ in Thousands</t>
        </is>
      </c>
      <c r="C1" s="2" t="inlineStr">
        <is>
          <t>Dec. 31, 2021</t>
        </is>
      </c>
      <c r="D1" s="2" t="inlineStr">
        <is>
          <t>Dec. 31, 2020</t>
        </is>
      </c>
    </row>
    <row r="2">
      <c r="A2" s="3" t="inlineStr">
        <is>
          <t>Debt Instrument [Line Items]</t>
        </is>
      </c>
    </row>
    <row r="3">
      <c r="A3" s="4" t="inlineStr">
        <is>
          <t>Total notes payable</t>
        </is>
      </c>
      <c r="C3" s="5" t="n">
        <v>239934</v>
      </c>
      <c r="D3" s="5" t="n">
        <v>99055</v>
      </c>
    </row>
    <row r="4">
      <c r="A4" s="4" t="inlineStr">
        <is>
          <t>Less: current portion of notes payable</t>
        </is>
      </c>
      <c r="C4" s="6" t="n">
        <v>-783</v>
      </c>
      <c r="D4" s="6" t="n">
        <v>-342</v>
      </c>
    </row>
    <row r="5">
      <c r="A5" s="4" t="inlineStr">
        <is>
          <t>Notes payable, net of current portion</t>
        </is>
      </c>
      <c r="C5" s="6" t="n">
        <v>239151</v>
      </c>
      <c r="D5" s="6" t="n">
        <v>98713</v>
      </c>
    </row>
    <row r="6">
      <c r="A6" s="4" t="inlineStr">
        <is>
          <t>Acquired Debt [member]</t>
        </is>
      </c>
    </row>
    <row r="7">
      <c r="A7" s="3" t="inlineStr">
        <is>
          <t>Debt Instrument [Line Items]</t>
        </is>
      </c>
    </row>
    <row r="8">
      <c r="A8" s="4" t="inlineStr">
        <is>
          <t>Total notes payable</t>
        </is>
      </c>
      <c r="B8" s="4" t="inlineStr">
        <is>
          <t>[1]</t>
        </is>
      </c>
      <c r="C8" s="6" t="n">
        <v>1238</v>
      </c>
      <c r="D8" s="6" t="n">
        <v>718</v>
      </c>
    </row>
    <row r="9">
      <c r="A9" s="4" t="inlineStr">
        <is>
          <t>Private Placement Debt May 22, 2019 [Member]</t>
        </is>
      </c>
    </row>
    <row r="10">
      <c r="A10" s="3" t="inlineStr">
        <is>
          <t>Debt Instrument [Line Items]</t>
        </is>
      </c>
    </row>
    <row r="11">
      <c r="A11" s="4" t="inlineStr">
        <is>
          <t>Total notes payable</t>
        </is>
      </c>
      <c r="C11" s="6" t="n">
        <v>0</v>
      </c>
      <c r="D11" s="6" t="n">
        <v>94955</v>
      </c>
    </row>
    <row r="12">
      <c r="A12" s="4" t="inlineStr">
        <is>
          <t>Private Placement Debt April 30, 2021 [Member]</t>
        </is>
      </c>
    </row>
    <row r="13">
      <c r="A13" s="3" t="inlineStr">
        <is>
          <t>Debt Instrument [Line Items]</t>
        </is>
      </c>
    </row>
    <row r="14">
      <c r="A14" s="4" t="inlineStr">
        <is>
          <t>Total notes payable</t>
        </is>
      </c>
      <c r="C14" s="6" t="n">
        <v>228690</v>
      </c>
      <c r="D14" s="6" t="n">
        <v>0</v>
      </c>
    </row>
    <row r="15">
      <c r="A15" s="4" t="inlineStr">
        <is>
          <t>Mortgage Notes [Member]</t>
        </is>
      </c>
    </row>
    <row r="16">
      <c r="A16" s="3" t="inlineStr">
        <is>
          <t>Debt Instrument [Line Items]</t>
        </is>
      </c>
    </row>
    <row r="17">
      <c r="A17" s="4" t="inlineStr">
        <is>
          <t>Total notes payable</t>
        </is>
      </c>
      <c r="B17" s="4" t="inlineStr">
        <is>
          <t>[2]</t>
        </is>
      </c>
      <c r="C17" s="5" t="n">
        <v>10006</v>
      </c>
      <c r="D17" s="5" t="n">
        <v>3382</v>
      </c>
    </row>
    <row r="18"/>
    <row r="19">
      <c r="A19" s="4" t="inlineStr">
        <is>
          <t>[1]</t>
        </is>
      </c>
      <c r="B19" s="4" t="inlineStr">
        <is>
          <t>1 In connection with acquisitions completed in 2017 and 2019, the Company is required to make quarterly charitable contributions of $ 50 thousand through October 2024 and $ 200 thousand per year through May 2024 , respectively. The net present value of these required payments has been recorded as a liability with interest rates ranging between 2.17 % - 7.00 % .</t>
        </is>
      </c>
    </row>
    <row r="20">
      <c r="A20" s="4" t="inlineStr">
        <is>
          <t>[2]</t>
        </is>
      </c>
      <c r="B20" s="4" t="inlineStr">
        <is>
          <t xml:space="preserve"> Mortgage notes, in the original amount of $ 10,437 thousand and $ 3,607 thousand were issued by the Company in connection with various operating properties during the years ended December 31, 2021 and 2020, respectively. These mortgage notes mature between August 20, 2025 and August 1, 2041 and were issued at a discount, the carrying value of which was $ 162 thousand and $ 174 thousand, and are presented net of principal payments of $ 269 thousand and $ 51 thousand as of December 31, 2021 and December 31, 2020 , respectively</t>
        </is>
      </c>
    </row>
  </sheetData>
  <mergeCells count="4">
    <mergeCell ref="A1:B1"/>
    <mergeCell ref="A18:C18"/>
    <mergeCell ref="B19:C19"/>
    <mergeCell ref="B20:C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s>
  <sheetData>
    <row r="1">
      <c r="A1" s="1" t="inlineStr">
        <is>
          <t>Notes Payable - Schedule of Debt (Parenthetical) (Detail) - USD ($) $ in Thousands</t>
        </is>
      </c>
      <c r="B1" s="2" t="inlineStr">
        <is>
          <t>Apr. 30, 2021</t>
        </is>
      </c>
      <c r="C1" s="2" t="inlineStr">
        <is>
          <t>May 22, 2019</t>
        </is>
      </c>
      <c r="D1" s="2" t="inlineStr">
        <is>
          <t>Dec. 31, 2021</t>
        </is>
      </c>
      <c r="E1" s="2" t="inlineStr">
        <is>
          <t>Dec. 31, 2019</t>
        </is>
      </c>
      <c r="F1" s="2" t="inlineStr">
        <is>
          <t>Dec. 31, 2017</t>
        </is>
      </c>
      <c r="G1" s="2" t="inlineStr">
        <is>
          <t>Dec. 31, 2020</t>
        </is>
      </c>
    </row>
    <row r="2">
      <c r="A2" s="3" t="inlineStr">
        <is>
          <t>Debt Instrument [Line Items]</t>
        </is>
      </c>
    </row>
    <row r="3">
      <c r="A3" s="4" t="inlineStr">
        <is>
          <t>Charitable Contribution Quarterly Payment</t>
        </is>
      </c>
      <c r="E3" s="5" t="n">
        <v>200</v>
      </c>
      <c r="F3" s="5" t="n">
        <v>50</v>
      </c>
    </row>
    <row r="4">
      <c r="A4" s="4" t="inlineStr">
        <is>
          <t>Charitable Contribution, Date Of Last Payment</t>
        </is>
      </c>
      <c r="E4" s="4" t="inlineStr">
        <is>
          <t>May 2024</t>
        </is>
      </c>
      <c r="F4" s="4" t="inlineStr">
        <is>
          <t>October 2024</t>
        </is>
      </c>
    </row>
    <row r="5">
      <c r="A5" s="4" t="inlineStr">
        <is>
          <t>Debt Instrument Interest Rate</t>
        </is>
      </c>
      <c r="E5" s="4" t="inlineStr">
        <is>
          <t>7.00%</t>
        </is>
      </c>
      <c r="F5" s="4" t="inlineStr">
        <is>
          <t>2.17%</t>
        </is>
      </c>
    </row>
    <row r="6">
      <c r="A6" s="4" t="inlineStr">
        <is>
          <t>Private Placement Debt May 22, 2019 [Member]</t>
        </is>
      </c>
    </row>
    <row r="7">
      <c r="A7" s="3" t="inlineStr">
        <is>
          <t>Debt Instrument [Line Items]</t>
        </is>
      </c>
    </row>
    <row r="8">
      <c r="A8" s="4" t="inlineStr">
        <is>
          <t>Debt Issuance Date</t>
        </is>
      </c>
      <c r="C8" s="4" t="inlineStr">
        <is>
          <t>May 22,
		2019</t>
        </is>
      </c>
    </row>
    <row r="9">
      <c r="A9" s="4" t="inlineStr">
        <is>
          <t>Private Placement Debt April 30, 2021 [Member]</t>
        </is>
      </c>
    </row>
    <row r="10">
      <c r="A10" s="3" t="inlineStr">
        <is>
          <t>Debt Instrument [Line Items]</t>
        </is>
      </c>
    </row>
    <row r="11">
      <c r="A11" s="4" t="inlineStr">
        <is>
          <t>Debt Instrument Interest Rate</t>
        </is>
      </c>
      <c r="B11" s="4" t="inlineStr">
        <is>
          <t>7.00%</t>
        </is>
      </c>
    </row>
    <row r="12">
      <c r="A12" s="4" t="inlineStr">
        <is>
          <t>Debt Issuance Date</t>
        </is>
      </c>
      <c r="B12" s="4" t="inlineStr">
        <is>
          <t>Apr. 30,
		2021</t>
        </is>
      </c>
    </row>
    <row r="13">
      <c r="A13" s="4" t="inlineStr">
        <is>
          <t>Mortgage Notes [Member]</t>
        </is>
      </c>
    </row>
    <row r="14">
      <c r="A14" s="3" t="inlineStr">
        <is>
          <t>Debt Instrument [Line Items]</t>
        </is>
      </c>
    </row>
    <row r="15">
      <c r="A15" s="4" t="inlineStr">
        <is>
          <t>Debt face value</t>
        </is>
      </c>
      <c r="D15" s="5" t="n">
        <v>10437</v>
      </c>
      <c r="G15" s="5" t="n">
        <v>3607</v>
      </c>
    </row>
    <row r="16">
      <c r="A16" s="4" t="inlineStr">
        <is>
          <t>Debt Maturity Date</t>
        </is>
      </c>
      <c r="D16" s="4" t="inlineStr">
        <is>
          <t>Aug. 1,
		2041</t>
        </is>
      </c>
    </row>
    <row r="17">
      <c r="A17" s="4" t="inlineStr">
        <is>
          <t>Debt Instrument Carrying Amount</t>
        </is>
      </c>
      <c r="D17" s="5" t="n">
        <v>162</v>
      </c>
      <c r="G17" s="6" t="n">
        <v>174</v>
      </c>
    </row>
    <row r="18">
      <c r="A18" s="4" t="inlineStr">
        <is>
          <t>Debt Instrument, Annual Principal Payment</t>
        </is>
      </c>
      <c r="D18" s="5" t="n">
        <v>269</v>
      </c>
      <c r="G18" s="5" t="n">
        <v>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s>
  <sheetData>
    <row r="1">
      <c r="A1" s="1" t="inlineStr">
        <is>
          <t>Notes Payable - Additional Information (Detail) - USD ($)</t>
        </is>
      </c>
      <c r="B1" s="2" t="inlineStr">
        <is>
          <t>Apr. 30, 2021</t>
        </is>
      </c>
      <c r="C1" s="2" t="inlineStr">
        <is>
          <t>Dec. 31, 2021</t>
        </is>
      </c>
      <c r="D1" s="2" t="inlineStr">
        <is>
          <t>Oct. 15, 2021</t>
        </is>
      </c>
      <c r="E1" s="2" t="inlineStr">
        <is>
          <t>Dec. 31, 2019</t>
        </is>
      </c>
      <c r="F1" s="2" t="inlineStr">
        <is>
          <t>Dec. 31, 2017</t>
        </is>
      </c>
    </row>
    <row r="2">
      <c r="A2" s="4" t="inlineStr">
        <is>
          <t>Debt Instrument, Interest Rate, Stated Percentage</t>
        </is>
      </c>
      <c r="E2" s="4" t="inlineStr">
        <is>
          <t>7.00%</t>
        </is>
      </c>
      <c r="F2" s="4" t="inlineStr">
        <is>
          <t>2.17%</t>
        </is>
      </c>
    </row>
    <row r="3">
      <c r="A3" s="4" t="inlineStr">
        <is>
          <t>Debt held by related parties</t>
        </is>
      </c>
      <c r="C3" s="4" t="inlineStr">
        <is>
          <t>1.00%</t>
        </is>
      </c>
    </row>
    <row r="4">
      <c r="A4" s="4" t="inlineStr">
        <is>
          <t>Debt held by unrelated third-parties</t>
        </is>
      </c>
      <c r="C4" s="4" t="inlineStr">
        <is>
          <t>99.00%</t>
        </is>
      </c>
    </row>
    <row r="5">
      <c r="A5" s="4" t="inlineStr">
        <is>
          <t>Maximum [Member]</t>
        </is>
      </c>
    </row>
    <row r="6">
      <c r="A6" s="4" t="inlineStr">
        <is>
          <t>Debt to EBITDA</t>
        </is>
      </c>
      <c r="C6" s="4" t="inlineStr">
        <is>
          <t>1.00%</t>
        </is>
      </c>
    </row>
    <row r="7">
      <c r="A7" s="4" t="inlineStr">
        <is>
          <t>Debt stockholders equity net</t>
        </is>
      </c>
      <c r="C7" s="4" t="inlineStr">
        <is>
          <t>1.00%</t>
        </is>
      </c>
    </row>
    <row r="8">
      <c r="A8" s="4" t="inlineStr">
        <is>
          <t>Debt Instrument, Interest Rate, Stated Percentage</t>
        </is>
      </c>
      <c r="C8" s="4" t="inlineStr">
        <is>
          <t>10.00%</t>
        </is>
      </c>
    </row>
    <row r="9">
      <c r="A9" s="4" t="inlineStr">
        <is>
          <t>Minimum [Member]</t>
        </is>
      </c>
    </row>
    <row r="10">
      <c r="A10" s="4" t="inlineStr">
        <is>
          <t>Debt to EBITDA</t>
        </is>
      </c>
      <c r="C10" s="4" t="inlineStr">
        <is>
          <t>4.50%</t>
        </is>
      </c>
    </row>
    <row r="11">
      <c r="A11" s="4" t="inlineStr">
        <is>
          <t>Debt stockholders equity net</t>
        </is>
      </c>
      <c r="C11" s="4" t="inlineStr">
        <is>
          <t>0.60%</t>
        </is>
      </c>
    </row>
    <row r="12">
      <c r="A12" s="4" t="inlineStr">
        <is>
          <t>Percentage Comparison of Present Value Remaining Cash Flows</t>
        </is>
      </c>
      <c r="B12" s="4" t="inlineStr">
        <is>
          <t>10.00%</t>
        </is>
      </c>
    </row>
    <row r="13">
      <c r="A13" s="4" t="inlineStr">
        <is>
          <t>Notes Purchase Agreement [Member]</t>
        </is>
      </c>
    </row>
    <row r="14">
      <c r="A14" s="4" t="inlineStr">
        <is>
          <t>Debt instrument additional borrowing</t>
        </is>
      </c>
      <c r="D14" s="5" t="n">
        <v>33200000</v>
      </c>
    </row>
    <row r="15">
      <c r="A15" s="4" t="inlineStr">
        <is>
          <t>Debt Instrument, Face Amount</t>
        </is>
      </c>
      <c r="D15" s="5" t="n">
        <v>249934</v>
      </c>
    </row>
    <row r="16">
      <c r="A16" s="4" t="inlineStr">
        <is>
          <t>Debt Conversion, Converted Instrument, Warrants or Options Issued</t>
        </is>
      </c>
      <c r="C16" s="6" t="n">
        <v>243303</v>
      </c>
    </row>
    <row r="17">
      <c r="A17" s="4" t="inlineStr">
        <is>
          <t>Class of Warrant or Right, Exercise Price of Warrants or Rights</t>
        </is>
      </c>
      <c r="C17" s="7" t="n">
        <v>30.02</v>
      </c>
    </row>
    <row r="18">
      <c r="A18" s="4" t="inlineStr">
        <is>
          <t>Senior Secured Note Due May 2023 [Member]</t>
        </is>
      </c>
    </row>
    <row r="19">
      <c r="A19" s="4" t="inlineStr">
        <is>
          <t>Debt Instrument, Face Amount</t>
        </is>
      </c>
      <c r="B19" s="5" t="n">
        <v>249934000</v>
      </c>
    </row>
    <row r="20">
      <c r="A20" s="4" t="inlineStr">
        <is>
          <t>Proceeds from Issuance of Secured Debt</t>
        </is>
      </c>
      <c r="B20" s="5" t="n">
        <v>33266000</v>
      </c>
    </row>
    <row r="21">
      <c r="A21" s="4" t="inlineStr">
        <is>
          <t>Debt Instrument, Frequency of Periodic Payment</t>
        </is>
      </c>
      <c r="B21" s="4" t="inlineStr">
        <is>
          <t>The April 30, 2021 Notes have a maturity date of April 30, 2024 and bear interest from the date of issue of 7.00% per annum, payable quarterly, with an option, at the discretion of the Company, to extend for an additional 12 months.</t>
        </is>
      </c>
    </row>
    <row r="22">
      <c r="A22" s="4" t="inlineStr">
        <is>
          <t>Debt Conversion, Converted Instrument, Warrants or Options Issued</t>
        </is>
      </c>
      <c r="B22" s="6" t="n">
        <v>1459044</v>
      </c>
    </row>
    <row r="23">
      <c r="A23" s="4" t="inlineStr">
        <is>
          <t>Class of Warrant or Right, Exercise Price of Warrants or Rights</t>
        </is>
      </c>
      <c r="B23" s="7" t="n">
        <v>32.68</v>
      </c>
    </row>
    <row r="24">
      <c r="A24" s="4" t="inlineStr">
        <is>
          <t>Senior Secured Note Due May 2023 [Member] | Maximum [Member]</t>
        </is>
      </c>
    </row>
    <row r="25">
      <c r="A25" s="4" t="inlineStr">
        <is>
          <t>Proceeds from Issuance of Secured Debt</t>
        </is>
      </c>
      <c r="B25" s="5" t="n">
        <v>10546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Warrants - Schedule of Stockholders' Equity Note, Warrants or Rights (Detail) - 12 months ended Dec. 31, 2021</t>
        </is>
      </c>
      <c r="B1" s="2" t="inlineStr">
        <is>
          <t>$ / sharesshares</t>
        </is>
      </c>
      <c r="C1" s="2" t="inlineStr">
        <is>
          <t>$ / sharesshares</t>
        </is>
      </c>
    </row>
    <row r="2">
      <c r="A2" s="3" t="inlineStr">
        <is>
          <t>Class of Warrant or Right [Line Items]</t>
        </is>
      </c>
    </row>
    <row r="3">
      <c r="A3" s="4" t="inlineStr">
        <is>
          <t>Number of Shares, Beginning Balance</t>
        </is>
      </c>
      <c r="B3" s="6" t="n">
        <v>2520794</v>
      </c>
      <c r="C3" s="6" t="n">
        <v>2520794</v>
      </c>
    </row>
    <row r="4">
      <c r="A4" s="4" t="inlineStr">
        <is>
          <t>Number of Shares, Exercised</t>
        </is>
      </c>
      <c r="B4" s="6" t="n">
        <v>-278381</v>
      </c>
      <c r="C4" s="6" t="n">
        <v>-278381</v>
      </c>
    </row>
    <row r="5">
      <c r="A5" s="4" t="inlineStr">
        <is>
          <t>Number of Shares, Ending Balance</t>
        </is>
      </c>
      <c r="B5" s="6" t="n">
        <v>3835278</v>
      </c>
      <c r="C5" s="6" t="n">
        <v>3835278</v>
      </c>
    </row>
    <row r="6">
      <c r="A6" s="4" t="inlineStr">
        <is>
          <t>Liability Classified Warrant [member]</t>
        </is>
      </c>
    </row>
    <row r="7">
      <c r="A7" s="3" t="inlineStr">
        <is>
          <t>Class of Warrant or Right [Line Items]</t>
        </is>
      </c>
    </row>
    <row r="8">
      <c r="A8" s="4" t="inlineStr">
        <is>
          <t>Number of Shares, Beginning Balance</t>
        </is>
      </c>
      <c r="B8" s="6" t="n">
        <v>2485794</v>
      </c>
      <c r="C8" s="6" t="n">
        <v>2485794</v>
      </c>
    </row>
    <row r="9">
      <c r="A9" s="4" t="inlineStr">
        <is>
          <t>Number of Shares, Issued</t>
        </is>
      </c>
      <c r="B9" s="6" t="n">
        <v>0</v>
      </c>
      <c r="C9" s="6" t="n">
        <v>0</v>
      </c>
    </row>
    <row r="10">
      <c r="A10" s="4" t="inlineStr">
        <is>
          <t>Number of Shares, Expired</t>
        </is>
      </c>
      <c r="B10" s="6" t="n">
        <v>-109482</v>
      </c>
      <c r="C10" s="6" t="n">
        <v>-109482</v>
      </c>
    </row>
    <row r="11">
      <c r="A11" s="4" t="inlineStr">
        <is>
          <t>Number of Shares, Ending Balance</t>
        </is>
      </c>
      <c r="B11" s="6" t="n">
        <v>2097931</v>
      </c>
      <c r="C11" s="6" t="n">
        <v>2097931</v>
      </c>
    </row>
    <row r="12">
      <c r="A12" s="4" t="inlineStr">
        <is>
          <t>Weighted Average Exercise Price, Beginning Balance | $ / shares</t>
        </is>
      </c>
      <c r="C12" s="7" t="n">
        <v>18.45</v>
      </c>
    </row>
    <row r="13">
      <c r="A13" s="4" t="inlineStr">
        <is>
          <t>Weighted average exercise price, Issued | $ / shares</t>
        </is>
      </c>
      <c r="B13" s="5" t="n">
        <v>0</v>
      </c>
    </row>
    <row r="14">
      <c r="A14" s="4" t="inlineStr">
        <is>
          <t>Weighted Average Exercise Price, Exercised | $ / shares</t>
        </is>
      </c>
      <c r="C14" s="8" t="n">
        <v>18.16</v>
      </c>
    </row>
    <row r="15">
      <c r="A15" s="4" t="inlineStr">
        <is>
          <t>Weighted Average Exercise Price, Expired | $ / shares</t>
        </is>
      </c>
      <c r="C15" s="8" t="n">
        <v>22.9</v>
      </c>
    </row>
    <row r="16">
      <c r="A16" s="4" t="inlineStr">
        <is>
          <t>Weighted Average Exercise Price, Ending Balance | $ / shares</t>
        </is>
      </c>
      <c r="C16" s="7" t="n">
        <v>18.26</v>
      </c>
    </row>
    <row r="17">
      <c r="A17" s="4" t="inlineStr">
        <is>
          <t>Weighted Average Contractual Life, Beginning Balance</t>
        </is>
      </c>
      <c r="B17" s="4" t="inlineStr">
        <is>
          <t>4 years 10 months 13 days</t>
        </is>
      </c>
      <c r="C17" s="4" t="inlineStr">
        <is>
          <t>4 years 10 months 13 days</t>
        </is>
      </c>
    </row>
    <row r="18">
      <c r="A18" s="4" t="inlineStr">
        <is>
          <t>Warrants And Rights Issued Term</t>
        </is>
      </c>
      <c r="B18" s="4" t="inlineStr">
        <is>
          <t xml:space="preserve"> </t>
        </is>
      </c>
      <c r="C18" s="4" t="inlineStr">
        <is>
          <t xml:space="preserve"> </t>
        </is>
      </c>
    </row>
    <row r="19">
      <c r="A19" s="4" t="inlineStr">
        <is>
          <t>Weighted Average Contractual Life, Exercised</t>
        </is>
      </c>
      <c r="B19" s="4" t="inlineStr">
        <is>
          <t>2 years 5 months 12 days</t>
        </is>
      </c>
      <c r="C19" s="4" t="inlineStr">
        <is>
          <t>2 years 5 months 12 days</t>
        </is>
      </c>
    </row>
    <row r="20">
      <c r="A20" s="4" t="inlineStr">
        <is>
          <t>Weighted Average Contractual Life, Expired</t>
        </is>
      </c>
      <c r="B20" s="4" t="inlineStr">
        <is>
          <t xml:space="preserve"> </t>
        </is>
      </c>
      <c r="C20" s="4" t="inlineStr">
        <is>
          <t xml:space="preserve"> </t>
        </is>
      </c>
    </row>
    <row r="21">
      <c r="A21" s="4" t="inlineStr">
        <is>
          <t>Weighted Average Contractual Life, Ending Balance</t>
        </is>
      </c>
      <c r="B21" s="4" t="inlineStr">
        <is>
          <t>2 years 5 months 1 day</t>
        </is>
      </c>
      <c r="C21" s="4" t="inlineStr">
        <is>
          <t>2 years 5 months 1 day</t>
        </is>
      </c>
    </row>
    <row r="22">
      <c r="A22" s="4" t="inlineStr">
        <is>
          <t>Equity Classified Warrant [member]</t>
        </is>
      </c>
    </row>
    <row r="23">
      <c r="A23" s="3" t="inlineStr">
        <is>
          <t>Class of Warrant or Right [Line Items]</t>
        </is>
      </c>
    </row>
    <row r="24">
      <c r="A24" s="4" t="inlineStr">
        <is>
          <t>Number of Shares, Beginning Balance</t>
        </is>
      </c>
      <c r="B24" s="6" t="n">
        <v>35000</v>
      </c>
      <c r="C24" s="6" t="n">
        <v>35000</v>
      </c>
    </row>
    <row r="25">
      <c r="A25" s="4" t="inlineStr">
        <is>
          <t>Number of Shares, Issued</t>
        </is>
      </c>
      <c r="B25" s="6" t="n">
        <v>1702347</v>
      </c>
      <c r="C25" s="6" t="n">
        <v>1702347</v>
      </c>
    </row>
    <row r="26">
      <c r="A26" s="4" t="inlineStr">
        <is>
          <t>Number of Shares, Exercised</t>
        </is>
      </c>
      <c r="B26" s="6" t="n">
        <v>0</v>
      </c>
      <c r="C26" s="6" t="n">
        <v>0</v>
      </c>
    </row>
    <row r="27">
      <c r="A27" s="4" t="inlineStr">
        <is>
          <t>Number of Shares, Expired</t>
        </is>
      </c>
      <c r="B27" s="6" t="n">
        <v>0</v>
      </c>
      <c r="C27" s="6" t="n">
        <v>0</v>
      </c>
    </row>
    <row r="28">
      <c r="A28" s="4" t="inlineStr">
        <is>
          <t>Number of Shares, Ending Balance</t>
        </is>
      </c>
      <c r="B28" s="6" t="n">
        <v>1737347</v>
      </c>
      <c r="C28" s="6" t="n">
        <v>1737347</v>
      </c>
    </row>
    <row r="29">
      <c r="A29" s="4" t="inlineStr">
        <is>
          <t>Weighted Average Exercise Price, Beginning Balance | $ / shares</t>
        </is>
      </c>
      <c r="B29" s="7" t="n">
        <v>9.1</v>
      </c>
    </row>
    <row r="30">
      <c r="A30" s="4" t="inlineStr">
        <is>
          <t>Weighted average exercise price, Issued | $ / shares</t>
        </is>
      </c>
      <c r="B30" s="8" t="n">
        <v>32.3</v>
      </c>
    </row>
    <row r="31">
      <c r="A31" s="4" t="inlineStr">
        <is>
          <t>Weighted Average Exercise Price, Exercised | $ / shares</t>
        </is>
      </c>
      <c r="B31" s="6" t="n">
        <v>0</v>
      </c>
    </row>
    <row r="32">
      <c r="A32" s="4" t="inlineStr">
        <is>
          <t>Weighted Average Exercise Price, Expired | $ / shares</t>
        </is>
      </c>
      <c r="B32" s="6" t="n">
        <v>0</v>
      </c>
    </row>
    <row r="33">
      <c r="A33" s="4" t="inlineStr">
        <is>
          <t>Weighted Average Exercise Price, Ending Balance | $ / shares</t>
        </is>
      </c>
      <c r="B33" s="7" t="n">
        <v>31.83</v>
      </c>
    </row>
    <row r="34">
      <c r="A34" s="4" t="inlineStr">
        <is>
          <t>Weighted Average Contractual Life, Beginning Balance</t>
        </is>
      </c>
      <c r="B34" s="4" t="inlineStr">
        <is>
          <t>5 years</t>
        </is>
      </c>
      <c r="C34" s="4" t="inlineStr">
        <is>
          <t>5 years</t>
        </is>
      </c>
    </row>
    <row r="35">
      <c r="A35" s="4" t="inlineStr">
        <is>
          <t>Warrants And Rights Issued Term</t>
        </is>
      </c>
      <c r="B35" s="4" t="inlineStr">
        <is>
          <t>5 years</t>
        </is>
      </c>
      <c r="C35" s="4" t="inlineStr">
        <is>
          <t>5 years</t>
        </is>
      </c>
    </row>
    <row r="36">
      <c r="A36" s="4" t="inlineStr">
        <is>
          <t>Weighted Average Contractual Life, Exercised</t>
        </is>
      </c>
      <c r="B36" s="4" t="inlineStr">
        <is>
          <t xml:space="preserve"> </t>
        </is>
      </c>
      <c r="C36" s="4" t="inlineStr">
        <is>
          <t xml:space="preserve"> </t>
        </is>
      </c>
    </row>
    <row r="37">
      <c r="A37" s="4" t="inlineStr">
        <is>
          <t>Weighted Average Contractual Life, Expired</t>
        </is>
      </c>
      <c r="B37" s="4" t="inlineStr">
        <is>
          <t xml:space="preserve"> </t>
        </is>
      </c>
      <c r="C37" s="4" t="inlineStr">
        <is>
          <t xml:space="preserve"> </t>
        </is>
      </c>
    </row>
    <row r="38">
      <c r="A38" s="4" t="inlineStr">
        <is>
          <t>Weighted Average Contractual Life, Ending Balance</t>
        </is>
      </c>
      <c r="B38" s="4" t="inlineStr">
        <is>
          <t>4 years 4 months 17 days</t>
        </is>
      </c>
      <c r="C38" s="4" t="inlineStr">
        <is>
          <t>4 years 4 months 17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Schedule Of Fair Value Of Warrant Liability (Detail) - USD ($)</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Warrants Outstanding</t>
        </is>
      </c>
      <c r="B4" s="6" t="n">
        <v>3835278</v>
      </c>
      <c r="C4" s="6" t="n">
        <v>2520794</v>
      </c>
      <c r="D4" s="6" t="n">
        <v>2406811</v>
      </c>
    </row>
    <row r="5">
      <c r="A5" s="4" t="inlineStr">
        <is>
          <t>Liability Classified Warrant [member]</t>
        </is>
      </c>
    </row>
    <row r="6">
      <c r="A6" s="3" t="inlineStr">
        <is>
          <t>Class of Warrant or Right [Line Items]</t>
        </is>
      </c>
    </row>
    <row r="7">
      <c r="A7" s="4" t="inlineStr">
        <is>
          <t>Warrants Outstanding</t>
        </is>
      </c>
      <c r="B7" s="6" t="n">
        <v>2097931</v>
      </c>
      <c r="C7" s="6" t="n">
        <v>2485794</v>
      </c>
    </row>
    <row r="8">
      <c r="A8" s="4" t="inlineStr">
        <is>
          <t>Warrant Liability</t>
        </is>
      </c>
      <c r="B8" s="5" t="n">
        <v>24877</v>
      </c>
      <c r="C8" s="5" t="n">
        <v>39454</v>
      </c>
    </row>
    <row r="9">
      <c r="A9" s="4" t="inlineStr">
        <is>
          <t>Change in Fair value of warrants liability</t>
        </is>
      </c>
      <c r="B9" s="5" t="n">
        <v>-14577</v>
      </c>
    </row>
    <row r="10">
      <c r="A10" s="4" t="inlineStr">
        <is>
          <t>Bridge Financing Warrants [member] | Liability Classified Warrant [member]</t>
        </is>
      </c>
    </row>
    <row r="11">
      <c r="A11" s="3" t="inlineStr">
        <is>
          <t>Class of Warrant or Right [Line Items]</t>
        </is>
      </c>
    </row>
    <row r="12">
      <c r="A12" s="4" t="inlineStr">
        <is>
          <t>Strike Price</t>
        </is>
      </c>
      <c r="B12" s="7" t="n">
        <v>22.9</v>
      </c>
    </row>
    <row r="13">
      <c r="A13" s="4" t="inlineStr">
        <is>
          <t>Warrants Outstanding</t>
        </is>
      </c>
      <c r="B13" s="6" t="n">
        <v>100723</v>
      </c>
    </row>
    <row r="14">
      <c r="A14" s="4" t="inlineStr">
        <is>
          <t>Warrant Liability</t>
        </is>
      </c>
      <c r="B14" s="5" t="n">
        <v>676</v>
      </c>
      <c r="C14" s="6" t="n">
        <v>2545</v>
      </c>
    </row>
    <row r="15">
      <c r="A15" s="4" t="inlineStr">
        <is>
          <t>Change in Fair value of warrants liability</t>
        </is>
      </c>
      <c r="B15" s="5" t="n">
        <v>-1869</v>
      </c>
    </row>
    <row r="16">
      <c r="A16" s="4" t="inlineStr">
        <is>
          <t>Private Placement Financing Warrants [member] | Liability Classified Warrant [member]</t>
        </is>
      </c>
    </row>
    <row r="17">
      <c r="A17" s="3" t="inlineStr">
        <is>
          <t>Class of Warrant or Right [Line Items]</t>
        </is>
      </c>
    </row>
    <row r="18">
      <c r="A18" s="4" t="inlineStr">
        <is>
          <t>Strike Price</t>
        </is>
      </c>
      <c r="B18" s="7" t="n">
        <v>19.39</v>
      </c>
    </row>
    <row r="19">
      <c r="A19" s="4" t="inlineStr">
        <is>
          <t>Warrants Outstanding</t>
        </is>
      </c>
      <c r="B19" s="6" t="n">
        <v>1606533</v>
      </c>
    </row>
    <row r="20">
      <c r="A20" s="4" t="inlineStr">
        <is>
          <t>Warrant Liability</t>
        </is>
      </c>
      <c r="B20" s="5" t="n">
        <v>18527</v>
      </c>
      <c r="C20" s="6" t="n">
        <v>28757</v>
      </c>
    </row>
    <row r="21">
      <c r="A21" s="4" t="inlineStr">
        <is>
          <t>Change in Fair value of warrants liability</t>
        </is>
      </c>
      <c r="B21" s="5" t="n">
        <v>-10230</v>
      </c>
    </row>
    <row r="22">
      <c r="A22" s="4" t="inlineStr">
        <is>
          <t>Modification Warrants [member] | Liability Classified Warrant [member]</t>
        </is>
      </c>
    </row>
    <row r="23">
      <c r="A23" s="3" t="inlineStr">
        <is>
          <t>Class of Warrant or Right [Line Items]</t>
        </is>
      </c>
    </row>
    <row r="24">
      <c r="A24" s="4" t="inlineStr">
        <is>
          <t>Strike Price</t>
        </is>
      </c>
      <c r="B24" s="7" t="n">
        <v>12.04</v>
      </c>
    </row>
    <row r="25">
      <c r="A25" s="4" t="inlineStr">
        <is>
          <t>Warrants Outstanding</t>
        </is>
      </c>
      <c r="B25" s="6" t="n">
        <v>316947</v>
      </c>
    </row>
    <row r="26">
      <c r="A26" s="4" t="inlineStr">
        <is>
          <t>Warrant Liability</t>
        </is>
      </c>
      <c r="B26" s="5" t="n">
        <v>4603</v>
      </c>
      <c r="C26" s="6" t="n">
        <v>6630</v>
      </c>
    </row>
    <row r="27">
      <c r="A27" s="4" t="inlineStr">
        <is>
          <t>Change in Fair value of warrants liability</t>
        </is>
      </c>
      <c r="B27" s="5" t="n">
        <v>-2027</v>
      </c>
    </row>
    <row r="28">
      <c r="A28" s="4" t="inlineStr">
        <is>
          <t>Additional Modification Warrants [member] | Liability Classified Warrant [member]</t>
        </is>
      </c>
    </row>
    <row r="29">
      <c r="A29" s="3" t="inlineStr">
        <is>
          <t>Class of Warrant or Right [Line Items]</t>
        </is>
      </c>
    </row>
    <row r="30">
      <c r="A30" s="4" t="inlineStr">
        <is>
          <t>Strike Price</t>
        </is>
      </c>
      <c r="B30" s="7" t="n">
        <v>14.03</v>
      </c>
    </row>
    <row r="31">
      <c r="A31" s="4" t="inlineStr">
        <is>
          <t>Warrants Outstanding</t>
        </is>
      </c>
      <c r="B31" s="6" t="n">
        <v>73728</v>
      </c>
    </row>
    <row r="32">
      <c r="A32" s="4" t="inlineStr">
        <is>
          <t>Warrant Liability</t>
        </is>
      </c>
      <c r="B32" s="5" t="n">
        <v>1071</v>
      </c>
      <c r="C32" s="5" t="n">
        <v>1522</v>
      </c>
    </row>
    <row r="33">
      <c r="A33" s="4" t="inlineStr">
        <is>
          <t>Change in Fair value of warrants liability</t>
        </is>
      </c>
      <c r="B33" s="5" t="n">
        <v>-4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Warrants - Additional Information (Detail)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Class of Warrant or Right [Line Items]</t>
        </is>
      </c>
    </row>
    <row r="4">
      <c r="A4" s="4" t="inlineStr">
        <is>
          <t>Fair Value Adjustment of Warrants</t>
        </is>
      </c>
      <c r="B4" s="5" t="n">
        <v>14577</v>
      </c>
      <c r="C4" s="5" t="n">
        <v>-23002</v>
      </c>
      <c r="D4" s="5" t="n">
        <v>-416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Fair Value Measurement Inputs and Valuation Techniques Used In Determining Warrant Liability (Detail) - Liability Classified Warrant [member]</t>
        </is>
      </c>
      <c r="B1" s="2" t="inlineStr">
        <is>
          <t>12 Months Ended</t>
        </is>
      </c>
    </row>
    <row r="2">
      <c r="B2" s="2" t="inlineStr">
        <is>
          <t>Dec. 31, 2021</t>
        </is>
      </c>
      <c r="C2" s="2" t="inlineStr">
        <is>
          <t>Dec. 31, 2020</t>
        </is>
      </c>
    </row>
    <row r="3">
      <c r="A3" s="4" t="inlineStr">
        <is>
          <t>Volatility | Minimum [member]</t>
        </is>
      </c>
    </row>
    <row r="4">
      <c r="A4" s="3" t="inlineStr">
        <is>
          <t>Fair Value Measurement Inputs and Valuation Techniques [Line Items]</t>
        </is>
      </c>
    </row>
    <row r="5">
      <c r="A5" s="4" t="inlineStr">
        <is>
          <t>Warrants and Rights Outstanding, Measurement Input</t>
        </is>
      </c>
      <c r="B5" s="9" t="n">
        <v>0.5995</v>
      </c>
      <c r="C5" s="9" t="n">
        <v>0.7219</v>
      </c>
    </row>
    <row r="6">
      <c r="A6" s="4" t="inlineStr">
        <is>
          <t>Volatility | Maximum [member]</t>
        </is>
      </c>
    </row>
    <row r="7">
      <c r="A7" s="3" t="inlineStr">
        <is>
          <t>Fair Value Measurement Inputs and Valuation Techniques [Line Items]</t>
        </is>
      </c>
    </row>
    <row r="8">
      <c r="A8" s="4" t="inlineStr">
        <is>
          <t>Warrants and Rights Outstanding, Measurement Input</t>
        </is>
      </c>
      <c r="B8" s="9" t="n">
        <v>0.7403999999999999</v>
      </c>
      <c r="C8" s="9" t="n">
        <v>0.791</v>
      </c>
    </row>
    <row r="9">
      <c r="A9" s="4" t="inlineStr">
        <is>
          <t>Remaining Term | Minimum [member]</t>
        </is>
      </c>
    </row>
    <row r="10">
      <c r="A10" s="3" t="inlineStr">
        <is>
          <t>Fair Value Measurement Inputs and Valuation Techniques [Line Items]</t>
        </is>
      </c>
    </row>
    <row r="11">
      <c r="A11" s="4" t="inlineStr">
        <is>
          <t>Warrants and rights outstanding measurement Input term</t>
        </is>
      </c>
      <c r="B11" s="4" t="inlineStr">
        <is>
          <t>9 months 10 days</t>
        </is>
      </c>
      <c r="C11" s="4" t="inlineStr">
        <is>
          <t>1 year 9 months 10 days</t>
        </is>
      </c>
    </row>
    <row r="12">
      <c r="A12" s="4" t="inlineStr">
        <is>
          <t>Remaining Term | Maximum [member]</t>
        </is>
      </c>
    </row>
    <row r="13">
      <c r="A13" s="3" t="inlineStr">
        <is>
          <t>Fair Value Measurement Inputs and Valuation Techniques [Line Items]</t>
        </is>
      </c>
    </row>
    <row r="14">
      <c r="A14" s="4" t="inlineStr">
        <is>
          <t>Warrants and rights outstanding measurement Input term</t>
        </is>
      </c>
      <c r="B14" s="4" t="inlineStr">
        <is>
          <t>3 years 4 months 20 days</t>
        </is>
      </c>
      <c r="C14" s="4" t="inlineStr">
        <is>
          <t>4 years 4 months 20 days</t>
        </is>
      </c>
    </row>
    <row r="15">
      <c r="A15" s="4" t="inlineStr">
        <is>
          <t>Risk Free Rate | Minimum [member]</t>
        </is>
      </c>
    </row>
    <row r="16">
      <c r="A16" s="3" t="inlineStr">
        <is>
          <t>Fair Value Measurement Inputs and Valuation Techniques [Line Items]</t>
        </is>
      </c>
    </row>
    <row r="17">
      <c r="A17" s="4" t="inlineStr">
        <is>
          <t>Warrants and Rights Outstanding, Measurement Input</t>
        </is>
      </c>
      <c r="B17" s="9" t="n">
        <v>0.0091</v>
      </c>
      <c r="C17" s="9" t="n">
        <v>0.002</v>
      </c>
    </row>
    <row r="18">
      <c r="A18" s="4" t="inlineStr">
        <is>
          <t>Risk Free Rate | Maximum [member]</t>
        </is>
      </c>
    </row>
    <row r="19">
      <c r="A19" s="3" t="inlineStr">
        <is>
          <t>Fair Value Measurement Inputs and Valuation Techniques [Line Items]</t>
        </is>
      </c>
    </row>
    <row r="20">
      <c r="A20" s="4" t="inlineStr">
        <is>
          <t>Warrants and Rights Outstanding, Measurement Input</t>
        </is>
      </c>
      <c r="B20" s="9" t="n">
        <v>0.0106</v>
      </c>
      <c r="C20" s="9" t="n">
        <v>0.00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Fair Value Of The Equity Classified Warrants (Detail) - USD ($)</t>
        </is>
      </c>
      <c r="B1" s="2" t="inlineStr">
        <is>
          <t>Dec. 31, 2021</t>
        </is>
      </c>
      <c r="C1" s="2" t="inlineStr">
        <is>
          <t>Dec. 31, 2020</t>
        </is>
      </c>
      <c r="D1" s="2" t="inlineStr">
        <is>
          <t>Dec. 31, 2019</t>
        </is>
      </c>
    </row>
    <row r="2">
      <c r="A2" s="3" t="inlineStr">
        <is>
          <t>Class of Warrant or Right [Line Items]</t>
        </is>
      </c>
    </row>
    <row r="3">
      <c r="A3" s="4" t="inlineStr">
        <is>
          <t>Warrants Outstanding</t>
        </is>
      </c>
      <c r="B3" s="6" t="n">
        <v>3835278</v>
      </c>
      <c r="C3" s="6" t="n">
        <v>2520794</v>
      </c>
      <c r="D3" s="6" t="n">
        <v>2406811</v>
      </c>
    </row>
    <row r="4">
      <c r="A4" s="4" t="inlineStr">
        <is>
          <t>Equity Classified Warrant [member]</t>
        </is>
      </c>
    </row>
    <row r="5">
      <c r="A5" s="3" t="inlineStr">
        <is>
          <t>Class of Warrant or Right [Line Items]</t>
        </is>
      </c>
    </row>
    <row r="6">
      <c r="A6" s="4" t="inlineStr">
        <is>
          <t>Warrants Outstanding</t>
        </is>
      </c>
      <c r="B6" s="6" t="n">
        <v>1737347</v>
      </c>
      <c r="C6" s="6" t="n">
        <v>35000</v>
      </c>
    </row>
    <row r="7">
      <c r="A7" s="4" t="inlineStr">
        <is>
          <t>Warrant Liability</t>
        </is>
      </c>
      <c r="B7" s="5" t="n">
        <v>25056</v>
      </c>
      <c r="C7" s="5" t="n">
        <v>181272</v>
      </c>
    </row>
    <row r="8">
      <c r="A8" s="4" t="inlineStr">
        <is>
          <t>Dispensary Mortgage Warrants [member] | Equity Classified Warrant [member]</t>
        </is>
      </c>
    </row>
    <row r="9">
      <c r="A9" s="3" t="inlineStr">
        <is>
          <t>Class of Warrant or Right [Line Items]</t>
        </is>
      </c>
    </row>
    <row r="10">
      <c r="A10" s="4" t="inlineStr">
        <is>
          <t>Strike Price</t>
        </is>
      </c>
      <c r="B10" s="7" t="n">
        <v>9.1</v>
      </c>
    </row>
    <row r="11">
      <c r="A11" s="4" t="inlineStr">
        <is>
          <t>Warrants Outstanding</t>
        </is>
      </c>
      <c r="B11" s="6" t="n">
        <v>35000</v>
      </c>
    </row>
    <row r="12">
      <c r="A12" s="4" t="inlineStr">
        <is>
          <t>Warrant Liability</t>
        </is>
      </c>
      <c r="B12" s="5" t="n">
        <v>181</v>
      </c>
      <c r="C12" s="6" t="n">
        <v>181272</v>
      </c>
    </row>
    <row r="13">
      <c r="A13" s="4" t="inlineStr">
        <is>
          <t>Private Placement Refinance Warrants April 2021 [Member] | Equity Classified Warrant [member]</t>
        </is>
      </c>
    </row>
    <row r="14">
      <c r="A14" s="3" t="inlineStr">
        <is>
          <t>Class of Warrant or Right [Line Items]</t>
        </is>
      </c>
    </row>
    <row r="15">
      <c r="A15" s="4" t="inlineStr">
        <is>
          <t>Strike Price</t>
        </is>
      </c>
      <c r="B15" s="7" t="n">
        <v>32.68</v>
      </c>
    </row>
    <row r="16">
      <c r="A16" s="4" t="inlineStr">
        <is>
          <t>Warrants Outstanding</t>
        </is>
      </c>
      <c r="B16" s="6" t="n">
        <v>1459044</v>
      </c>
    </row>
    <row r="17">
      <c r="A17" s="4" t="inlineStr">
        <is>
          <t>Warrant Liability</t>
        </is>
      </c>
      <c r="B17" s="5" t="n">
        <v>22259</v>
      </c>
      <c r="C17" s="6" t="n">
        <v>0</v>
      </c>
    </row>
    <row r="18">
      <c r="A18" s="4" t="inlineStr">
        <is>
          <t>Private Placement Refinance Warrants October 2021 [Member] | Equity Classified Warrant [member]</t>
        </is>
      </c>
    </row>
    <row r="19">
      <c r="A19" s="3" t="inlineStr">
        <is>
          <t>Class of Warrant or Right [Line Items]</t>
        </is>
      </c>
    </row>
    <row r="20">
      <c r="A20" s="4" t="inlineStr">
        <is>
          <t>Strike Price</t>
        </is>
      </c>
      <c r="B20" s="7" t="n">
        <v>30.02</v>
      </c>
    </row>
    <row r="21">
      <c r="A21" s="4" t="inlineStr">
        <is>
          <t>Warrants Outstanding</t>
        </is>
      </c>
      <c r="B21" s="6" t="n">
        <v>243303</v>
      </c>
    </row>
    <row r="22">
      <c r="A22" s="4" t="inlineStr">
        <is>
          <t>Warrant Liability</t>
        </is>
      </c>
      <c r="B22" s="5" t="n">
        <v>2616</v>
      </c>
      <c r="C2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Measurement Inputs and Valuation Techniques Used In Determining Equity Classified Warrants (Detail) - Equity Classified Warrant [Member]</t>
        </is>
      </c>
      <c r="B1" s="2" t="inlineStr">
        <is>
          <t>12 Months Ended</t>
        </is>
      </c>
    </row>
    <row r="2">
      <c r="B2" s="2" t="inlineStr">
        <is>
          <t>Dec. 31, 2021</t>
        </is>
      </c>
    </row>
    <row r="3">
      <c r="A3" s="4" t="inlineStr">
        <is>
          <t>Private Placement Refinance Warrants April 2021 [Member]</t>
        </is>
      </c>
    </row>
    <row r="4">
      <c r="A4" s="3" t="inlineStr">
        <is>
          <t>Fair Value Measurement Inputs and Valuation Techniques [Line Items]</t>
        </is>
      </c>
    </row>
    <row r="5">
      <c r="A5" s="4" t="inlineStr">
        <is>
          <t>Warrant issuance date</t>
        </is>
      </c>
      <c r="B5" s="4" t="inlineStr">
        <is>
          <t>Apr. 30,
		2021</t>
        </is>
      </c>
    </row>
    <row r="6">
      <c r="A6" s="4" t="inlineStr">
        <is>
          <t>Private Placement Refinance Warrants October 2021 [Member]</t>
        </is>
      </c>
    </row>
    <row r="7">
      <c r="A7" s="3" t="inlineStr">
        <is>
          <t>Fair Value Measurement Inputs and Valuation Techniques [Line Items]</t>
        </is>
      </c>
    </row>
    <row r="8">
      <c r="A8" s="4" t="inlineStr">
        <is>
          <t>Warrant issuance date</t>
        </is>
      </c>
      <c r="B8" s="4" t="inlineStr">
        <is>
          <t>Oct. 15,
		2021</t>
        </is>
      </c>
    </row>
    <row r="9">
      <c r="A9" s="4" t="inlineStr">
        <is>
          <t>Dispensary Mortgage Warrants [member]</t>
        </is>
      </c>
    </row>
    <row r="10">
      <c r="A10" s="3" t="inlineStr">
        <is>
          <t>Fair Value Measurement Inputs and Valuation Techniques [Line Items]</t>
        </is>
      </c>
    </row>
    <row r="11">
      <c r="A11" s="4" t="inlineStr">
        <is>
          <t>Warrant issuance date</t>
        </is>
      </c>
      <c r="B11" s="4" t="inlineStr">
        <is>
          <t>Jun. 5,
		2020</t>
        </is>
      </c>
    </row>
    <row r="12">
      <c r="A12" s="4" t="inlineStr">
        <is>
          <t>Volatility | Private Placement Refinance Warrants April 2021 [Member]</t>
        </is>
      </c>
    </row>
    <row r="13">
      <c r="A13" s="3" t="inlineStr">
        <is>
          <t>Fair Value Measurement Inputs and Valuation Techniques [Line Items]</t>
        </is>
      </c>
    </row>
    <row r="14">
      <c r="A14" s="4" t="inlineStr">
        <is>
          <t>Warrants and Rights Outstanding, Measurement Input</t>
        </is>
      </c>
      <c r="B14" s="8" t="n">
        <v>0.73</v>
      </c>
    </row>
    <row r="15">
      <c r="A15" s="4" t="inlineStr">
        <is>
          <t>Volatility | Private Placement Refinance Warrants October 2021 [Member]</t>
        </is>
      </c>
    </row>
    <row r="16">
      <c r="A16" s="3" t="inlineStr">
        <is>
          <t>Fair Value Measurement Inputs and Valuation Techniques [Line Items]</t>
        </is>
      </c>
    </row>
    <row r="17">
      <c r="A17" s="4" t="inlineStr">
        <is>
          <t>Warrants and Rights Outstanding, Measurement Input</t>
        </is>
      </c>
      <c r="B17" s="8" t="n">
        <v>0.73</v>
      </c>
    </row>
    <row r="18">
      <c r="A18" s="4" t="inlineStr">
        <is>
          <t>Volatility | Dispensary Mortgage Warrants [member]</t>
        </is>
      </c>
    </row>
    <row r="19">
      <c r="A19" s="3" t="inlineStr">
        <is>
          <t>Fair Value Measurement Inputs and Valuation Techniques [Line Items]</t>
        </is>
      </c>
    </row>
    <row r="20">
      <c r="A20" s="4" t="inlineStr">
        <is>
          <t>Warrants and Rights Outstanding, Measurement Input</t>
        </is>
      </c>
      <c r="B20" s="6" t="n">
        <v>80</v>
      </c>
    </row>
    <row r="21">
      <c r="A21" s="4" t="inlineStr">
        <is>
          <t>Remaining Term | Private Placement Refinance Warrants April 2021 [Member]</t>
        </is>
      </c>
    </row>
    <row r="22">
      <c r="A22" s="3" t="inlineStr">
        <is>
          <t>Fair Value Measurement Inputs and Valuation Techniques [Line Items]</t>
        </is>
      </c>
    </row>
    <row r="23">
      <c r="A23" s="4" t="inlineStr">
        <is>
          <t>Warrants and rights outstanding measurement Input term</t>
        </is>
      </c>
      <c r="B23" s="4" t="inlineStr">
        <is>
          <t>4 years</t>
        </is>
      </c>
    </row>
    <row r="24">
      <c r="A24" s="4" t="inlineStr">
        <is>
          <t>Remaining Term | Private Placement Refinance Warrants October 2021 [Member]</t>
        </is>
      </c>
    </row>
    <row r="25">
      <c r="A25" s="3" t="inlineStr">
        <is>
          <t>Fair Value Measurement Inputs and Valuation Techniques [Line Items]</t>
        </is>
      </c>
    </row>
    <row r="26">
      <c r="A26" s="4" t="inlineStr">
        <is>
          <t>Warrants and rights outstanding measurement Input term</t>
        </is>
      </c>
      <c r="B26" s="4" t="inlineStr">
        <is>
          <t>4 years</t>
        </is>
      </c>
    </row>
    <row r="27">
      <c r="A27" s="4" t="inlineStr">
        <is>
          <t>Remaining Term | Dispensary Mortgage Warrants [member]</t>
        </is>
      </c>
    </row>
    <row r="28">
      <c r="A28" s="3" t="inlineStr">
        <is>
          <t>Fair Value Measurement Inputs and Valuation Techniques [Line Items]</t>
        </is>
      </c>
    </row>
    <row r="29">
      <c r="A29" s="4" t="inlineStr">
        <is>
          <t>Warrants and rights outstanding measurement Input term</t>
        </is>
      </c>
      <c r="B29" s="4" t="inlineStr">
        <is>
          <t>5 years</t>
        </is>
      </c>
    </row>
    <row r="30">
      <c r="A30" s="4" t="inlineStr">
        <is>
          <t>Risk Free Rate | Private Placement Refinance Warrants April 2021 [Member]</t>
        </is>
      </c>
    </row>
    <row r="31">
      <c r="A31" s="3" t="inlineStr">
        <is>
          <t>Fair Value Measurement Inputs and Valuation Techniques [Line Items]</t>
        </is>
      </c>
    </row>
    <row r="32">
      <c r="A32" s="4" t="inlineStr">
        <is>
          <t>Warrants and Rights Outstanding, Measurement Input</t>
        </is>
      </c>
      <c r="B32" s="9" t="n">
        <v>0.0074</v>
      </c>
    </row>
    <row r="33">
      <c r="A33" s="4" t="inlineStr">
        <is>
          <t>Risk Free Rate | Private Placement Refinance Warrants October 2021 [Member]</t>
        </is>
      </c>
    </row>
    <row r="34">
      <c r="A34" s="3" t="inlineStr">
        <is>
          <t>Fair Value Measurement Inputs and Valuation Techniques [Line Items]</t>
        </is>
      </c>
    </row>
    <row r="35">
      <c r="A35" s="4" t="inlineStr">
        <is>
          <t>Warrants and Rights Outstanding, Measurement Input</t>
        </is>
      </c>
      <c r="B35" s="9" t="n">
        <v>0.0112</v>
      </c>
    </row>
    <row r="36">
      <c r="A36" s="4" t="inlineStr">
        <is>
          <t>Risk Free Rate | Dispensary Mortgage Warrants [member]</t>
        </is>
      </c>
    </row>
    <row r="37">
      <c r="A37" s="3" t="inlineStr">
        <is>
          <t>Fair Value Measurement Inputs and Valuation Techniques [Line Items]</t>
        </is>
      </c>
    </row>
    <row r="38">
      <c r="A38" s="4" t="inlineStr">
        <is>
          <t>Warrants and Rights Outstanding, Measurement Input</t>
        </is>
      </c>
      <c r="B38" s="8" t="n">
        <v>0.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chedule of Common Stock Outstanding Roll Forward (Detail) - shares</t>
        </is>
      </c>
      <c r="B1" s="2" t="inlineStr">
        <is>
          <t>Sep. 01, 2021</t>
        </is>
      </c>
      <c r="C1" s="2" t="inlineStr">
        <is>
          <t>Dec. 31, 2021</t>
        </is>
      </c>
      <c r="D1" s="2" t="inlineStr">
        <is>
          <t>Dec. 31, 2020</t>
        </is>
      </c>
      <c r="E1" s="2" t="inlineStr">
        <is>
          <t>Dec. 31, 2019</t>
        </is>
      </c>
    </row>
    <row r="2">
      <c r="A2" s="3" t="inlineStr">
        <is>
          <t>Class of Stock [Line Items]</t>
        </is>
      </c>
    </row>
    <row r="3">
      <c r="A3" s="4" t="inlineStr">
        <is>
          <t>Issuance of shares for redemption of noncontrolling interests</t>
        </is>
      </c>
      <c r="B3" s="6" t="n">
        <v>136075</v>
      </c>
    </row>
    <row r="4">
      <c r="A4" s="4" t="inlineStr">
        <is>
          <t>Subordinate Voting Shares [member]</t>
        </is>
      </c>
    </row>
    <row r="5">
      <c r="A5" s="3" t="inlineStr">
        <is>
          <t>Class of Stock [Line Items]</t>
        </is>
      </c>
    </row>
    <row r="6">
      <c r="A6" s="4" t="inlineStr">
        <is>
          <t>Beginning balance</t>
        </is>
      </c>
      <c r="C6" s="6" t="n">
        <v>178113221</v>
      </c>
      <c r="E6" s="6" t="n">
        <v>43920131</v>
      </c>
    </row>
    <row r="7">
      <c r="A7" s="4" t="inlineStr">
        <is>
          <t>Issuance of shares under business combinations and investments</t>
        </is>
      </c>
      <c r="C7" s="6" t="n">
        <v>12904675</v>
      </c>
    </row>
    <row r="8">
      <c r="A8" s="4" t="inlineStr">
        <is>
          <t>Ending balance</t>
        </is>
      </c>
      <c r="C8" s="6" t="n">
        <v>201768312</v>
      </c>
      <c r="D8" s="6" t="n">
        <v>178113221</v>
      </c>
    </row>
    <row r="9">
      <c r="A9" s="4" t="inlineStr">
        <is>
          <t>Subordinate Voting Shares [member] | Share Capital [Member]</t>
        </is>
      </c>
    </row>
    <row r="10">
      <c r="A10" s="3" t="inlineStr">
        <is>
          <t>Class of Stock [Line Items]</t>
        </is>
      </c>
    </row>
    <row r="11">
      <c r="A11" s="4" t="inlineStr">
        <is>
          <t>Beginning balance</t>
        </is>
      </c>
      <c r="C11" s="6" t="n">
        <v>178113221</v>
      </c>
      <c r="D11" s="6" t="n">
        <v>128999964</v>
      </c>
    </row>
    <row r="12">
      <c r="A12" s="4" t="inlineStr">
        <is>
          <t>Issuance of shares under business combinations and investments</t>
        </is>
      </c>
      <c r="C12" s="6" t="n">
        <v>12904675</v>
      </c>
      <c r="E12" s="6" t="n">
        <v>45571444</v>
      </c>
    </row>
    <row r="13">
      <c r="A13" s="4" t="inlineStr">
        <is>
          <t>Noncontrolling Interests adjustment for change in ownership, shares</t>
        </is>
      </c>
      <c r="E13" s="6" t="n">
        <v>0</v>
      </c>
    </row>
    <row r="14">
      <c r="A14" s="4" t="inlineStr">
        <is>
          <t>Distribution of Contingent Consideration</t>
        </is>
      </c>
      <c r="C14" s="6" t="n">
        <v>881357</v>
      </c>
      <c r="D14" s="6" t="n">
        <v>1752065</v>
      </c>
    </row>
    <row r="15">
      <c r="A15" s="4" t="inlineStr">
        <is>
          <t>Distribution of deferred shares</t>
        </is>
      </c>
      <c r="C15" s="6" t="n">
        <v>222467</v>
      </c>
      <c r="D15" s="6" t="n">
        <v>2713463</v>
      </c>
    </row>
    <row r="16">
      <c r="A16" s="4" t="inlineStr">
        <is>
          <t>Issuance of registered shares pursuant to S-1</t>
        </is>
      </c>
      <c r="C16" s="6" t="n">
        <v>4693991</v>
      </c>
    </row>
    <row r="17">
      <c r="A17" s="4" t="inlineStr">
        <is>
          <t>Issuance of shares for redemption of noncontrolling interests</t>
        </is>
      </c>
      <c r="C17" s="6" t="n">
        <v>136075</v>
      </c>
      <c r="D17" s="6" t="n">
        <v>1220548</v>
      </c>
      <c r="E17" s="6" t="n">
        <v>2498404</v>
      </c>
    </row>
    <row r="18">
      <c r="A18" s="4" t="inlineStr">
        <is>
          <t>Issuance of shares upon exercise of options and warrants</t>
        </is>
      </c>
      <c r="C18" s="6" t="n">
        <v>1302682</v>
      </c>
      <c r="D18" s="6" t="n">
        <v>171813</v>
      </c>
      <c r="E18" s="6" t="n">
        <v>114080</v>
      </c>
    </row>
    <row r="19">
      <c r="A19" s="4" t="inlineStr">
        <is>
          <t>Issuances of shares upon vesting of RSUs</t>
        </is>
      </c>
      <c r="C19" s="6" t="n">
        <v>389530</v>
      </c>
      <c r="D19" s="6" t="n">
        <v>923468</v>
      </c>
      <c r="E19" s="6" t="n">
        <v>1165630</v>
      </c>
    </row>
    <row r="20">
      <c r="A20" s="4" t="inlineStr">
        <is>
          <t>Issuance of shares for professional fees</t>
        </is>
      </c>
      <c r="E20" s="6" t="n">
        <v>19875</v>
      </c>
    </row>
    <row r="21">
      <c r="A21" s="4" t="inlineStr">
        <is>
          <t>Shares issued in association with notes payable</t>
        </is>
      </c>
      <c r="C21" s="6" t="n">
        <v>8514</v>
      </c>
    </row>
    <row r="22">
      <c r="A22" s="4" t="inlineStr">
        <is>
          <t>Shares issued for settlement of business dispute</t>
        </is>
      </c>
      <c r="C22" s="6" t="n">
        <v>240000</v>
      </c>
    </row>
    <row r="23">
      <c r="A23" s="4" t="inlineStr">
        <is>
          <t>Exchange of shares</t>
        </is>
      </c>
      <c r="C23" s="6" t="n">
        <v>2875800</v>
      </c>
      <c r="D23" s="6" t="n">
        <v>42331900</v>
      </c>
      <c r="E23" s="6" t="n">
        <v>35710400</v>
      </c>
    </row>
    <row r="24">
      <c r="A24" s="4" t="inlineStr">
        <is>
          <t>Ending balance</t>
        </is>
      </c>
      <c r="C24" s="6" t="n">
        <v>201768312</v>
      </c>
      <c r="D24" s="6" t="n">
        <v>178113221</v>
      </c>
      <c r="E24" s="6" t="n">
        <v>128999964</v>
      </c>
    </row>
    <row r="25">
      <c r="A25" s="4" t="inlineStr">
        <is>
          <t>Multiple Voting Shares [member]</t>
        </is>
      </c>
    </row>
    <row r="26">
      <c r="A26" s="3" t="inlineStr">
        <is>
          <t>Class of Stock [Line Items]</t>
        </is>
      </c>
    </row>
    <row r="27">
      <c r="A27" s="4" t="inlineStr">
        <is>
          <t>Beginning balance</t>
        </is>
      </c>
      <c r="C27" s="6" t="n">
        <v>40289</v>
      </c>
      <c r="E27" s="6" t="n">
        <v>677230</v>
      </c>
    </row>
    <row r="28">
      <c r="A28" s="4" t="inlineStr">
        <is>
          <t>Ending balance</t>
        </is>
      </c>
      <c r="C28" s="6" t="n">
        <v>38531</v>
      </c>
      <c r="D28" s="6" t="n">
        <v>40289</v>
      </c>
    </row>
    <row r="29">
      <c r="A29" s="4" t="inlineStr">
        <is>
          <t>Multiple Voting Shares [member] | Share Capital [Member]</t>
        </is>
      </c>
    </row>
    <row r="30">
      <c r="A30" s="3" t="inlineStr">
        <is>
          <t>Class of Stock [Line Items]</t>
        </is>
      </c>
    </row>
    <row r="31">
      <c r="A31" s="4" t="inlineStr">
        <is>
          <t>Beginning balance</t>
        </is>
      </c>
      <c r="C31" s="6" t="n">
        <v>40289</v>
      </c>
      <c r="D31" s="6" t="n">
        <v>373350</v>
      </c>
    </row>
    <row r="32">
      <c r="A32" s="4" t="inlineStr">
        <is>
          <t>Issuance of shares under business combinations and investments</t>
        </is>
      </c>
      <c r="C32" s="6" t="n">
        <v>0</v>
      </c>
      <c r="E32" s="6" t="n">
        <v>0</v>
      </c>
    </row>
    <row r="33">
      <c r="A33" s="4" t="inlineStr">
        <is>
          <t>Noncontrolling Interests adjustment for change in ownership, shares</t>
        </is>
      </c>
      <c r="E33" s="6" t="n">
        <v>31000</v>
      </c>
    </row>
    <row r="34">
      <c r="A34" s="4" t="inlineStr">
        <is>
          <t>Distribution of Contingent Consideration</t>
        </is>
      </c>
      <c r="C34" s="6" t="n">
        <v>0</v>
      </c>
      <c r="D34" s="6" t="n">
        <v>0</v>
      </c>
    </row>
    <row r="35">
      <c r="A35" s="4" t="inlineStr">
        <is>
          <t>Distribution of deferred shares</t>
        </is>
      </c>
      <c r="C35" s="6" t="n">
        <v>0</v>
      </c>
      <c r="D35" s="6" t="n">
        <v>0</v>
      </c>
    </row>
    <row r="36">
      <c r="A36" s="4" t="inlineStr">
        <is>
          <t>Issuance of registered shares pursuant to S-1</t>
        </is>
      </c>
      <c r="C36" s="6" t="n">
        <v>0</v>
      </c>
    </row>
    <row r="37">
      <c r="A37" s="4" t="inlineStr">
        <is>
          <t>Issuance of shares for redemption of noncontrolling interests</t>
        </is>
      </c>
      <c r="C37" s="6" t="n">
        <v>0</v>
      </c>
      <c r="D37" s="6" t="n">
        <v>0</v>
      </c>
      <c r="E37" s="6" t="n">
        <v>0</v>
      </c>
    </row>
    <row r="38">
      <c r="A38" s="4" t="inlineStr">
        <is>
          <t>Issuance of shares upon exercise of options and warrants</t>
        </is>
      </c>
      <c r="C38" s="4" t="inlineStr">
        <is>
          <t xml:space="preserve"> </t>
        </is>
      </c>
      <c r="E38" s="6" t="n">
        <v>0</v>
      </c>
    </row>
    <row r="39">
      <c r="A39" s="4" t="inlineStr">
        <is>
          <t>Issuances of shares upon vesting of RSUs</t>
        </is>
      </c>
      <c r="C39" s="4" t="inlineStr">
        <is>
          <t xml:space="preserve"> </t>
        </is>
      </c>
      <c r="D39" s="6" t="n">
        <v>0</v>
      </c>
      <c r="E39" s="6" t="n">
        <v>0</v>
      </c>
    </row>
    <row r="40">
      <c r="A40" s="4" t="inlineStr">
        <is>
          <t>Issuance of shares for professional fees</t>
        </is>
      </c>
      <c r="E40" s="6" t="n">
        <v>0</v>
      </c>
    </row>
    <row r="41">
      <c r="A41" s="4" t="inlineStr">
        <is>
          <t>Shares issued in association with notes payable</t>
        </is>
      </c>
      <c r="C41" s="4" t="inlineStr">
        <is>
          <t xml:space="preserve"> </t>
        </is>
      </c>
    </row>
    <row r="42">
      <c r="A42" s="4" t="inlineStr">
        <is>
          <t>Shares issued for settlement of business dispute</t>
        </is>
      </c>
      <c r="C42" s="4" t="inlineStr">
        <is>
          <t xml:space="preserve"> </t>
        </is>
      </c>
    </row>
    <row r="43">
      <c r="A43" s="4" t="inlineStr">
        <is>
          <t>Exchange of shares</t>
        </is>
      </c>
      <c r="C43" s="6" t="n">
        <v>-1758</v>
      </c>
      <c r="D43" s="6" t="n">
        <v>-333061</v>
      </c>
      <c r="E43" s="6" t="n">
        <v>-334880</v>
      </c>
    </row>
    <row r="44">
      <c r="A44" s="4" t="inlineStr">
        <is>
          <t>Ending balance</t>
        </is>
      </c>
      <c r="C44" s="6" t="n">
        <v>38531</v>
      </c>
      <c r="D44" s="6" t="n">
        <v>40289</v>
      </c>
      <c r="E44" s="6" t="n">
        <v>373350</v>
      </c>
    </row>
    <row r="45">
      <c r="A45" s="4" t="inlineStr">
        <is>
          <t>Super Voting Shares [member]</t>
        </is>
      </c>
    </row>
    <row r="46">
      <c r="A46" s="3" t="inlineStr">
        <is>
          <t>Class of Stock [Line Items]</t>
        </is>
      </c>
    </row>
    <row r="47">
      <c r="A47" s="4" t="inlineStr">
        <is>
          <t>Beginning balance</t>
        </is>
      </c>
      <c r="C47" s="6" t="n">
        <v>312031</v>
      </c>
      <c r="E47" s="6" t="n">
        <v>424513</v>
      </c>
    </row>
    <row r="48">
      <c r="A48" s="4" t="inlineStr">
        <is>
          <t>Ending balance</t>
        </is>
      </c>
      <c r="C48" s="6" t="n">
        <v>285031</v>
      </c>
      <c r="D48" s="6" t="n">
        <v>312031</v>
      </c>
    </row>
    <row r="49">
      <c r="A49" s="4" t="inlineStr">
        <is>
          <t>Super Voting Shares [member] | Share Capital [Member]</t>
        </is>
      </c>
    </row>
    <row r="50">
      <c r="A50" s="3" t="inlineStr">
        <is>
          <t>Class of Stock [Line Items]</t>
        </is>
      </c>
    </row>
    <row r="51">
      <c r="A51" s="4" t="inlineStr">
        <is>
          <t>Beginning balance</t>
        </is>
      </c>
      <c r="C51" s="6" t="n">
        <v>312031</v>
      </c>
      <c r="D51" s="6" t="n">
        <v>402289</v>
      </c>
    </row>
    <row r="52">
      <c r="A52" s="4" t="inlineStr">
        <is>
          <t>Issuance of shares under business combinations and investments</t>
        </is>
      </c>
      <c r="C52" s="6" t="n">
        <v>0</v>
      </c>
      <c r="E52" s="6" t="n">
        <v>0</v>
      </c>
    </row>
    <row r="53">
      <c r="A53" s="4" t="inlineStr">
        <is>
          <t>Noncontrolling Interests adjustment for change in ownership, shares</t>
        </is>
      </c>
      <c r="E53" s="6" t="n">
        <v>0</v>
      </c>
    </row>
    <row r="54">
      <c r="A54" s="4" t="inlineStr">
        <is>
          <t>Distribution of Contingent Consideration</t>
        </is>
      </c>
      <c r="C54" s="6" t="n">
        <v>0</v>
      </c>
      <c r="D54" s="6" t="n">
        <v>0</v>
      </c>
    </row>
    <row r="55">
      <c r="A55" s="4" t="inlineStr">
        <is>
          <t>Distribution of deferred shares</t>
        </is>
      </c>
      <c r="C55" s="6" t="n">
        <v>0</v>
      </c>
      <c r="D55" s="6" t="n">
        <v>0</v>
      </c>
    </row>
    <row r="56">
      <c r="A56" s="4" t="inlineStr">
        <is>
          <t>Issuance of registered shares pursuant to S-1</t>
        </is>
      </c>
      <c r="C56" s="6" t="n">
        <v>0</v>
      </c>
    </row>
    <row r="57">
      <c r="A57" s="4" t="inlineStr">
        <is>
          <t>Issuance of shares for redemption of noncontrolling interests</t>
        </is>
      </c>
      <c r="C57" s="6" t="n">
        <v>0</v>
      </c>
      <c r="D57" s="6" t="n">
        <v>0</v>
      </c>
      <c r="E57" s="6" t="n">
        <v>0</v>
      </c>
    </row>
    <row r="58">
      <c r="A58" s="4" t="inlineStr">
        <is>
          <t>Issuance of shares upon exercise of options and warrants</t>
        </is>
      </c>
      <c r="C58" s="4" t="inlineStr">
        <is>
          <t xml:space="preserve"> </t>
        </is>
      </c>
      <c r="E58" s="6" t="n">
        <v>0</v>
      </c>
    </row>
    <row r="59">
      <c r="A59" s="4" t="inlineStr">
        <is>
          <t>Issuances of shares upon vesting of RSUs</t>
        </is>
      </c>
      <c r="C59" s="4" t="inlineStr">
        <is>
          <t xml:space="preserve"> </t>
        </is>
      </c>
      <c r="D59" s="6" t="n">
        <v>0</v>
      </c>
      <c r="E59" s="6" t="n">
        <v>0</v>
      </c>
    </row>
    <row r="60">
      <c r="A60" s="4" t="inlineStr">
        <is>
          <t>Issuance of shares for professional fees</t>
        </is>
      </c>
      <c r="E60" s="6" t="n">
        <v>0</v>
      </c>
    </row>
    <row r="61">
      <c r="A61" s="4" t="inlineStr">
        <is>
          <t>Shares issued in association with notes payable</t>
        </is>
      </c>
      <c r="C61" s="4" t="inlineStr">
        <is>
          <t xml:space="preserve"> </t>
        </is>
      </c>
    </row>
    <row r="62">
      <c r="A62" s="4" t="inlineStr">
        <is>
          <t>Shares issued for settlement of business dispute</t>
        </is>
      </c>
      <c r="C62" s="4" t="inlineStr">
        <is>
          <t xml:space="preserve"> </t>
        </is>
      </c>
    </row>
    <row r="63">
      <c r="A63" s="4" t="inlineStr">
        <is>
          <t>Exchange of shares</t>
        </is>
      </c>
      <c r="C63" s="6" t="n">
        <v>-27000</v>
      </c>
      <c r="D63" s="6" t="n">
        <v>-90258</v>
      </c>
      <c r="E63" s="6" t="n">
        <v>-22224</v>
      </c>
    </row>
    <row r="64">
      <c r="A64" s="4" t="inlineStr">
        <is>
          <t>Ending balance</t>
        </is>
      </c>
      <c r="C64" s="6" t="n">
        <v>285031</v>
      </c>
      <c r="D64" s="6" t="n">
        <v>312031</v>
      </c>
      <c r="E64" s="6" t="n">
        <v>402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1. NATURE OF OPERATIONS Green Thumb Industries Inc. (“Green Thumb” or the “Company”),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Beboe, Dogwalkers, Doctor Solomon’s, Good Green, incredibles, and RYTHM, to third-party retail stores across the United States as well as to Green Thumb owned retail stores. The Company also owns and operates retail cannabis stores that include a rapidly growing national chain named Rise, which sell our products and third-party products. As of December 31, 2021, Green Thumb has revenue in fifteen markets (California, Colorado, Connecticut, Florida, Illinois, Maryland, Massachusetts, Nevada, New Jersey, New York, Ohio, Pennsylvania, Rhode Island, Virginia, and Minnesota), employs approximately 3,700 people and serves millions of patients and customers annually. The Company’s registered office is located at 250 Howe Street, 20 th Floor, Vancouver, British Columbia, V6C 3R8. The Company’s U.S. headquarters are at 325 W. Huron St., Suite 700, Chicago, IL 6065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Capital - Share-based Payment Arrangement, Option, Activity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Balance</t>
        </is>
      </c>
      <c r="B4" s="6" t="n">
        <v>5664406</v>
      </c>
      <c r="C4" s="6" t="n">
        <v>3839017</v>
      </c>
    </row>
    <row r="5">
      <c r="A5" s="4" t="inlineStr">
        <is>
          <t>Number of Share, Granted</t>
        </is>
      </c>
      <c r="B5" s="6" t="n">
        <v>1487487</v>
      </c>
    </row>
    <row r="6">
      <c r="A6" s="4" t="inlineStr">
        <is>
          <t>Number of Shares, Exercised</t>
        </is>
      </c>
      <c r="B6" s="6" t="n">
        <v>-1024301</v>
      </c>
    </row>
    <row r="7">
      <c r="A7" s="4" t="inlineStr">
        <is>
          <t>Number of Shares, Forfeited</t>
        </is>
      </c>
      <c r="B7" s="6" t="n">
        <v>-744317</v>
      </c>
    </row>
    <row r="8">
      <c r="A8" s="4" t="inlineStr">
        <is>
          <t>Number of Share, Vested</t>
        </is>
      </c>
      <c r="B8" s="6" t="n">
        <v>3448993</v>
      </c>
    </row>
    <row r="9">
      <c r="A9" s="4" t="inlineStr">
        <is>
          <t>Number of Shares, Ending Balance</t>
        </is>
      </c>
      <c r="B9" s="6" t="n">
        <v>5383275</v>
      </c>
      <c r="C9" s="6" t="n">
        <v>5664406</v>
      </c>
    </row>
    <row r="10">
      <c r="A10" s="4" t="inlineStr">
        <is>
          <t>Number of Share, Exercisable</t>
        </is>
      </c>
      <c r="B10" s="6" t="n">
        <v>2183973</v>
      </c>
    </row>
    <row r="11">
      <c r="A11" s="4" t="inlineStr">
        <is>
          <t>Weighted Average Exercise Price, Balance</t>
        </is>
      </c>
      <c r="B11" s="7" t="n">
        <v>11.91</v>
      </c>
    </row>
    <row r="12">
      <c r="A12" s="4" t="inlineStr">
        <is>
          <t>Weighted Average Exercise Price, Granted</t>
        </is>
      </c>
      <c r="B12" s="8" t="n">
        <v>36.45</v>
      </c>
    </row>
    <row r="13">
      <c r="A13" s="4" t="inlineStr">
        <is>
          <t>Weighted Average Exercise Price, Exercised</t>
        </is>
      </c>
      <c r="B13" s="8" t="n">
        <v>12.78</v>
      </c>
    </row>
    <row r="14">
      <c r="A14" s="4" t="inlineStr">
        <is>
          <t>Weighted Average Exercise Price, Forfeited</t>
        </is>
      </c>
      <c r="B14" s="8" t="n">
        <v>15.19</v>
      </c>
    </row>
    <row r="15">
      <c r="A15" s="4" t="inlineStr">
        <is>
          <t>Weighted Average Exercise Price, Vested</t>
        </is>
      </c>
      <c r="B15" s="8" t="n">
        <v>12.82</v>
      </c>
    </row>
    <row r="16">
      <c r="A16" s="4" t="inlineStr">
        <is>
          <t>Weighted Average Exercise Price, Ending Balance</t>
        </is>
      </c>
      <c r="B16" s="8" t="n">
        <v>18.07</v>
      </c>
      <c r="C16" s="7" t="n">
        <v>11.91</v>
      </c>
    </row>
    <row r="17">
      <c r="A17" s="4" t="inlineStr">
        <is>
          <t>Weighted Average Exercise Price, Exercisable</t>
        </is>
      </c>
      <c r="B17" s="7" t="n">
        <v>12.71</v>
      </c>
    </row>
    <row r="18">
      <c r="A18" s="4" t="inlineStr">
        <is>
          <t>Weighted Average Contractual Life, Balance</t>
        </is>
      </c>
      <c r="B18" s="4" t="inlineStr">
        <is>
          <t>3 years 7 months 2 days</t>
        </is>
      </c>
      <c r="C18" s="4" t="inlineStr">
        <is>
          <t>4 years 4 months 20 days</t>
        </is>
      </c>
    </row>
    <row r="19">
      <c r="A19" s="4" t="inlineStr">
        <is>
          <t>Weighted Average Contractual Life, Granted</t>
        </is>
      </c>
      <c r="B19" s="4" t="inlineStr">
        <is>
          <t>3 years 11 months 26 days</t>
        </is>
      </c>
    </row>
    <row r="20">
      <c r="A20" s="4" t="inlineStr">
        <is>
          <t>Weighted Average Contractual Life, Exercisable</t>
        </is>
      </c>
      <c r="B20" s="4" t="inlineStr">
        <is>
          <t>3 years 8 months 4 days</t>
        </is>
      </c>
    </row>
    <row r="21">
      <c r="A21" s="4" t="inlineStr">
        <is>
          <t>Aggregate Intrinsic Value, Balance</t>
        </is>
      </c>
      <c r="B21" s="5" t="n">
        <v>48803</v>
      </c>
      <c r="C21" s="5" t="n">
        <v>85408</v>
      </c>
    </row>
    <row r="22">
      <c r="A22" s="4" t="inlineStr">
        <is>
          <t>Aggregate Intrinsic Value, Exercised</t>
        </is>
      </c>
      <c r="B22" s="6" t="n">
        <v>18142</v>
      </c>
    </row>
    <row r="23">
      <c r="A23" s="4" t="inlineStr">
        <is>
          <t>Aggregate Intrinsic Value, Exercisable</t>
        </is>
      </c>
      <c r="B23" s="5" t="n">
        <v>253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Capital - Schedule of Share-based Payment Award, Stock Options, Valuation Assumptions (Detail)</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Risk-free interest rate, Minumum</t>
        </is>
      </c>
      <c r="B4" s="4" t="inlineStr">
        <is>
          <t>0.33%</t>
        </is>
      </c>
      <c r="C4" s="4" t="inlineStr">
        <is>
          <t>0.31%</t>
        </is>
      </c>
    </row>
    <row r="5">
      <c r="A5" s="4" t="inlineStr">
        <is>
          <t>Risk-free interest rate, Maximum</t>
        </is>
      </c>
      <c r="B5" s="4" t="inlineStr">
        <is>
          <t>1.39%</t>
        </is>
      </c>
      <c r="C5" s="4" t="inlineStr">
        <is>
          <t>1.37%</t>
        </is>
      </c>
    </row>
    <row r="6">
      <c r="A6" s="4" t="inlineStr">
        <is>
          <t>Expected dividend yield</t>
        </is>
      </c>
      <c r="B6" s="4" t="inlineStr">
        <is>
          <t>0.00%</t>
        </is>
      </c>
      <c r="C6" s="4" t="inlineStr">
        <is>
          <t>0.00%</t>
        </is>
      </c>
    </row>
    <row r="7">
      <c r="A7" s="4" t="inlineStr">
        <is>
          <t>Expected volatility</t>
        </is>
      </c>
      <c r="B7" s="4" t="inlineStr">
        <is>
          <t>73.00%</t>
        </is>
      </c>
      <c r="C7" s="4" t="inlineStr">
        <is>
          <t>80.00%</t>
        </is>
      </c>
    </row>
    <row r="8">
      <c r="A8" s="4" t="inlineStr">
        <is>
          <t>Minimum [Member]</t>
        </is>
      </c>
    </row>
    <row r="9">
      <c r="A9" s="3" t="inlineStr">
        <is>
          <t>Share-based Payment Arrangement, Option, Exercise Price Range [Line Items]</t>
        </is>
      </c>
    </row>
    <row r="10">
      <c r="A10" s="4" t="inlineStr">
        <is>
          <t>Expected option life</t>
        </is>
      </c>
      <c r="B10" s="4" t="inlineStr">
        <is>
          <t>3 years</t>
        </is>
      </c>
      <c r="C10" s="4" t="inlineStr">
        <is>
          <t>3 years</t>
        </is>
      </c>
    </row>
    <row r="11">
      <c r="A11" s="4" t="inlineStr">
        <is>
          <t>Maximum [Member]</t>
        </is>
      </c>
    </row>
    <row r="12">
      <c r="A12" s="3" t="inlineStr">
        <is>
          <t>Share-based Payment Arrangement, Option, Exercise Price Range [Line Items]</t>
        </is>
      </c>
    </row>
    <row r="13">
      <c r="A13" s="4" t="inlineStr">
        <is>
          <t>Expected option life</t>
        </is>
      </c>
      <c r="B13" s="4" t="inlineStr">
        <is>
          <t>3 years 6 months</t>
        </is>
      </c>
      <c r="C13" s="4" t="inlineStr">
        <is>
          <t>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on-vested Restricted Stock Shares Activity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Balance</t>
        </is>
      </c>
      <c r="B4" s="6" t="n">
        <v>689340</v>
      </c>
    </row>
    <row r="5">
      <c r="A5" s="4" t="inlineStr">
        <is>
          <t>Number of Shares, Granted</t>
        </is>
      </c>
      <c r="B5" s="6" t="n">
        <v>184134</v>
      </c>
    </row>
    <row r="6">
      <c r="A6" s="4" t="inlineStr">
        <is>
          <t>Number of Shares, Forfeited</t>
        </is>
      </c>
      <c r="B6" s="6" t="n">
        <v>-107817</v>
      </c>
    </row>
    <row r="7">
      <c r="A7" s="4" t="inlineStr">
        <is>
          <t>Number of Shares, Vested</t>
        </is>
      </c>
      <c r="B7" s="6" t="n">
        <v>-389530</v>
      </c>
    </row>
    <row r="8">
      <c r="A8" s="4" t="inlineStr">
        <is>
          <t>Number of Shares, Balance</t>
        </is>
      </c>
      <c r="B8" s="6" t="n">
        <v>376127</v>
      </c>
      <c r="C8" s="6" t="n">
        <v>689340</v>
      </c>
    </row>
    <row r="9">
      <c r="A9" s="4" t="inlineStr">
        <is>
          <t>Weighted Average Grant Date Fair Value, Balance</t>
        </is>
      </c>
      <c r="B9" s="7" t="n">
        <v>16.77</v>
      </c>
    </row>
    <row r="10">
      <c r="A10" s="4" t="inlineStr">
        <is>
          <t>Weighted Average Grant Date Fair Value, Granted</t>
        </is>
      </c>
      <c r="B10" s="8" t="n">
        <v>34.76</v>
      </c>
      <c r="C10" s="7" t="n">
        <v>13.9</v>
      </c>
      <c r="D10" s="7" t="n">
        <v>11.7</v>
      </c>
    </row>
    <row r="11">
      <c r="A11" s="4" t="inlineStr">
        <is>
          <t>Weighted Average Grant Date Fair Value, Forfeited</t>
        </is>
      </c>
      <c r="B11" s="8" t="n">
        <v>16.73</v>
      </c>
    </row>
    <row r="12">
      <c r="A12" s="4" t="inlineStr">
        <is>
          <t>Weighted Average Grant Date Fair Value, Vested</t>
        </is>
      </c>
      <c r="B12" s="8" t="n">
        <v>21.83</v>
      </c>
    </row>
    <row r="13">
      <c r="A13" s="4" t="inlineStr">
        <is>
          <t>Weighted Average Grant Date Fair Value, Balance</t>
        </is>
      </c>
      <c r="B13" s="7" t="n">
        <v>20.39</v>
      </c>
      <c r="C13" s="7" t="n">
        <v>16.77</v>
      </c>
    </row>
    <row r="14">
      <c r="A14" s="4" t="inlineStr">
        <is>
          <t>Restricted Stock Units (RSUs) [Member]</t>
        </is>
      </c>
    </row>
    <row r="15">
      <c r="A15" s="3" t="inlineStr">
        <is>
          <t>Share-based Compensation Arrangement by Share-based Payment Award [Line Items]</t>
        </is>
      </c>
    </row>
    <row r="16">
      <c r="A16" s="4" t="inlineStr">
        <is>
          <t>Number of Shares, Balance</t>
        </is>
      </c>
      <c r="B16" s="6" t="n">
        <v>689340</v>
      </c>
      <c r="C16" s="6" t="n">
        <v>1399762</v>
      </c>
    </row>
    <row r="17">
      <c r="A17" s="4" t="inlineStr">
        <is>
          <t>Number of Shares, Balance</t>
        </is>
      </c>
      <c r="B17" s="6" t="n">
        <v>376127</v>
      </c>
      <c r="C17" s="6" t="n">
        <v>689340</v>
      </c>
      <c r="D17" s="6" t="n">
        <v>13997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tock-Based Compensation Expense (Detail)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19600</v>
      </c>
      <c r="C4" s="5" t="n">
        <v>19337</v>
      </c>
      <c r="D4" s="5" t="n">
        <v>18285</v>
      </c>
    </row>
    <row r="5">
      <c r="A5" s="4" t="inlineStr">
        <is>
          <t>Stock options expense</t>
        </is>
      </c>
    </row>
    <row r="6">
      <c r="A6" s="3" t="inlineStr">
        <is>
          <t>Share-based Payment Arrangement, Expensed and Capitalized, Amount [Line Items]</t>
        </is>
      </c>
    </row>
    <row r="7">
      <c r="A7" s="4" t="inlineStr">
        <is>
          <t>Stock-Based Compensation Expense</t>
        </is>
      </c>
      <c r="B7" s="6" t="n">
        <v>13198</v>
      </c>
      <c r="C7" s="6" t="n">
        <v>10938</v>
      </c>
      <c r="D7" s="6" t="n">
        <v>6393</v>
      </c>
    </row>
    <row r="8">
      <c r="A8" s="4" t="inlineStr">
        <is>
          <t>Restricted Stock Units</t>
        </is>
      </c>
    </row>
    <row r="9">
      <c r="A9" s="3" t="inlineStr">
        <is>
          <t>Share-based Payment Arrangement, Expensed and Capitalized, Amount [Line Items]</t>
        </is>
      </c>
    </row>
    <row r="10">
      <c r="A10" s="4" t="inlineStr">
        <is>
          <t>Stock-Based Compensation Expense</t>
        </is>
      </c>
      <c r="B10" s="5" t="n">
        <v>6402</v>
      </c>
      <c r="C10" s="5" t="n">
        <v>8399</v>
      </c>
      <c r="D10" s="5" t="n">
        <v>118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7" customWidth="1" min="5" max="5"/>
    <col width="37" customWidth="1" min="6" max="6"/>
    <col width="14" customWidth="1" min="7" max="7"/>
    <col width="27" customWidth="1" min="8" max="8"/>
    <col width="27" customWidth="1" min="9" max="9"/>
    <col width="21" customWidth="1" min="10" max="10"/>
    <col width="20" customWidth="1" min="11" max="11"/>
  </cols>
  <sheetData>
    <row r="1">
      <c r="A1" s="1" t="inlineStr">
        <is>
          <t>Share Capital - Additional Information (Detail) $ / shares in Units, $ in Thousands</t>
        </is>
      </c>
      <c r="B1" s="2" t="inlineStr">
        <is>
          <t>Aug. 16, 2021USD ($)shares</t>
        </is>
      </c>
      <c r="C1" s="2" t="inlineStr">
        <is>
          <t>Jul. 01, 2021USD ($)shares</t>
        </is>
      </c>
      <c r="D1" s="2" t="inlineStr">
        <is>
          <t>Feb. 23, 2021USD ($)$ / sharesshares</t>
        </is>
      </c>
      <c r="E1" s="2" t="inlineStr">
        <is>
          <t>Feb. 22, 2021USD ($)shares</t>
        </is>
      </c>
      <c r="F1" s="2" t="inlineStr">
        <is>
          <t>Feb. 08, 2021USD ($)$ / sharesshares</t>
        </is>
      </c>
      <c r="G1" s="2" t="inlineStr">
        <is>
          <t>Jun. 30, 2018</t>
        </is>
      </c>
      <c r="H1" s="2" t="inlineStr">
        <is>
          <t>Dec. 31, 2021USD ($)shares</t>
        </is>
      </c>
      <c r="I1" s="2" t="inlineStr">
        <is>
          <t>Dec. 31, 2020USD ($)shares</t>
        </is>
      </c>
      <c r="J1" s="2" t="inlineStr">
        <is>
          <t>Dec. 31, 2019USD ($)</t>
        </is>
      </c>
      <c r="K1" s="2" t="inlineStr">
        <is>
          <t>Dec. 31, 2018shares</t>
        </is>
      </c>
    </row>
    <row r="2">
      <c r="A2" s="4" t="inlineStr">
        <is>
          <t>Reduction in contingent liability | $</t>
        </is>
      </c>
      <c r="H2" s="5" t="n">
        <v>-11238</v>
      </c>
      <c r="I2" s="5" t="n">
        <v>-9877</v>
      </c>
    </row>
    <row r="3">
      <c r="A3" s="4" t="inlineStr">
        <is>
          <t>Business combination, contigent liability | $</t>
        </is>
      </c>
      <c r="H3" s="6" t="n">
        <v>98500</v>
      </c>
      <c r="J3" s="5" t="n">
        <v>56992</v>
      </c>
    </row>
    <row r="4">
      <c r="A4" s="4" t="inlineStr">
        <is>
          <t>Current liabilities | $</t>
        </is>
      </c>
      <c r="H4" s="5" t="n">
        <v>204379</v>
      </c>
      <c r="I4" s="5" t="n">
        <v>119289</v>
      </c>
    </row>
    <row r="5">
      <c r="A5" s="4" t="inlineStr">
        <is>
          <t>Integral Associates LLC [Member]</t>
        </is>
      </c>
    </row>
    <row r="6">
      <c r="A6" s="4" t="inlineStr">
        <is>
          <t>Conversion of Stock, Shares Issued</t>
        </is>
      </c>
      <c r="H6" s="6" t="n">
        <v>681364</v>
      </c>
    </row>
    <row r="7">
      <c r="A7" s="4" t="inlineStr">
        <is>
          <t>Reduction in contingent liability | $</t>
        </is>
      </c>
      <c r="H7" s="5" t="n">
        <v>9654</v>
      </c>
    </row>
    <row r="8">
      <c r="A8" s="4" t="inlineStr">
        <is>
          <t>Dharma Pharmaceuticals LLC [Member]</t>
        </is>
      </c>
    </row>
    <row r="9">
      <c r="A9" s="4" t="inlineStr">
        <is>
          <t>Business combination, contigent liability | $</t>
        </is>
      </c>
      <c r="B9" s="5" t="n">
        <v>48665</v>
      </c>
      <c r="H9" s="6" t="n">
        <v>48665</v>
      </c>
    </row>
    <row r="10">
      <c r="A10" s="4" t="inlineStr">
        <is>
          <t>Non current liability | $</t>
        </is>
      </c>
      <c r="B10" s="5" t="n">
        <v>20884</v>
      </c>
    </row>
    <row r="11">
      <c r="A11" s="4" t="inlineStr">
        <is>
          <t>Current liabilities | $</t>
        </is>
      </c>
      <c r="H11" s="5" t="n">
        <v>20884</v>
      </c>
    </row>
    <row r="12">
      <c r="A12" s="4" t="inlineStr">
        <is>
          <t>Dharma Pharmaceuticals LLC [Member] | Maximum [Member]</t>
        </is>
      </c>
    </row>
    <row r="13">
      <c r="A13" s="4" t="inlineStr">
        <is>
          <t>Retail dispensary</t>
        </is>
      </c>
      <c r="H13" s="6" t="n">
        <v>5</v>
      </c>
    </row>
    <row r="14">
      <c r="A14" s="4" t="inlineStr">
        <is>
          <t>Restricted Stock Units (RSUs) [Member]</t>
        </is>
      </c>
    </row>
    <row r="15">
      <c r="A15" s="4" t="inlineStr">
        <is>
          <t>Cost Not yet Recognized, Amount | $</t>
        </is>
      </c>
      <c r="H15" s="5" t="n">
        <v>23199</v>
      </c>
    </row>
    <row r="16">
      <c r="A16" s="4" t="inlineStr">
        <is>
          <t>Cost Not yet Recognized, Period for Recognition</t>
        </is>
      </c>
      <c r="H16" s="4" t="inlineStr">
        <is>
          <t>2 years 7 days</t>
        </is>
      </c>
    </row>
    <row r="17">
      <c r="A17" s="4" t="inlineStr">
        <is>
          <t>Multiple Voting Shares [Member]</t>
        </is>
      </c>
    </row>
    <row r="18">
      <c r="A18" s="4" t="inlineStr">
        <is>
          <t>Common Stock, Shares, Outstanding</t>
        </is>
      </c>
      <c r="H18" s="6" t="n">
        <v>38531</v>
      </c>
      <c r="I18" s="6" t="n">
        <v>40289</v>
      </c>
      <c r="K18" s="6" t="n">
        <v>677230</v>
      </c>
    </row>
    <row r="19">
      <c r="A19" s="4" t="inlineStr">
        <is>
          <t>Multiple Voting Shares [Member] | Conversion Of Multiple Voting Shares [member]</t>
        </is>
      </c>
    </row>
    <row r="20">
      <c r="A20" s="4" t="inlineStr">
        <is>
          <t>Conversion Of Stock, Shares Converted</t>
        </is>
      </c>
      <c r="H20" s="6" t="n">
        <v>1758</v>
      </c>
    </row>
    <row r="21">
      <c r="A21" s="4" t="inlineStr">
        <is>
          <t>Conversion of Stock, Shares Issued</t>
        </is>
      </c>
      <c r="H21" s="6" t="n">
        <v>1758</v>
      </c>
    </row>
    <row r="22">
      <c r="A22" s="4" t="inlineStr">
        <is>
          <t>Voting Rights</t>
        </is>
      </c>
      <c r="H22" s="4" t="inlineStr">
        <is>
          <t>100</t>
        </is>
      </c>
    </row>
    <row r="23">
      <c r="A23" s="4" t="inlineStr">
        <is>
          <t>Subordinate Voting Shares [Member]</t>
        </is>
      </c>
    </row>
    <row r="24">
      <c r="A24" s="4" t="inlineStr">
        <is>
          <t>Common Stock, Shares, Outstanding</t>
        </is>
      </c>
      <c r="H24" s="6" t="n">
        <v>201768312</v>
      </c>
      <c r="I24" s="6" t="n">
        <v>178113221</v>
      </c>
      <c r="K24" s="6" t="n">
        <v>43920131</v>
      </c>
    </row>
    <row r="25">
      <c r="A25" s="4" t="inlineStr">
        <is>
          <t>Issuance of shares under business combinations and investments</t>
        </is>
      </c>
      <c r="H25" s="6" t="n">
        <v>12904675</v>
      </c>
    </row>
    <row r="26">
      <c r="A26" s="4" t="inlineStr">
        <is>
          <t>Issuance of shares under business combinations and investments, value | $</t>
        </is>
      </c>
      <c r="H26" s="5" t="n">
        <v>343303</v>
      </c>
    </row>
    <row r="27">
      <c r="A27" s="4" t="inlineStr">
        <is>
          <t>Subordinate Voting Shares [Member] | February Nine Two Thousand Twenty One</t>
        </is>
      </c>
    </row>
    <row r="28">
      <c r="A28" s="4" t="inlineStr">
        <is>
          <t>Stock issued during period, shares, new issues</t>
        </is>
      </c>
      <c r="F28" s="6" t="n">
        <v>3122074</v>
      </c>
    </row>
    <row r="29">
      <c r="A29" s="4" t="inlineStr">
        <is>
          <t>Shares issued, price per share | $ / shares</t>
        </is>
      </c>
      <c r="F29" s="7" t="n">
        <v>32.03</v>
      </c>
    </row>
    <row r="30">
      <c r="A30" s="4" t="inlineStr">
        <is>
          <t>Stock issued during period, value, issued for services | $</t>
        </is>
      </c>
      <c r="F30" s="5" t="n">
        <v>100000</v>
      </c>
    </row>
    <row r="31">
      <c r="A31" s="4" t="inlineStr">
        <is>
          <t>Subordinate Voting Shares [Member] | February Twenty Three Two Thousand Twenty One</t>
        </is>
      </c>
    </row>
    <row r="32">
      <c r="A32" s="4" t="inlineStr">
        <is>
          <t>Stock issued during period, shares, new issues</t>
        </is>
      </c>
      <c r="D32" s="6" t="n">
        <v>1571917</v>
      </c>
    </row>
    <row r="33">
      <c r="A33" s="4" t="inlineStr">
        <is>
          <t>Shares issued, price per share | $ / shares</t>
        </is>
      </c>
      <c r="D33" s="7" t="n">
        <v>35.5</v>
      </c>
    </row>
    <row r="34">
      <c r="A34" s="4" t="inlineStr">
        <is>
          <t>Stock issued during period, value, issued for services | $</t>
        </is>
      </c>
      <c r="D34" s="5" t="n">
        <v>55803</v>
      </c>
    </row>
    <row r="35">
      <c r="A35" s="4" t="inlineStr">
        <is>
          <t>Professional Fees | $</t>
        </is>
      </c>
      <c r="D35" s="5" t="n">
        <v>305</v>
      </c>
    </row>
    <row r="36">
      <c r="A36" s="4" t="inlineStr">
        <is>
          <t>Subordinate Voting Shares [Member] | Integral Associates LLC [Member]</t>
        </is>
      </c>
    </row>
    <row r="37">
      <c r="A37" s="4" t="inlineStr">
        <is>
          <t>Issuance of shares under business combinations and investments, value | $</t>
        </is>
      </c>
      <c r="H37" s="5" t="n">
        <v>17869</v>
      </c>
    </row>
    <row r="38">
      <c r="A38" s="4" t="inlineStr">
        <is>
          <t>Subordinate Voting Shares [Member] | Success Holdings [Member]</t>
        </is>
      </c>
    </row>
    <row r="39">
      <c r="A39" s="4" t="inlineStr">
        <is>
          <t>Issuance of shares under business combinations and investments</t>
        </is>
      </c>
      <c r="E39" s="6" t="n">
        <v>146315</v>
      </c>
    </row>
    <row r="40">
      <c r="A40" s="4" t="inlineStr">
        <is>
          <t>Issuance of shares under business combinations and investments, value | $</t>
        </is>
      </c>
      <c r="E40" s="5" t="n">
        <v>1826</v>
      </c>
    </row>
    <row r="41">
      <c r="A41" s="4" t="inlineStr">
        <is>
          <t>Shares forfeited</t>
        </is>
      </c>
      <c r="E41" s="6" t="n">
        <v>780</v>
      </c>
    </row>
    <row r="42">
      <c r="A42" s="4" t="inlineStr">
        <is>
          <t>Subordinate Voting Shares [Member] | Dharma Pharmaceuticals LLC [Member]</t>
        </is>
      </c>
    </row>
    <row r="43">
      <c r="A43" s="4" t="inlineStr">
        <is>
          <t>Issuance of shares under business combinations and investments</t>
        </is>
      </c>
      <c r="B43" s="6" t="n">
        <v>199993</v>
      </c>
      <c r="C43" s="6" t="n">
        <v>2298779</v>
      </c>
    </row>
    <row r="44">
      <c r="A44" s="4" t="inlineStr">
        <is>
          <t>Issuance of shares under business combinations and investments, value | $</t>
        </is>
      </c>
      <c r="B44" s="5" t="n">
        <v>5949</v>
      </c>
      <c r="C44" s="5" t="n">
        <v>75897</v>
      </c>
    </row>
    <row r="45">
      <c r="A45" s="4" t="inlineStr">
        <is>
          <t>Subordinate Voting Shares [Member] | GTII Stock and Incentive Plan [Member]</t>
        </is>
      </c>
    </row>
    <row r="46">
      <c r="A46" s="4" t="inlineStr">
        <is>
          <t>Percentage of maximum number of shares issued under the plan</t>
        </is>
      </c>
      <c r="G46" s="4" t="inlineStr">
        <is>
          <t>10.00%</t>
        </is>
      </c>
    </row>
    <row r="47">
      <c r="A47" s="4" t="inlineStr">
        <is>
          <t>Subordinate Voting Shares [Member] | Conversion Of Multiple Voting Shares [member]</t>
        </is>
      </c>
    </row>
    <row r="48">
      <c r="A48" s="4" t="inlineStr">
        <is>
          <t>Conversion of Stock, Shares Issued</t>
        </is>
      </c>
      <c r="H48" s="6" t="n">
        <v>175800</v>
      </c>
    </row>
    <row r="49">
      <c r="A49" s="4" t="inlineStr">
        <is>
          <t>Shares Available For Conversion</t>
        </is>
      </c>
      <c r="H49" s="6" t="n">
        <v>3853100</v>
      </c>
    </row>
    <row r="50">
      <c r="A50" s="4" t="inlineStr">
        <is>
          <t>Subordinate Voting Shares [Member] | Conversion Of Super Voting Shares [member]</t>
        </is>
      </c>
    </row>
    <row r="51">
      <c r="A51" s="4" t="inlineStr">
        <is>
          <t>Conversion of Stock, Shares Issued</t>
        </is>
      </c>
      <c r="H51" s="6" t="n">
        <v>2700000</v>
      </c>
    </row>
    <row r="52">
      <c r="A52" s="4" t="inlineStr">
        <is>
          <t>Super Voting Shares [Member]</t>
        </is>
      </c>
    </row>
    <row r="53">
      <c r="A53" s="4" t="inlineStr">
        <is>
          <t>Common Stock, Shares, Outstanding</t>
        </is>
      </c>
      <c r="H53" s="6" t="n">
        <v>285031</v>
      </c>
      <c r="I53" s="6" t="n">
        <v>312031</v>
      </c>
      <c r="K53" s="6" t="n">
        <v>424513</v>
      </c>
    </row>
    <row r="54">
      <c r="A54" s="4" t="inlineStr">
        <is>
          <t>Super Voting Shares [Member] | Conversion Of Super Voting Shares [member]</t>
        </is>
      </c>
    </row>
    <row r="55">
      <c r="A55" s="4" t="inlineStr">
        <is>
          <t>Conversion Of Stock, Shares Converted</t>
        </is>
      </c>
      <c r="H55" s="6" t="n">
        <v>27000</v>
      </c>
    </row>
    <row r="56">
      <c r="A56" s="4" t="inlineStr">
        <is>
          <t>Conversion of Stock, Shares Issued</t>
        </is>
      </c>
      <c r="H56" s="6" t="n">
        <v>27000</v>
      </c>
    </row>
    <row r="57">
      <c r="A57" s="4" t="inlineStr">
        <is>
          <t>Voting Rights</t>
        </is>
      </c>
      <c r="H57" s="4" t="inlineStr">
        <is>
          <t>1,000</t>
        </is>
      </c>
    </row>
    <row r="58">
      <c r="A58" s="4" t="inlineStr">
        <is>
          <t>Shares Available For Conversion</t>
        </is>
      </c>
      <c r="H58" s="6" t="n">
        <v>28503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eighted Average Grant Date Fair Value And Intrinsic Value Of Options Exercised (Detail) - USD ($)</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Weighted average grant date fair value (per share) of stock option units granted (CAD)</t>
        </is>
      </c>
      <c r="B4" s="7" t="n">
        <v>14.47</v>
      </c>
      <c r="C4" s="7" t="n">
        <v>6.58</v>
      </c>
      <c r="D4" s="7" t="n">
        <v>8.06</v>
      </c>
    </row>
    <row r="5">
      <c r="A5" s="4" t="inlineStr">
        <is>
          <t>Intrinsic value of stock option units exercised, using market price at exercise date (USD)</t>
        </is>
      </c>
      <c r="B5" s="5" t="n">
        <v>18142</v>
      </c>
      <c r="C5" s="5" t="n">
        <v>1184</v>
      </c>
      <c r="D5" s="5" t="n">
        <v>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eighted Average Grant Date Fair Value And Total Fair Value Of RSUs Vested (Detail) - USD ($)</t>
        </is>
      </c>
      <c r="B1" s="2" t="inlineStr">
        <is>
          <t>12 Months Ended</t>
        </is>
      </c>
    </row>
    <row r="2">
      <c r="B2" s="2" t="inlineStr">
        <is>
          <t>Dec. 31, 2021</t>
        </is>
      </c>
      <c r="C2" s="2" t="inlineStr">
        <is>
          <t>Dec. 31, 2020</t>
        </is>
      </c>
      <c r="D2" s="2" t="inlineStr">
        <is>
          <t>Dec. 31, 2019</t>
        </is>
      </c>
    </row>
    <row r="3">
      <c r="A3" s="3" t="inlineStr">
        <is>
          <t>Weighted Average Grant Date Fair Value And Total Fair Value Of RSUs Vested [Line Items]</t>
        </is>
      </c>
    </row>
    <row r="4">
      <c r="A4" s="4" t="inlineStr">
        <is>
          <t>Weighted average grant date fair value (per share) of RSUs granted (CAD)</t>
        </is>
      </c>
      <c r="B4" s="7" t="n">
        <v>34.76</v>
      </c>
      <c r="C4" s="7" t="n">
        <v>13.9</v>
      </c>
      <c r="D4" s="7" t="n">
        <v>11.7</v>
      </c>
    </row>
    <row r="5">
      <c r="A5" s="4" t="inlineStr">
        <is>
          <t>Total fair value of RSUs vested, using market price at vest date (USD)</t>
        </is>
      </c>
      <c r="B5" s="5" t="n">
        <v>11457</v>
      </c>
      <c r="C5" s="5" t="n">
        <v>9077</v>
      </c>
      <c r="D5" s="5" t="n">
        <v>135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96749</v>
      </c>
      <c r="C4" s="5" t="n">
        <v>65118</v>
      </c>
      <c r="D4" s="5" t="n">
        <v>18096</v>
      </c>
    </row>
    <row r="5">
      <c r="A5" s="4" t="inlineStr">
        <is>
          <t>State</t>
        </is>
      </c>
      <c r="B5" s="6" t="n">
        <v>35402</v>
      </c>
      <c r="C5" s="6" t="n">
        <v>16640</v>
      </c>
      <c r="D5" s="6" t="n">
        <v>4665</v>
      </c>
    </row>
    <row r="6">
      <c r="A6" s="4" t="inlineStr">
        <is>
          <t>Foreign</t>
        </is>
      </c>
      <c r="B6" s="6" t="n">
        <v>0</v>
      </c>
      <c r="C6" s="6" t="n">
        <v>0</v>
      </c>
      <c r="D6" s="6" t="n">
        <v>0</v>
      </c>
    </row>
    <row r="7">
      <c r="A7" s="4" t="inlineStr">
        <is>
          <t>Total Current</t>
        </is>
      </c>
      <c r="B7" s="6" t="n">
        <v>132151</v>
      </c>
      <c r="C7" s="6" t="n">
        <v>81758</v>
      </c>
      <c r="D7" s="6" t="n">
        <v>22761</v>
      </c>
    </row>
    <row r="8">
      <c r="A8" s="3" t="inlineStr">
        <is>
          <t>Deferred:</t>
        </is>
      </c>
    </row>
    <row r="9">
      <c r="A9" s="4" t="inlineStr">
        <is>
          <t>Federal</t>
        </is>
      </c>
      <c r="B9" s="6" t="n">
        <v>-6151</v>
      </c>
      <c r="C9" s="6" t="n">
        <v>3520</v>
      </c>
      <c r="D9" s="6" t="n">
        <v>-12535</v>
      </c>
    </row>
    <row r="10">
      <c r="A10" s="4" t="inlineStr">
        <is>
          <t>State</t>
        </is>
      </c>
      <c r="B10" s="6" t="n">
        <v>-1388</v>
      </c>
      <c r="C10" s="6" t="n">
        <v>-1425</v>
      </c>
      <c r="D10" s="6" t="n">
        <v>-882</v>
      </c>
    </row>
    <row r="11">
      <c r="A11" s="4" t="inlineStr">
        <is>
          <t>Foreign</t>
        </is>
      </c>
      <c r="B11" s="6" t="n">
        <v>0</v>
      </c>
      <c r="C11" s="6" t="n">
        <v>0</v>
      </c>
      <c r="D11" s="6" t="n">
        <v>0</v>
      </c>
    </row>
    <row r="12">
      <c r="A12" s="4" t="inlineStr">
        <is>
          <t>Total Deferred</t>
        </is>
      </c>
      <c r="B12" s="6" t="n">
        <v>-7539</v>
      </c>
      <c r="C12" s="6" t="n">
        <v>2095</v>
      </c>
      <c r="D12" s="6" t="n">
        <v>-13417</v>
      </c>
    </row>
    <row r="13">
      <c r="A13" s="4" t="inlineStr">
        <is>
          <t>Income Tax Expense total</t>
        </is>
      </c>
      <c r="B13" s="5" t="n">
        <v>124612</v>
      </c>
      <c r="C13" s="5" t="n">
        <v>83853</v>
      </c>
      <c r="D13" s="5" t="n">
        <v>93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The Income Tax Expens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Loss) before Income Taxes</t>
        </is>
      </c>
      <c r="B4" s="5" t="n">
        <v>-204975</v>
      </c>
      <c r="C4" s="5" t="n">
        <v>-102931</v>
      </c>
      <c r="D4" s="5" t="n">
        <v>50202</v>
      </c>
    </row>
    <row r="5">
      <c r="A5" s="4" t="inlineStr">
        <is>
          <t>Statutory Tax Rates</t>
        </is>
      </c>
      <c r="B5" s="4" t="inlineStr">
        <is>
          <t>21.00%</t>
        </is>
      </c>
      <c r="C5" s="4" t="inlineStr">
        <is>
          <t>21.00%</t>
        </is>
      </c>
      <c r="D5" s="4" t="inlineStr">
        <is>
          <t>21.00%</t>
        </is>
      </c>
    </row>
    <row r="6">
      <c r="A6" s="4" t="inlineStr">
        <is>
          <t>Expense/(Recovery) based on Statutory Rates</t>
        </is>
      </c>
      <c r="B6" s="5" t="n">
        <v>43045</v>
      </c>
      <c r="C6" s="5" t="n">
        <v>21615</v>
      </c>
      <c r="D6" s="5" t="n">
        <v>-10542</v>
      </c>
    </row>
    <row r="7">
      <c r="A7" s="4" t="inlineStr">
        <is>
          <t>State Taxes</t>
        </is>
      </c>
      <c r="B7" s="6" t="n">
        <v>31476</v>
      </c>
      <c r="C7" s="6" t="n">
        <v>14837</v>
      </c>
      <c r="D7" s="6" t="n">
        <v>-1537</v>
      </c>
    </row>
    <row r="8">
      <c r="A8" s="4" t="inlineStr">
        <is>
          <t>Provision to Return Adjustment</t>
        </is>
      </c>
      <c r="B8" s="6" t="n">
        <v>971</v>
      </c>
      <c r="C8" s="6" t="n">
        <v>5299</v>
      </c>
      <c r="D8" s="6" t="n">
        <v>-1209</v>
      </c>
    </row>
    <row r="9">
      <c r="A9" s="4" t="inlineStr">
        <is>
          <t>Adjustments for Stock Compensation</t>
        </is>
      </c>
      <c r="B9" s="6" t="n">
        <v>-1836</v>
      </c>
      <c r="C9" s="6" t="n">
        <v>-211</v>
      </c>
      <c r="D9" s="6" t="n">
        <v>-1952</v>
      </c>
    </row>
    <row r="10">
      <c r="A10" s="4" t="inlineStr">
        <is>
          <t>Non-deductible Expenses</t>
        </is>
      </c>
      <c r="B10" s="6" t="n">
        <v>40847</v>
      </c>
      <c r="C10" s="6" t="n">
        <v>27570</v>
      </c>
      <c r="D10" s="6" t="n">
        <v>14166</v>
      </c>
    </row>
    <row r="11">
      <c r="A11" s="4" t="inlineStr">
        <is>
          <t>Change in State Rate Reconciliation</t>
        </is>
      </c>
      <c r="B11" s="6" t="n">
        <v>54</v>
      </c>
      <c r="C11" s="6" t="n">
        <v>-2535</v>
      </c>
      <c r="D11" s="6" t="n">
        <v>513</v>
      </c>
    </row>
    <row r="12">
      <c r="A12" s="4" t="inlineStr">
        <is>
          <t>Change in Valuation Allowance</t>
        </is>
      </c>
      <c r="B12" s="6" t="n">
        <v>10712</v>
      </c>
      <c r="C12" s="6" t="n">
        <v>7706</v>
      </c>
      <c r="D12" s="6" t="n">
        <v>7604</v>
      </c>
    </row>
    <row r="13">
      <c r="A13" s="4" t="inlineStr">
        <is>
          <t>Change in Uncertain Tax Position</t>
        </is>
      </c>
      <c r="B13" s="6" t="n">
        <v>2776</v>
      </c>
      <c r="C13" s="6" t="n">
        <v>9918</v>
      </c>
      <c r="D13" s="6" t="n">
        <v>2113</v>
      </c>
    </row>
    <row r="14">
      <c r="A14" s="4" t="inlineStr">
        <is>
          <t>Other Differences</t>
        </is>
      </c>
      <c r="B14" s="6" t="n">
        <v>-3433</v>
      </c>
      <c r="C14" s="6" t="n">
        <v>-346</v>
      </c>
      <c r="D14" s="6" t="n">
        <v>188</v>
      </c>
    </row>
    <row r="15">
      <c r="A15" s="4" t="inlineStr">
        <is>
          <t>Income Tax Expense total</t>
        </is>
      </c>
      <c r="B15" s="5" t="n">
        <v>124612</v>
      </c>
      <c r="C15" s="5" t="n">
        <v>83853</v>
      </c>
      <c r="D15" s="5" t="n">
        <v>93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Components of Deferred Tax Assets and Liabilities Were as Follows (Details) - USD ($) $ in Thousands</t>
        </is>
      </c>
      <c r="B1" s="2" t="inlineStr">
        <is>
          <t>Dec. 31, 2021</t>
        </is>
      </c>
      <c r="C1" s="2" t="inlineStr">
        <is>
          <t>Dec. 31, 2020</t>
        </is>
      </c>
    </row>
    <row r="2">
      <c r="A2" s="3" t="inlineStr">
        <is>
          <t>Deferred Tax Assets</t>
        </is>
      </c>
    </row>
    <row r="3">
      <c r="A3" s="4" t="inlineStr">
        <is>
          <t>Operating Lease Liabilities</t>
        </is>
      </c>
      <c r="B3" s="5" t="n">
        <v>42982</v>
      </c>
      <c r="C3" s="5" t="n">
        <v>33641</v>
      </c>
    </row>
    <row r="4">
      <c r="A4" s="4" t="inlineStr">
        <is>
          <t>Net Operating Losses</t>
        </is>
      </c>
      <c r="B4" s="6" t="n">
        <v>21237</v>
      </c>
      <c r="C4" s="6" t="n">
        <v>13236</v>
      </c>
    </row>
    <row r="5">
      <c r="A5" s="4" t="inlineStr">
        <is>
          <t>163(j) Interest Limitation</t>
        </is>
      </c>
      <c r="B5" s="6" t="n">
        <v>9864</v>
      </c>
      <c r="C5" s="6" t="n">
        <v>5481</v>
      </c>
    </row>
    <row r="6">
      <c r="A6" s="4" t="inlineStr">
        <is>
          <t>Warrant Fair Value Derivative</t>
        </is>
      </c>
      <c r="B6" s="6" t="n">
        <v>1200</v>
      </c>
      <c r="C6" s="6" t="n">
        <v>5251</v>
      </c>
    </row>
    <row r="7">
      <c r="A7" s="4" t="inlineStr">
        <is>
          <t>Stock-based Compensation</t>
        </is>
      </c>
      <c r="B7" s="6" t="n">
        <v>5383</v>
      </c>
      <c r="C7" s="6" t="n">
        <v>7097</v>
      </c>
    </row>
    <row r="8">
      <c r="A8" s="4" t="inlineStr">
        <is>
          <t>Asset Acquisition Life Difference</t>
        </is>
      </c>
      <c r="B8" s="6" t="n">
        <v>1329</v>
      </c>
      <c r="C8" s="6" t="n">
        <v>0</v>
      </c>
    </row>
    <row r="9">
      <c r="A9" s="4" t="inlineStr">
        <is>
          <t>Other</t>
        </is>
      </c>
      <c r="B9" s="6" t="n">
        <v>5214</v>
      </c>
      <c r="C9" s="6" t="n">
        <v>3454</v>
      </c>
    </row>
    <row r="10">
      <c r="A10" s="4" t="inlineStr">
        <is>
          <t>Valuation Allowance</t>
        </is>
      </c>
      <c r="B10" s="6" t="n">
        <v>-27174</v>
      </c>
      <c r="C10" s="6" t="n">
        <v>-17033</v>
      </c>
    </row>
    <row r="11">
      <c r="A11" s="4" t="inlineStr">
        <is>
          <t>Total Deferred Tax Assets</t>
        </is>
      </c>
      <c r="B11" s="6" t="n">
        <v>60035</v>
      </c>
      <c r="C11" s="6" t="n">
        <v>51127</v>
      </c>
    </row>
    <row r="12">
      <c r="A12" s="3" t="inlineStr">
        <is>
          <t>Deferred Tax Liabilities</t>
        </is>
      </c>
    </row>
    <row r="13">
      <c r="A13" s="4" t="inlineStr">
        <is>
          <t>Operating Right of Use Assets</t>
        </is>
      </c>
      <c r="B13" s="6" t="n">
        <v>-39165</v>
      </c>
      <c r="C13" s="6" t="n">
        <v>-31211</v>
      </c>
    </row>
    <row r="14">
      <c r="A14" s="4" t="inlineStr">
        <is>
          <t>Fair Value Investments</t>
        </is>
      </c>
      <c r="B14" s="6" t="n">
        <v>-4703</v>
      </c>
      <c r="C14" s="6" t="n">
        <v>-7735</v>
      </c>
    </row>
    <row r="15">
      <c r="A15" s="4" t="inlineStr">
        <is>
          <t>Intangibles</t>
        </is>
      </c>
      <c r="B15" s="6" t="n">
        <v>-84896</v>
      </c>
      <c r="C15" s="6" t="n">
        <v>-37398</v>
      </c>
    </row>
    <row r="16">
      <c r="A16" s="4" t="inlineStr">
        <is>
          <t>Total Deferred Tax Liabilities</t>
        </is>
      </c>
      <c r="B16" s="6" t="n">
        <v>-128764</v>
      </c>
      <c r="C16" s="6" t="n">
        <v>-76344</v>
      </c>
    </row>
    <row r="17">
      <c r="A17" s="4" t="inlineStr">
        <is>
          <t>Net Deferred Tax Liabilities</t>
        </is>
      </c>
      <c r="B17" s="5" t="n">
        <v>-68729</v>
      </c>
      <c r="C17" s="5" t="n">
        <v>-252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a) Basis of Preparation and Statement of Compliance The consolidated financial statements as of December 31, 2021, 2020 and 2019 (the “ Consolidated Financial Statements ”), have been prepared in accordance with accounting principles generally accepted in the United States of America (“ GAAP ”). During the preparation of the December 31, 2021 consolidated financial statements, the Company became aware of a classification error in relation to a contingent consideration arrangement requiring settlement in Subordinate Voting Shares of Green Thumb. The contingent considerations arrangement was associated with the Company’s 2019 acquisition of Integral Associates, LLC ("Integral") and was originally classified as a liability, whereas it should have been classified as equity in accordance with ASC 815 Derivatives and Hedging. The balance sheet only error resulted in an overstatement of current contingent liabilities and non-current contingent liabilities of $ 22,150 thousand and $ 4,950 thousand, respectively and a corresponding understatement of contributed surplus of $ 27,100 thousand for the year ended December 31, 2020 and an overstatement of current contingent liabilities of $ 32,182 thousand and a corresponding understatement of contributed surplus for the year ended December 31, 2019. The error was corrected with a reclassification of $ 27,100 thousand in the December 31, 2021 balance sheet and was not considered material to any prior period, including the Company's quarterly unaudited interim condensed consolidated financial statements. During the year ended December 31, 2021, the Company issued 681,364 Subordinate Voting Shares to the former owners of Integral in connection with the awarding of two final retail dispensary licenses. The shares had a combined fair value $17,869 thousand, which was recorded in share capital on the consolidated balance sheet. As of December 31, 2021, the carrying value of the equity classified contingent consideration was $ 9,654 thousand. Certain previously reported amounts have been reclassified between line items to conform to the current period presentation. (b) Basis of Measurement These consolidated financial statements have been prepared on the going concern basis, under the historical cost convention, except for certain financial instruments that are measured at fair value as described herein. (c) Functional and Presentation Currency The Company’s functional currency, as determined by management, is the United States (“ US ” ) dollar. These consolidated financial statements are presented in U.S. dollars. (d) Basis of Consolidation The consolidated financial statements for the years ended December 31, 2021, 2020 and 2019 include the accounts of the Company, its wholly-owned subsidiaries, its partially-owned subsidiaries, and those controlled by the Company by virtue of agreements, on a consolidated basis after elimination of intercompany transactions and balances. 2. SIGNIFICANT ACCOUNTING POLICIES (Continued) (d) Basis of Consolidation (Continued)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The following are the Company’s wholly owned subsidiaries that are included in these consolidated financial statements as of and for the years ended December 31, 2021 and 2020:
Subsidiaries Jurisdiction Interest
GTI23, Inc. Delaware 100 %
VCP23, LLC Delaware 100 %
GTI Core, LLC Delaware 100 % 2. SIGNIFICANT ACCOUNTING POLICIES (Continued) (d) Basis of Consolidation (Continued) The following are VCP23, LLC’s and GTI Core, LLC’s wholly owned subsidiaries and entities over which the Company has control, that are included in these consolidated financial statements for the year ended December 31, 2021:
Subsidiaries Ownership Jurisdiction Purpose
JB17, LLC 100 % Maryland Management company
GTI-Clinic Illinois Holdings, LLC 100 % Illinois License holder
IL Disp, LLC 5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 2 . SIGNIFICANT ACCOUNTING POLICIES (Continued) (e) Investment in Associates Associates are all entities over which the Company has significant influence but not control, generally accompanying a shareholding of between 20 % and 50 % of the voting rights . Investments in associates are accounted for using the equity method and are initially recognized at cost. Accounting policies of associates have been adjusted where necessary to ensure consistency with the policies adopted by the Company.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 (f) Non-controlling Interests Non-controlling interests (“ NCI ”) represent equity interests owned by outside parties. NCI may be initially measured at fair value or at the NCI’s proportionate share of the recognized amounts of the acquiree’s identifiable net assets. The choice of measurement is made on a transaction by transaction basis. Green Thumb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 (g) Cash and Cash Equivalents Cash and cash equivalents include cash deposits in financial institutions, other deposits that are readily convertible into cash, with original maturities of three months or less, and cash held at retail locations. (h) Account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1 and 2020 the Company recorded approximately $ 643 thousand and $ 223 thousand, respectively, in allowance for doubtful accounts. During the years ended December 31, 2021, 2020 and 2019, the Company recorded bad debt expense of $ 488 thousand, $ 367 thousand and $ 162 thousand, respectively. (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2. SIGNIFICANT ACCOUNTING POLICIES (Continued) (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 ended December 31, 2021, the Company recorded an impairment charge of $ 4,744 thousand within Selling, General, and Administrative on the consolidated statement of operations. No impairment charges were recorded during the years ended December 31, 2020 and 2019. (k) Note Receivable and Investments Convertible notes investments and investments in equity of private companies are classified as financial assets at fair value through profit or loss. Upon initial recognition, the investment is recognized at fair value with directly attributable transaction costs expensed as incurred. Subsequent changes in fair value are recognized in profit or loss. 2. SIGNIFICANT ACCOUNTING POLICIES (Continued) (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1:
Licenses and Permits 7 - 15 years
Tradenames 3 - 15 years
Customer Relationships 3 - 7 years
Non-competition Agreement 2 - 5 years Intangible assets with finite lives are amortized over their estimated useful lives. The estimated useful lives, residual values and amortization methods are reviewed at each year end, and any changes in estimates are accounted for prospectively. (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September 30, for impairment or more frequently if events or circumstances indicate that the carrying value may not be recoverable. An impaired asset is written down to its estimated fair value based on the most recent information available. The Company applies the guidance in Financial Accounting Standards Board (“FASB”) Accounting Standards Update (“ASU”) 2011-08 “Intangibles-Goodwill and Other-Testing Goodwill for Impairment,”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There were no impairments of goodwill or intangible assets with indefinite lives for the years ended December 31, 2021, 2020, or 2019. (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2—Income Taxes, the Company is subject to the limitations of Internal Revenue Code of 1986, as amended ("IRC") Section 280E. 2. SIGNIFICANT ACCOUNTING POLICIES (Continued) (o)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1, 2020 and 2019, sales discounts totaled $ 83,851 thousand, $ 48,442 thousand and $ 16,089 thousand, respectively. Revenue is recognized upon the satisfaction of the performance obligation. The Company satisfies its performance obligation and transfers control upon delivery and acceptance by the customer.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1 and 2020, the loyalty liability totaled $ 3,986 thousand and $ 2,877 thousand, respectively, and is included in accrued liabilities on the consolidated balance sheets. (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contributed surplus, in equity. The Company recognizes compensation expense for Restricted Stock Units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No adjustment is made to any expense recognized in prior period if share options ultimately exercised are different to that estimated on vesting. 2. SIGNIFICANT ACCOUNTING POLICIES (Continued) (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Unadjusted quoted prices in active markets for identical assets or liabilities; Level 2—Inputs other than quoted prices that are observable for the asset or liability, either directly or indirectly; and Level 3—Inputs for the asset or liability that are not based on observable market data. For further details, see Note 15—Fair Value Measurements. (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 ASC ”) 740, Income Taxes. 2. SIGNIFICANT ACCOUNTING POLICIES (Continued) (t) Earnings (Loss) per Share Basic earnings (loss) per share is calculated using the treasury stock method, by dividing the net earnings (loss) attributable to shareholders by the weighted average number of Common Shares outstanding during each of the periods presented. Contingently issuable shares (including shares held in escrow) are not considered outstanding Common Shares and consequently are not included in the basic earnings (los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SUs, stock options and warrants. As of December 31, 2021, the Company had 5,383,275 options, 376,127 RSUs and 3,835,278 warrants outstanding. As of December 31, 2020 , the Company had 5,664,406 options, 689,340 RSUs and 2,520,794 warrants outstanding. As of December 31, 2019, the Company had 3,839,017 options, 1,399,762 RSUs and 2,406,811 warrants outstanding. In order to determine diluted earnings per share, it is assumed that any proceeds from the exercise of dilutive unvested RSUs,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year ended December 31, 2021 , the computation of diluted earnings per share included 2,323,625 options, 200,732 RSUs and 1,042,199 warrants. For the year ended December 31, 2020 , the computation of diluted earnings per share included 1,307,421 options, 134,254 RSUs and 101,254 warrants. No potentially dilutive Common Share equivalents were included in the computation of diluted loss per share for the year ended December 31, 2019 because their impact was anti-dilutive. For the years ended December 31, 2021 and 2020, the weighted average number of anti-dilutive stock options excluded from the computation of diluted earnings per share were 626,930 and 580,672 , respectfully. (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upon acquisition and is estimated using probability weighting of potential payouts. Contingent consideration classified as a liability requires remeasurement at each period-end, with adjustments to the fair value of the liability recorded within selling, general and administrative expenses. Equity classified contingent consideration is measured as of the date of acquisition and assessed at each period-end to determine whether equity classification remains appropriate. (v) Foreign Currency Assets and liabilities denominated in currencies other than Green Thumb’s functional currency are initially measured in the functional currencies at the transaction date exchange rate. Monetary assets are remeasured at the rate of exchange in effect as of the balance sheet date. Revenues and expenses are translated at the transaction date exchange rate. Foreign currency gains and losses resulting from translation are reflected in net comprehensive income (loss) for the period. During the years ended December 31, 2021, 2020 and 2019, there were no significant transactions in currencies other than US Dollars. 2. SIGNIFICANT ACCOUNTING POLICIES (Continued) (w)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 ended December 31, 2021, the Company recorded an impairment charge associated with long-lived fixed assets of $ 4,744 thousand within selling, general, and administrative expenses on the consolidated statement of operations. No such impairment charges were recorded during the years ended December 31, 2020 or 2019 . (x)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6—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n be a complex judgment. Whether an acquisition is classified as a business combination or asset acquisition can have a significant impact on the entries made on and after acquisition.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se assets and any changes in the discount rate applied. See Note 5 —Acquisitions for details. 2. SIGNIFICANT ACCOUNTING POLICIES (Continued) (x) Significant Accounting Judgments, Estimates and Assumptions (Continued)
(iii) Inventories The net realizable value of inventories represents the estimated selling price for inventories in the ordinary course of business, less all estimated costs of completion and costs necessary to make the sale. The determination of net realizable value requires signif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Reconciliation of The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10341</v>
      </c>
      <c r="C4" s="5" t="n">
        <v>2113</v>
      </c>
      <c r="D4" s="5" t="n">
        <v>0</v>
      </c>
    </row>
    <row r="5">
      <c r="A5" s="4" t="inlineStr">
        <is>
          <t>Gross increases related to tax positions in a prior period</t>
        </is>
      </c>
      <c r="B5" s="6" t="n">
        <v>823</v>
      </c>
      <c r="C5" s="6" t="n">
        <v>2382</v>
      </c>
      <c r="D5" s="6" t="n">
        <v>392</v>
      </c>
    </row>
    <row r="6">
      <c r="A6" s="4" t="inlineStr">
        <is>
          <t>Gross decreases related to tax positions in a prior period</t>
        </is>
      </c>
      <c r="B6" s="6" t="n">
        <v>0</v>
      </c>
      <c r="C6" s="6" t="n">
        <v>0</v>
      </c>
      <c r="D6" s="6" t="n">
        <v>0</v>
      </c>
    </row>
    <row r="7">
      <c r="A7" s="4" t="inlineStr">
        <is>
          <t>Gross increases related to tax positions in the current period</t>
        </is>
      </c>
      <c r="B7" s="6" t="n">
        <v>6166</v>
      </c>
      <c r="C7" s="6" t="n">
        <v>7536</v>
      </c>
      <c r="D7" s="6" t="n">
        <v>1721</v>
      </c>
    </row>
    <row r="8">
      <c r="A8" s="4" t="inlineStr">
        <is>
          <t>Gross decreases related to tax positions in a current period</t>
        </is>
      </c>
      <c r="B8" s="6" t="n">
        <v>-4213</v>
      </c>
      <c r="C8" s="6" t="n">
        <v>-1690</v>
      </c>
      <c r="D8" s="6" t="n">
        <v>0</v>
      </c>
    </row>
    <row r="9">
      <c r="A9" s="4" t="inlineStr">
        <is>
          <t>Balance at End of Year</t>
        </is>
      </c>
      <c r="B9" s="5" t="n">
        <v>13117</v>
      </c>
      <c r="C9" s="5" t="n">
        <v>10341</v>
      </c>
      <c r="D9" s="5" t="n">
        <v>21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 - Additional Information (Detail)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paid</t>
        </is>
      </c>
      <c r="B4" s="5" t="n">
        <v>148104</v>
      </c>
      <c r="C4" s="5" t="n">
        <v>72575</v>
      </c>
      <c r="D4" s="5" t="n">
        <v>18510</v>
      </c>
    </row>
    <row r="5">
      <c r="A5" s="4" t="inlineStr">
        <is>
          <t>Valuation allowance maintained</t>
        </is>
      </c>
      <c r="B5" s="5" t="n">
        <v>27174</v>
      </c>
      <c r="C5" s="6" t="n">
        <v>17033</v>
      </c>
    </row>
    <row r="6">
      <c r="A6" s="4" t="inlineStr">
        <is>
          <t>Operating Loss Carryforward Expiration Date</t>
        </is>
      </c>
      <c r="B6" s="4" t="inlineStr">
        <is>
          <t>2031</t>
        </is>
      </c>
    </row>
    <row r="7">
      <c r="A7" s="4" t="inlineStr">
        <is>
          <t>Unrecognized Tax Benefits, Income Tax Penalties and Interest Accrued</t>
        </is>
      </c>
      <c r="B7" s="5" t="n">
        <v>1377</v>
      </c>
      <c r="C7" s="5" t="n">
        <v>554</v>
      </c>
    </row>
    <row r="8">
      <c r="A8" s="4" t="inlineStr">
        <is>
          <t>Federal Tax Authority [Member]</t>
        </is>
      </c>
    </row>
    <row r="9">
      <c r="A9" s="3" t="inlineStr">
        <is>
          <t>Operating Loss Carryforwards [Line Items]</t>
        </is>
      </c>
    </row>
    <row r="10">
      <c r="A10" s="4" t="inlineStr">
        <is>
          <t>Net operating loss carryforwards</t>
        </is>
      </c>
      <c r="B10" s="6" t="n">
        <v>92254</v>
      </c>
    </row>
    <row r="11">
      <c r="A11" s="4" t="inlineStr">
        <is>
          <t>State and Local Jurisdiction [Member]</t>
        </is>
      </c>
    </row>
    <row r="12">
      <c r="A12" s="3" t="inlineStr">
        <is>
          <t>Operating Loss Carryforwards [Line Items]</t>
        </is>
      </c>
    </row>
    <row r="13">
      <c r="A13" s="4" t="inlineStr">
        <is>
          <t>Net operating loss carryforwards</t>
        </is>
      </c>
      <c r="B13" s="5" t="n">
        <v>137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Other Nonoperating Income (Expense) (Detail) - USD ($) $ in Thousands</t>
        </is>
      </c>
      <c r="B1" s="2" t="inlineStr">
        <is>
          <t>12 Months Ended</t>
        </is>
      </c>
    </row>
    <row r="2">
      <c r="B2" s="2" t="inlineStr">
        <is>
          <t>Dec. 31, 2021</t>
        </is>
      </c>
      <c r="C2" s="2" t="inlineStr">
        <is>
          <t>Dec. 31, 2020</t>
        </is>
      </c>
      <c r="D2" s="2" t="inlineStr">
        <is>
          <t>Dec. 31, 2019</t>
        </is>
      </c>
    </row>
    <row r="3">
      <c r="A3" s="4" t="inlineStr">
        <is>
          <t>Fair value adjustments on equity investments</t>
        </is>
      </c>
      <c r="B3" s="5" t="n">
        <v>5955</v>
      </c>
      <c r="C3" s="5" t="n">
        <v>26371</v>
      </c>
      <c r="D3" s="5" t="n">
        <v>-4061</v>
      </c>
    </row>
    <row r="4">
      <c r="A4" s="4" t="inlineStr">
        <is>
          <t>Fair value adjustments on convertible notes receivable</t>
        </is>
      </c>
      <c r="B4" s="4" t="inlineStr">
        <is>
          <t xml:space="preserve"> </t>
        </is>
      </c>
      <c r="C4" s="4" t="inlineStr">
        <is>
          <t xml:space="preserve"> </t>
        </is>
      </c>
      <c r="D4" s="6" t="n">
        <v>-1771</v>
      </c>
    </row>
    <row r="5">
      <c r="A5" s="4" t="inlineStr">
        <is>
          <t>Fair value adjustments on variable note receivable</t>
        </is>
      </c>
      <c r="B5" s="4" t="inlineStr">
        <is>
          <t xml:space="preserve"> </t>
        </is>
      </c>
      <c r="C5" s="6" t="n">
        <v>-816</v>
      </c>
      <c r="D5" s="6" t="n">
        <v>-6609</v>
      </c>
    </row>
    <row r="6">
      <c r="A6" s="4" t="inlineStr">
        <is>
          <t>Loss on extinguishment of debt</t>
        </is>
      </c>
      <c r="B6" s="6" t="n">
        <v>-10645</v>
      </c>
      <c r="C6" s="4" t="inlineStr">
        <is>
          <t xml:space="preserve"> </t>
        </is>
      </c>
      <c r="D6" s="4" t="inlineStr">
        <is>
          <t xml:space="preserve"> </t>
        </is>
      </c>
    </row>
    <row r="7">
      <c r="A7" s="4" t="inlineStr">
        <is>
          <t>Fair value adjustment on warrants issued</t>
        </is>
      </c>
      <c r="B7" s="6" t="n">
        <v>14577</v>
      </c>
      <c r="C7" s="6" t="n">
        <v>-23002</v>
      </c>
      <c r="D7" s="6" t="n">
        <v>4160</v>
      </c>
    </row>
    <row r="8">
      <c r="A8" s="4" t="inlineStr">
        <is>
          <t>Fair value adjustments on contingent consideration</t>
        </is>
      </c>
      <c r="C8" s="6" t="n">
        <v>9877</v>
      </c>
      <c r="D8" s="6" t="n">
        <v>-3687</v>
      </c>
    </row>
    <row r="9">
      <c r="A9" s="4" t="inlineStr">
        <is>
          <t>Earnings from equity method investments</t>
        </is>
      </c>
      <c r="B9" s="6" t="n">
        <v>1799</v>
      </c>
      <c r="C9" s="6" t="n">
        <v>2320</v>
      </c>
      <c r="D9" s="6" t="n">
        <v>-56</v>
      </c>
    </row>
    <row r="10">
      <c r="A10" s="4" t="inlineStr">
        <is>
          <t>Other</t>
        </is>
      </c>
      <c r="B10" s="6" t="n">
        <v>-1009</v>
      </c>
      <c r="C10" s="6" t="n">
        <v>627</v>
      </c>
      <c r="D10" s="6" t="n">
        <v>585</v>
      </c>
    </row>
    <row r="11">
      <c r="A11" s="4" t="inlineStr">
        <is>
          <t>Total Other Income (Expense)</t>
        </is>
      </c>
      <c r="B11" s="6" t="n">
        <v>10677</v>
      </c>
      <c r="C11" s="6" t="n">
        <v>15377</v>
      </c>
      <c r="D11" s="6" t="n">
        <v>-10319</v>
      </c>
    </row>
    <row r="12">
      <c r="A12" s="4" t="inlineStr">
        <is>
          <t>Other Income (Expense) [Member]</t>
        </is>
      </c>
    </row>
    <row r="13">
      <c r="A13" s="4" t="inlineStr">
        <is>
          <t>Earnings from equity method investments</t>
        </is>
      </c>
      <c r="B13" s="5" t="n">
        <v>1799</v>
      </c>
      <c r="C13" s="5" t="n">
        <v>2320</v>
      </c>
      <c r="D13" s="5" t="n">
        <v>10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mmitments and Contingencies - Additional of Information (Detail) $ in Thousands</t>
        </is>
      </c>
      <c r="B1" s="2" t="inlineStr">
        <is>
          <t>12 Months Ended</t>
        </is>
      </c>
    </row>
    <row r="2">
      <c r="B2" s="2" t="inlineStr">
        <is>
          <t>Dec. 31, 2021USD ($)Lawsuit</t>
        </is>
      </c>
      <c r="C2" s="2" t="inlineStr">
        <is>
          <t>Dec. 31, 2020Lawsuit</t>
        </is>
      </c>
    </row>
    <row r="3">
      <c r="A3" s="3" t="inlineStr">
        <is>
          <t>Disclosure of Commitments and Contingencies [Line Items]</t>
        </is>
      </c>
    </row>
    <row r="4">
      <c r="A4" s="4" t="inlineStr">
        <is>
          <t>Contractual obligation | $</t>
        </is>
      </c>
      <c r="B4" s="5" t="n">
        <v>73000</v>
      </c>
    </row>
    <row r="5">
      <c r="A5" s="4" t="inlineStr">
        <is>
          <t>Pending Litigation [member]</t>
        </is>
      </c>
    </row>
    <row r="6">
      <c r="A6" s="3" t="inlineStr">
        <is>
          <t>Disclosure of Commitments and Contingencies [Line Items]</t>
        </is>
      </c>
    </row>
    <row r="7">
      <c r="A7" s="4" t="inlineStr">
        <is>
          <t>Loss contingency, number of plaintiffs | Lawsuit</t>
        </is>
      </c>
      <c r="B7" s="6" t="n">
        <v>0</v>
      </c>
      <c r="C7"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USD ($) $ in Thousands</t>
        </is>
      </c>
      <c r="B1" s="2" t="inlineStr">
        <is>
          <t>Dec. 31, 2021</t>
        </is>
      </c>
      <c r="C1" s="2" t="inlineStr">
        <is>
          <t>Dec. 31, 2020</t>
        </is>
      </c>
    </row>
    <row r="2">
      <c r="A2" s="4" t="inlineStr">
        <is>
          <t>Financial Instruments [Member]</t>
        </is>
      </c>
    </row>
    <row r="3">
      <c r="A3" s="3" t="inlineStr">
        <is>
          <t>Fair Value, Assets and Liabilities Measured on Recurring and Nonrecurring Basis [Line Items]</t>
        </is>
      </c>
    </row>
    <row r="4">
      <c r="A4" s="4" t="inlineStr">
        <is>
          <t>Cash and Cash Equivalents</t>
        </is>
      </c>
      <c r="B4" s="5" t="n">
        <v>230420</v>
      </c>
      <c r="C4" s="5" t="n">
        <v>83758</v>
      </c>
    </row>
    <row r="5">
      <c r="A5" s="4" t="inlineStr">
        <is>
          <t>Investments</t>
        </is>
      </c>
      <c r="B5" s="6" t="n">
        <v>94902</v>
      </c>
      <c r="C5" s="6" t="n">
        <v>40795</v>
      </c>
    </row>
    <row r="6">
      <c r="A6" s="4" t="inlineStr">
        <is>
          <t>Contingent Consideration Payable</t>
        </is>
      </c>
      <c r="B6" s="6" t="n">
        <v>-83865</v>
      </c>
      <c r="C6" s="6" t="n">
        <v>-27100</v>
      </c>
    </row>
    <row r="7">
      <c r="A7" s="4" t="inlineStr">
        <is>
          <t>Warrant Liability</t>
        </is>
      </c>
      <c r="B7" s="6" t="n">
        <v>-24877</v>
      </c>
      <c r="C7" s="6" t="n">
        <v>-39454</v>
      </c>
    </row>
    <row r="8">
      <c r="A8" s="4" t="inlineStr">
        <is>
          <t>Fair Value, Net Asset (Liability)</t>
        </is>
      </c>
      <c r="B8" s="6" t="n">
        <v>216580</v>
      </c>
      <c r="C8" s="6" t="n">
        <v>57999</v>
      </c>
    </row>
    <row r="9">
      <c r="A9" s="4" t="inlineStr">
        <is>
          <t>Fair Value, Inputs, Level 1 [member]</t>
        </is>
      </c>
    </row>
    <row r="10">
      <c r="A10" s="3" t="inlineStr">
        <is>
          <t>Fair Value, Assets and Liabilities Measured on Recurring and Nonrecurring Basis [Line Items]</t>
        </is>
      </c>
    </row>
    <row r="11">
      <c r="A11" s="4" t="inlineStr">
        <is>
          <t>Investments</t>
        </is>
      </c>
      <c r="B11" s="6" t="n">
        <v>19957</v>
      </c>
    </row>
    <row r="12">
      <c r="A12" s="4" t="inlineStr">
        <is>
          <t>Fair Value, Inputs, Level 1 [member] | Financial Instruments [Member]</t>
        </is>
      </c>
    </row>
    <row r="13">
      <c r="A13" s="3" t="inlineStr">
        <is>
          <t>Fair Value, Assets and Liabilities Measured on Recurring and Nonrecurring Basis [Line Items]</t>
        </is>
      </c>
    </row>
    <row r="14">
      <c r="A14" s="4" t="inlineStr">
        <is>
          <t>Cash and Cash Equivalents</t>
        </is>
      </c>
      <c r="B14" s="6" t="n">
        <v>230420</v>
      </c>
      <c r="C14" s="6" t="n">
        <v>83758</v>
      </c>
    </row>
    <row r="15">
      <c r="A15" s="4" t="inlineStr">
        <is>
          <t>Investments</t>
        </is>
      </c>
      <c r="B15" s="6" t="n">
        <v>44117</v>
      </c>
      <c r="C15" s="6" t="n">
        <v>924</v>
      </c>
    </row>
    <row r="16">
      <c r="A16" s="4" t="inlineStr">
        <is>
          <t>Contingent Consideration Payable</t>
        </is>
      </c>
      <c r="B16" s="6" t="n">
        <v>0</v>
      </c>
      <c r="C16" s="6" t="n">
        <v>0</v>
      </c>
    </row>
    <row r="17">
      <c r="A17" s="4" t="inlineStr">
        <is>
          <t>Warrant Liability</t>
        </is>
      </c>
      <c r="B17" s="6" t="n">
        <v>0</v>
      </c>
      <c r="C17" s="6" t="n">
        <v>0</v>
      </c>
    </row>
    <row r="18">
      <c r="A18" s="4" t="inlineStr">
        <is>
          <t>Fair Value, Net Asset (Liability)</t>
        </is>
      </c>
      <c r="B18" s="6" t="n">
        <v>274537</v>
      </c>
      <c r="C18" s="6" t="n">
        <v>84682</v>
      </c>
    </row>
    <row r="19">
      <c r="A19" s="4" t="inlineStr">
        <is>
          <t>Fair Value, Inputs, Level 2 [member] | Financial Instruments [Member]</t>
        </is>
      </c>
    </row>
    <row r="20">
      <c r="A20" s="3" t="inlineStr">
        <is>
          <t>Fair Value, Assets and Liabilities Measured on Recurring and Nonrecurring Basis [Line Items]</t>
        </is>
      </c>
    </row>
    <row r="21">
      <c r="A21" s="4" t="inlineStr">
        <is>
          <t>Cash and Cash Equivalents</t>
        </is>
      </c>
      <c r="B21" s="6" t="n">
        <v>0</v>
      </c>
      <c r="C21" s="6" t="n">
        <v>0</v>
      </c>
    </row>
    <row r="22">
      <c r="A22" s="4" t="inlineStr">
        <is>
          <t>Investments</t>
        </is>
      </c>
      <c r="B22" s="6" t="n">
        <v>0</v>
      </c>
      <c r="C22" s="6" t="n">
        <v>0</v>
      </c>
    </row>
    <row r="23">
      <c r="A23" s="4" t="inlineStr">
        <is>
          <t>Contingent Consideration Payable</t>
        </is>
      </c>
      <c r="B23" s="6" t="n">
        <v>0</v>
      </c>
      <c r="C23" s="6" t="n">
        <v>0</v>
      </c>
    </row>
    <row r="24">
      <c r="A24" s="4" t="inlineStr">
        <is>
          <t>Warrant Liability</t>
        </is>
      </c>
      <c r="B24" s="6" t="n">
        <v>0</v>
      </c>
      <c r="C24" s="6" t="n">
        <v>0</v>
      </c>
    </row>
    <row r="25">
      <c r="A25" s="4" t="inlineStr">
        <is>
          <t>Fair Value, Net Asset (Liability)</t>
        </is>
      </c>
      <c r="B25" s="6" t="n">
        <v>0</v>
      </c>
      <c r="C25" s="6" t="n">
        <v>0</v>
      </c>
    </row>
    <row r="26">
      <c r="A26" s="4" t="inlineStr">
        <is>
          <t>Fair Value, Inputs, Level 3 [member]</t>
        </is>
      </c>
    </row>
    <row r="27">
      <c r="A27" s="3" t="inlineStr">
        <is>
          <t>Fair Value, Assets and Liabilities Measured on Recurring and Nonrecurring Basis [Line Items]</t>
        </is>
      </c>
    </row>
    <row r="28">
      <c r="A28" s="4" t="inlineStr">
        <is>
          <t>Investments</t>
        </is>
      </c>
      <c r="C28" s="6" t="n">
        <v>37249</v>
      </c>
    </row>
    <row r="29">
      <c r="A29" s="4" t="inlineStr">
        <is>
          <t>Fair Value, Inputs, Level 3 [member] | Financial Instruments [Member]</t>
        </is>
      </c>
    </row>
    <row r="30">
      <c r="A30" s="3" t="inlineStr">
        <is>
          <t>Fair Value, Assets and Liabilities Measured on Recurring and Nonrecurring Basis [Line Items]</t>
        </is>
      </c>
    </row>
    <row r="31">
      <c r="A31" s="4" t="inlineStr">
        <is>
          <t>Cash and Cash Equivalents</t>
        </is>
      </c>
      <c r="B31" s="6" t="n">
        <v>0</v>
      </c>
      <c r="C31" s="6" t="n">
        <v>0</v>
      </c>
    </row>
    <row r="32">
      <c r="A32" s="4" t="inlineStr">
        <is>
          <t>Investments</t>
        </is>
      </c>
      <c r="B32" s="6" t="n">
        <v>50785</v>
      </c>
      <c r="C32" s="6" t="n">
        <v>39871</v>
      </c>
    </row>
    <row r="33">
      <c r="A33" s="4" t="inlineStr">
        <is>
          <t>Contingent Consideration Payable</t>
        </is>
      </c>
      <c r="B33" s="6" t="n">
        <v>-83865</v>
      </c>
      <c r="C33" s="6" t="n">
        <v>-27100</v>
      </c>
    </row>
    <row r="34">
      <c r="A34" s="4" t="inlineStr">
        <is>
          <t>Warrant Liability</t>
        </is>
      </c>
      <c r="B34" s="6" t="n">
        <v>-24877</v>
      </c>
      <c r="C34" s="6" t="n">
        <v>-39454</v>
      </c>
    </row>
    <row r="35">
      <c r="A35" s="4" t="inlineStr">
        <is>
          <t>Fair Value, Net Asset (Liability)</t>
        </is>
      </c>
      <c r="B35" s="5" t="n">
        <v>-57957</v>
      </c>
      <c r="C35" s="5" t="n">
        <v>-266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Notes Payable</t>
        </is>
      </c>
      <c r="B3" s="5" t="n">
        <v>239934</v>
      </c>
      <c r="C3" s="5" t="n">
        <v>99055</v>
      </c>
    </row>
    <row r="4">
      <c r="A4" s="4" t="inlineStr">
        <is>
          <t>Notes Payable, Current</t>
        </is>
      </c>
      <c r="B4" s="6" t="n">
        <v>783</v>
      </c>
      <c r="C4" s="6" t="n">
        <v>342</v>
      </c>
    </row>
    <row r="5">
      <c r="A5" s="4" t="inlineStr">
        <is>
          <t>Transfer between fair value levels, amount</t>
        </is>
      </c>
      <c r="C5" s="6" t="n">
        <v>924</v>
      </c>
    </row>
    <row r="6">
      <c r="A6" s="4" t="inlineStr">
        <is>
          <t>Fair Value, Inputs, Level 1 [member]</t>
        </is>
      </c>
    </row>
    <row r="7">
      <c r="A7" s="3" t="inlineStr">
        <is>
          <t>Fair Value, Assets and Liabilities Measured on Recurring and Nonrecurring Basis [Line Items]</t>
        </is>
      </c>
    </row>
    <row r="8">
      <c r="A8" s="4" t="inlineStr">
        <is>
          <t>Investments</t>
        </is>
      </c>
      <c r="B8" s="5" t="n">
        <v>19957</v>
      </c>
    </row>
    <row r="9">
      <c r="A9" s="4" t="inlineStr">
        <is>
          <t>Fair Value, Inputs, Level 3 [member]</t>
        </is>
      </c>
    </row>
    <row r="10">
      <c r="A10" s="3" t="inlineStr">
        <is>
          <t>Fair Value, Assets and Liabilities Measured on Recurring and Nonrecurring Basis [Line Items]</t>
        </is>
      </c>
    </row>
    <row r="11">
      <c r="A11" s="4" t="inlineStr">
        <is>
          <t>Investments</t>
        </is>
      </c>
      <c r="C11" s="5" t="n">
        <v>372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Variable Interest Entities (Detail) - USD ($)</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Current assets</t>
        </is>
      </c>
      <c r="B4" s="5" t="n">
        <v>364230000</v>
      </c>
      <c r="C4" s="5" t="n">
        <v>183944000</v>
      </c>
    </row>
    <row r="5">
      <c r="A5" s="4" t="inlineStr">
        <is>
          <t>Current liabilities</t>
        </is>
      </c>
      <c r="B5" s="6" t="n">
        <v>204379000</v>
      </c>
      <c r="C5" s="6" t="n">
        <v>119289000</v>
      </c>
    </row>
    <row r="6">
      <c r="A6" s="4" t="inlineStr">
        <is>
          <t>Chesapeake Alternatives LLC [member] | Variable Interest Entity, Primary Beneficiary [Member]</t>
        </is>
      </c>
    </row>
    <row r="7">
      <c r="A7" s="3" t="inlineStr">
        <is>
          <t>Variable Interest Entity [Line Items]</t>
        </is>
      </c>
    </row>
    <row r="8">
      <c r="A8" s="4" t="inlineStr">
        <is>
          <t>Current assets</t>
        </is>
      </c>
      <c r="B8" s="6" t="n">
        <v>32308000</v>
      </c>
    </row>
    <row r="9">
      <c r="A9" s="4" t="inlineStr">
        <is>
          <t>Non-current assets</t>
        </is>
      </c>
      <c r="B9" s="6" t="n">
        <v>3367000</v>
      </c>
    </row>
    <row r="10">
      <c r="A10" s="4" t="inlineStr">
        <is>
          <t>Current liabilities</t>
        </is>
      </c>
      <c r="B10" s="6" t="n">
        <v>23362000</v>
      </c>
    </row>
    <row r="11">
      <c r="A11" s="4" t="inlineStr">
        <is>
          <t>Non-current liabilities</t>
        </is>
      </c>
      <c r="B11" s="6" t="n">
        <v>769000</v>
      </c>
    </row>
    <row r="12">
      <c r="A12" s="4" t="inlineStr">
        <is>
          <t>Noncontrolling interests</t>
        </is>
      </c>
      <c r="B12" s="6" t="n">
        <v>0</v>
      </c>
    </row>
    <row r="13">
      <c r="A13" s="4" t="inlineStr">
        <is>
          <t>Equity attributable to Green Thumb Industries Inc.</t>
        </is>
      </c>
      <c r="B13" s="6" t="n">
        <v>11544000</v>
      </c>
    </row>
    <row r="14">
      <c r="A14" s="4" t="inlineStr">
        <is>
          <t>Revenues</t>
        </is>
      </c>
      <c r="C14" s="6" t="n">
        <v>19725000</v>
      </c>
      <c r="D14" s="5" t="n">
        <v>16057000</v>
      </c>
    </row>
    <row r="15">
      <c r="A15" s="4" t="inlineStr">
        <is>
          <t>Net income attributable to noncontrolling interests</t>
        </is>
      </c>
      <c r="C15" s="6" t="n">
        <v>411000</v>
      </c>
      <c r="D15" s="4" t="inlineStr">
        <is>
          <t xml:space="preserve"> </t>
        </is>
      </c>
    </row>
    <row r="16">
      <c r="A16" s="4" t="inlineStr">
        <is>
          <t>Net income attributable to Green Thumb Industries Inc.</t>
        </is>
      </c>
      <c r="C16" s="6" t="n">
        <v>4577</v>
      </c>
      <c r="D16" s="6" t="n">
        <v>1807000</v>
      </c>
    </row>
    <row r="17">
      <c r="A17" s="4" t="inlineStr">
        <is>
          <t>Net income</t>
        </is>
      </c>
      <c r="C17" s="6" t="n">
        <v>4988</v>
      </c>
      <c r="D17" s="6" t="n">
        <v>1807000</v>
      </c>
    </row>
    <row r="18">
      <c r="A18" s="4" t="inlineStr">
        <is>
          <t>Illinois Disp LLC [member] | Variable Interest Entity, Primary Beneficiary [Member]</t>
        </is>
      </c>
    </row>
    <row r="19">
      <c r="A19" s="3" t="inlineStr">
        <is>
          <t>Variable Interest Entity [Line Items]</t>
        </is>
      </c>
    </row>
    <row r="20">
      <c r="A20" s="4" t="inlineStr">
        <is>
          <t>Current assets</t>
        </is>
      </c>
      <c r="B20" s="6" t="n">
        <v>4118000</v>
      </c>
      <c r="C20" s="6" t="n">
        <v>3739000</v>
      </c>
    </row>
    <row r="21">
      <c r="A21" s="4" t="inlineStr">
        <is>
          <t>Non-current assets</t>
        </is>
      </c>
      <c r="B21" s="6" t="n">
        <v>3290000</v>
      </c>
      <c r="C21" s="6" t="n">
        <v>3657000</v>
      </c>
    </row>
    <row r="22">
      <c r="A22" s="4" t="inlineStr">
        <is>
          <t>Current liabilities</t>
        </is>
      </c>
      <c r="B22" s="6" t="n">
        <v>10719000</v>
      </c>
      <c r="C22" s="6" t="n">
        <v>337000</v>
      </c>
    </row>
    <row r="23">
      <c r="A23" s="4" t="inlineStr">
        <is>
          <t>Non-current liabilities</t>
        </is>
      </c>
      <c r="B23" s="6" t="n">
        <v>413000</v>
      </c>
      <c r="C23" s="6" t="n">
        <v>462000</v>
      </c>
    </row>
    <row r="24">
      <c r="A24" s="4" t="inlineStr">
        <is>
          <t>Noncontrolling interests</t>
        </is>
      </c>
      <c r="B24" s="6" t="n">
        <v>-1862000</v>
      </c>
      <c r="C24" s="6" t="n">
        <v>3174000</v>
      </c>
    </row>
    <row r="25">
      <c r="A25" s="4" t="inlineStr">
        <is>
          <t>Equity attributable to Green Thumb Industries Inc.</t>
        </is>
      </c>
      <c r="B25" s="6" t="n">
        <v>-1862000</v>
      </c>
      <c r="C25" s="6" t="n">
        <v>3174000</v>
      </c>
    </row>
    <row r="26">
      <c r="A26" s="4" t="inlineStr">
        <is>
          <t>Revenues</t>
        </is>
      </c>
      <c r="B26" s="6" t="n">
        <v>24420</v>
      </c>
      <c r="C26" s="6" t="n">
        <v>18694000</v>
      </c>
      <c r="D26" s="6" t="n">
        <v>5858000</v>
      </c>
    </row>
    <row r="27">
      <c r="A27" s="4" t="inlineStr">
        <is>
          <t>Net income attributable to noncontrolling interests</t>
        </is>
      </c>
      <c r="B27" s="6" t="n">
        <v>3565000</v>
      </c>
      <c r="C27" s="6" t="n">
        <v>3035000</v>
      </c>
      <c r="D27" s="6" t="n">
        <v>700000</v>
      </c>
    </row>
    <row r="28">
      <c r="A28" s="4" t="inlineStr">
        <is>
          <t>Net income attributable to Green Thumb Industries Inc.</t>
        </is>
      </c>
      <c r="B28" s="6" t="n">
        <v>3565000</v>
      </c>
      <c r="C28" s="6" t="n">
        <v>3035</v>
      </c>
      <c r="D28" s="6" t="n">
        <v>700000</v>
      </c>
    </row>
    <row r="29">
      <c r="A29" s="4" t="inlineStr">
        <is>
          <t>Net income</t>
        </is>
      </c>
      <c r="B29" s="6" t="n">
        <v>7130000</v>
      </c>
      <c r="C29" s="6" t="n">
        <v>6069</v>
      </c>
      <c r="D29" s="6" t="n">
        <v>1400000</v>
      </c>
    </row>
    <row r="30">
      <c r="A30" s="4" t="inlineStr">
        <is>
          <t>Other Non material VIEs [member] | Variable Interest Entity, Primary Beneficiary [Member]</t>
        </is>
      </c>
    </row>
    <row r="31">
      <c r="A31" s="3" t="inlineStr">
        <is>
          <t>Variable Interest Entity [Line Items]</t>
        </is>
      </c>
    </row>
    <row r="32">
      <c r="A32" s="4" t="inlineStr">
        <is>
          <t>Current assets</t>
        </is>
      </c>
      <c r="B32" s="6" t="n">
        <v>1033000</v>
      </c>
      <c r="C32" s="6" t="n">
        <v>2593000</v>
      </c>
    </row>
    <row r="33">
      <c r="A33" s="4" t="inlineStr">
        <is>
          <t>Non-current assets</t>
        </is>
      </c>
      <c r="B33" s="6" t="n">
        <v>1761000</v>
      </c>
      <c r="C33" s="6" t="n">
        <v>2282000</v>
      </c>
    </row>
    <row r="34">
      <c r="A34" s="4" t="inlineStr">
        <is>
          <t>Current liabilities</t>
        </is>
      </c>
      <c r="B34" s="6" t="n">
        <v>854000</v>
      </c>
      <c r="C34" s="6" t="n">
        <v>1563000</v>
      </c>
    </row>
    <row r="35">
      <c r="A35" s="4" t="inlineStr">
        <is>
          <t>Non-current liabilities</t>
        </is>
      </c>
      <c r="B35" s="6" t="n">
        <v>696000</v>
      </c>
      <c r="C35" s="6" t="n">
        <v>783000</v>
      </c>
    </row>
    <row r="36">
      <c r="A36" s="4" t="inlineStr">
        <is>
          <t>Noncontrolling interests</t>
        </is>
      </c>
      <c r="B36" s="6" t="n">
        <v>224000</v>
      </c>
      <c r="C36" s="6" t="n">
        <v>363000</v>
      </c>
    </row>
    <row r="37">
      <c r="A37" s="4" t="inlineStr">
        <is>
          <t>Equity attributable to Green Thumb Industries Inc.</t>
        </is>
      </c>
      <c r="B37" s="6" t="n">
        <v>1020000</v>
      </c>
      <c r="C37" s="6" t="n">
        <v>2261000</v>
      </c>
    </row>
    <row r="38">
      <c r="A38" s="4" t="inlineStr">
        <is>
          <t>Revenues</t>
        </is>
      </c>
      <c r="B38" s="6" t="n">
        <v>12914000</v>
      </c>
      <c r="C38" s="6" t="n">
        <v>10012000</v>
      </c>
      <c r="D38" s="6" t="n">
        <v>3516000</v>
      </c>
    </row>
    <row r="39">
      <c r="A39" s="4" t="inlineStr">
        <is>
          <t>Net income attributable to noncontrolling interests</t>
        </is>
      </c>
      <c r="B39" s="6" t="n">
        <v>1362000</v>
      </c>
      <c r="C39" s="6" t="n">
        <v>639000</v>
      </c>
      <c r="D39" s="6" t="n">
        <v>-1130000</v>
      </c>
    </row>
    <row r="40">
      <c r="A40" s="4" t="inlineStr">
        <is>
          <t>Net income attributable to Green Thumb Industries Inc.</t>
        </is>
      </c>
      <c r="B40" s="6" t="n">
        <v>1713000</v>
      </c>
      <c r="C40" s="6" t="n">
        <v>575000</v>
      </c>
      <c r="D40" s="6" t="n">
        <v>-2837000</v>
      </c>
    </row>
    <row r="41">
      <c r="A41" s="4" t="inlineStr">
        <is>
          <t>Net income</t>
        </is>
      </c>
      <c r="B41" s="5" t="n">
        <v>3075000</v>
      </c>
      <c r="C41" s="5" t="n">
        <v>1214000</v>
      </c>
      <c r="D41" s="5" t="n">
        <v>-3967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Sep. 01, 2021</t>
        </is>
      </c>
      <c r="C1" s="2" t="inlineStr">
        <is>
          <t>Dec. 31, 2021</t>
        </is>
      </c>
    </row>
    <row r="2">
      <c r="A2" s="3" t="inlineStr">
        <is>
          <t>Organization, Consolidation and Presentation of Financial Statements [Abstract]</t>
        </is>
      </c>
    </row>
    <row r="3">
      <c r="A3" s="4" t="inlineStr">
        <is>
          <t>Issuance of shares for redemption of noncontrolling interests</t>
        </is>
      </c>
      <c r="B3" s="6" t="n">
        <v>136075</v>
      </c>
    </row>
    <row r="4">
      <c r="A4" s="4" t="inlineStr">
        <is>
          <t>Cash payments for noncontrolling interest</t>
        </is>
      </c>
      <c r="B4" s="5" t="n">
        <v>950</v>
      </c>
    </row>
    <row r="5">
      <c r="A5" s="4" t="inlineStr">
        <is>
          <t>Fair value of shares issued for purchase of noncontrolling interest</t>
        </is>
      </c>
      <c r="C5" s="5" t="n">
        <v>40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consolidated VIEs and Other Non controlling Interest (Details) - Variable Interest Entity, Primary Beneficiary [Member] - USD ($)</t>
        </is>
      </c>
      <c r="B1" s="2" t="inlineStr">
        <is>
          <t>12 Months Ended</t>
        </is>
      </c>
    </row>
    <row r="2">
      <c r="B2" s="2" t="inlineStr">
        <is>
          <t>Dec. 31, 2021</t>
        </is>
      </c>
      <c r="C2" s="2" t="inlineStr">
        <is>
          <t>Dec. 31, 2020</t>
        </is>
      </c>
    </row>
    <row r="3">
      <c r="A3" s="3" t="inlineStr">
        <is>
          <t>Variable Interest Entity [Line Items]</t>
        </is>
      </c>
    </row>
    <row r="4">
      <c r="A4" s="4" t="inlineStr">
        <is>
          <t>Opening balance</t>
        </is>
      </c>
      <c r="B4" s="5" t="n">
        <v>3537000</v>
      </c>
      <c r="C4" s="5" t="n">
        <v>2513000</v>
      </c>
    </row>
    <row r="5">
      <c r="A5" s="4" t="inlineStr">
        <is>
          <t>Contributions</t>
        </is>
      </c>
      <c r="C5" s="6" t="n">
        <v>50000</v>
      </c>
    </row>
    <row r="6">
      <c r="A6" s="4" t="inlineStr">
        <is>
          <t>Distributions</t>
        </is>
      </c>
      <c r="B6" s="6" t="n">
        <v>-11028000</v>
      </c>
      <c r="C6" s="6" t="n">
        <v>-2789000</v>
      </c>
    </row>
    <row r="7">
      <c r="A7" s="4" t="inlineStr">
        <is>
          <t>Net income (loss)</t>
        </is>
      </c>
      <c r="B7" s="6" t="n">
        <v>4927000</v>
      </c>
      <c r="C7" s="6" t="n">
        <v>4085000</v>
      </c>
    </row>
    <row r="8">
      <c r="A8" s="4" t="inlineStr">
        <is>
          <t>Changes in ownership</t>
        </is>
      </c>
      <c r="B8" s="6" t="n">
        <v>926000</v>
      </c>
      <c r="C8" s="6" t="n">
        <v>-322000</v>
      </c>
    </row>
    <row r="9">
      <c r="A9" s="4" t="inlineStr">
        <is>
          <t>Ending balance</t>
        </is>
      </c>
      <c r="B9" s="6" t="n">
        <v>-1638000</v>
      </c>
      <c r="C9" s="6" t="n">
        <v>3537000</v>
      </c>
    </row>
    <row r="10">
      <c r="A10" s="4" t="inlineStr">
        <is>
          <t>Chesapeake Alternatives LLC [Member]</t>
        </is>
      </c>
    </row>
    <row r="11">
      <c r="A11" s="3" t="inlineStr">
        <is>
          <t>Variable Interest Entity [Line Items]</t>
        </is>
      </c>
    </row>
    <row r="12">
      <c r="A12" s="4" t="inlineStr">
        <is>
          <t>Opening balance</t>
        </is>
      </c>
      <c r="B12" s="6" t="n">
        <v>0</v>
      </c>
      <c r="C12" s="6" t="n">
        <v>350000</v>
      </c>
    </row>
    <row r="13">
      <c r="A13" s="4" t="inlineStr">
        <is>
          <t>Contributions</t>
        </is>
      </c>
      <c r="C13" s="6" t="n">
        <v>0</v>
      </c>
    </row>
    <row r="14">
      <c r="A14" s="4" t="inlineStr">
        <is>
          <t>Distributions</t>
        </is>
      </c>
      <c r="B14" s="6" t="n">
        <v>0</v>
      </c>
      <c r="C14" s="6" t="n">
        <v>-439000</v>
      </c>
    </row>
    <row r="15">
      <c r="A15" s="4" t="inlineStr">
        <is>
          <t>Net income (loss)</t>
        </is>
      </c>
      <c r="B15" s="6" t="n">
        <v>0</v>
      </c>
      <c r="C15" s="6" t="n">
        <v>411000</v>
      </c>
    </row>
    <row r="16">
      <c r="A16" s="4" t="inlineStr">
        <is>
          <t>Changes in ownership</t>
        </is>
      </c>
      <c r="B16" s="6" t="n">
        <v>0</v>
      </c>
      <c r="C16" s="6" t="n">
        <v>-322000</v>
      </c>
    </row>
    <row r="17">
      <c r="A17" s="4" t="inlineStr">
        <is>
          <t>Ending balance</t>
        </is>
      </c>
      <c r="B17" s="4" t="inlineStr">
        <is>
          <t xml:space="preserve"> </t>
        </is>
      </c>
      <c r="C17" s="6" t="n">
        <v>0</v>
      </c>
    </row>
    <row r="18">
      <c r="A18" s="4" t="inlineStr">
        <is>
          <t>Illinois Disp LLC [Member]</t>
        </is>
      </c>
    </row>
    <row r="19">
      <c r="A19" s="3" t="inlineStr">
        <is>
          <t>Variable Interest Entity [Line Items]</t>
        </is>
      </c>
    </row>
    <row r="20">
      <c r="A20" s="4" t="inlineStr">
        <is>
          <t>Opening balance</t>
        </is>
      </c>
      <c r="B20" s="6" t="n">
        <v>3174000</v>
      </c>
      <c r="C20" s="6" t="n">
        <v>2089000</v>
      </c>
    </row>
    <row r="21">
      <c r="A21" s="4" t="inlineStr">
        <is>
          <t>Contributions</t>
        </is>
      </c>
      <c r="C21" s="6" t="n">
        <v>0</v>
      </c>
    </row>
    <row r="22">
      <c r="A22" s="4" t="inlineStr">
        <is>
          <t>Distributions</t>
        </is>
      </c>
      <c r="B22" s="6" t="n">
        <v>-8600000</v>
      </c>
      <c r="C22" s="6" t="n">
        <v>-1950000</v>
      </c>
    </row>
    <row r="23">
      <c r="A23" s="4" t="inlineStr">
        <is>
          <t>Net income (loss)</t>
        </is>
      </c>
      <c r="B23" s="6" t="n">
        <v>3565000</v>
      </c>
      <c r="C23" s="6" t="n">
        <v>3035000</v>
      </c>
    </row>
    <row r="24">
      <c r="A24" s="4" t="inlineStr">
        <is>
          <t>Changes in ownership</t>
        </is>
      </c>
      <c r="B24" s="6" t="n">
        <v>0</v>
      </c>
      <c r="C24" s="6" t="n">
        <v>0</v>
      </c>
    </row>
    <row r="25">
      <c r="A25" s="4" t="inlineStr">
        <is>
          <t>Ending balance</t>
        </is>
      </c>
      <c r="B25" s="6" t="n">
        <v>-1861000</v>
      </c>
      <c r="C25" s="6" t="n">
        <v>3174000</v>
      </c>
    </row>
    <row r="26">
      <c r="A26" s="4" t="inlineStr">
        <is>
          <t>Other Nonmaterial VIEs [Member]</t>
        </is>
      </c>
    </row>
    <row r="27">
      <c r="A27" s="3" t="inlineStr">
        <is>
          <t>Variable Interest Entity [Line Items]</t>
        </is>
      </c>
    </row>
    <row r="28">
      <c r="A28" s="4" t="inlineStr">
        <is>
          <t>Opening balance</t>
        </is>
      </c>
      <c r="B28" s="6" t="n">
        <v>363000</v>
      </c>
      <c r="C28" s="6" t="n">
        <v>74000</v>
      </c>
    </row>
    <row r="29">
      <c r="A29" s="4" t="inlineStr">
        <is>
          <t>Contributions</t>
        </is>
      </c>
      <c r="C29" s="6" t="n">
        <v>50000</v>
      </c>
    </row>
    <row r="30">
      <c r="A30" s="4" t="inlineStr">
        <is>
          <t>Distributions</t>
        </is>
      </c>
      <c r="B30" s="6" t="n">
        <v>-2428000</v>
      </c>
      <c r="C30" s="6" t="n">
        <v>-400000</v>
      </c>
    </row>
    <row r="31">
      <c r="A31" s="4" t="inlineStr">
        <is>
          <t>Net income (loss)</t>
        </is>
      </c>
      <c r="B31" s="6" t="n">
        <v>1362000</v>
      </c>
      <c r="C31" s="6" t="n">
        <v>639000</v>
      </c>
    </row>
    <row r="32">
      <c r="A32" s="4" t="inlineStr">
        <is>
          <t>Changes in ownership</t>
        </is>
      </c>
      <c r="B32" s="6" t="n">
        <v>926000</v>
      </c>
      <c r="C32" s="6" t="n">
        <v>0</v>
      </c>
    </row>
    <row r="33">
      <c r="A33" s="4" t="inlineStr">
        <is>
          <t>Ending balance</t>
        </is>
      </c>
      <c r="B33" s="5" t="n">
        <v>223000</v>
      </c>
      <c r="C33" s="5" t="n">
        <v>363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Schedule of Revenue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893560</v>
      </c>
      <c r="C4" s="5" t="n">
        <v>556573</v>
      </c>
      <c r="D4" s="5" t="n">
        <v>216433</v>
      </c>
    </row>
    <row r="5">
      <c r="A5" s="4" t="inlineStr">
        <is>
          <t>Depreciation and Amortization</t>
        </is>
      </c>
      <c r="B5" s="6" t="n">
        <v>68458</v>
      </c>
      <c r="C5" s="6" t="n">
        <v>52506</v>
      </c>
      <c r="D5" s="6" t="n">
        <v>31482</v>
      </c>
    </row>
    <row r="6">
      <c r="A6" s="4" t="inlineStr">
        <is>
          <t>Income Taxes</t>
        </is>
      </c>
      <c r="B6" s="6" t="n">
        <v>124612</v>
      </c>
      <c r="C6" s="6" t="n">
        <v>83853</v>
      </c>
      <c r="D6" s="6" t="n">
        <v>9344</v>
      </c>
    </row>
    <row r="7">
      <c r="A7" s="4" t="inlineStr">
        <is>
          <t>Operating Segments [Member] | Consumer Packaged Goods Segment [Member]</t>
        </is>
      </c>
    </row>
    <row r="8">
      <c r="A8" s="3" t="inlineStr">
        <is>
          <t>Segment Reporting Information [Line Items]</t>
        </is>
      </c>
    </row>
    <row r="9">
      <c r="A9" s="4" t="inlineStr">
        <is>
          <t>Revenues</t>
        </is>
      </c>
      <c r="B9" s="6" t="n">
        <v>467258</v>
      </c>
      <c r="C9" s="6" t="n">
        <v>273977</v>
      </c>
      <c r="D9" s="6" t="n">
        <v>109930</v>
      </c>
    </row>
    <row r="10">
      <c r="A10" s="4" t="inlineStr">
        <is>
          <t>Depreciation and Amortization</t>
        </is>
      </c>
      <c r="B10" s="6" t="n">
        <v>36839</v>
      </c>
      <c r="C10" s="6" t="n">
        <v>28207</v>
      </c>
      <c r="D10" s="6" t="n">
        <v>17792</v>
      </c>
    </row>
    <row r="11">
      <c r="A11" s="4" t="inlineStr">
        <is>
          <t>Income Taxes</t>
        </is>
      </c>
      <c r="B11" s="6" t="n">
        <v>57704</v>
      </c>
      <c r="C11" s="6" t="n">
        <v>33965</v>
      </c>
      <c r="D11" s="6" t="n">
        <v>3727</v>
      </c>
    </row>
    <row r="12">
      <c r="A12" s="4" t="inlineStr">
        <is>
          <t>Operating Segments [Member] | Retail Segment [Member]</t>
        </is>
      </c>
    </row>
    <row r="13">
      <c r="A13" s="3" t="inlineStr">
        <is>
          <t>Segment Reporting Information [Line Items]</t>
        </is>
      </c>
    </row>
    <row r="14">
      <c r="A14" s="4" t="inlineStr">
        <is>
          <t>Revenues</t>
        </is>
      </c>
      <c r="B14" s="6" t="n">
        <v>614739</v>
      </c>
      <c r="C14" s="6" t="n">
        <v>396372</v>
      </c>
      <c r="D14" s="6" t="n">
        <v>137810</v>
      </c>
    </row>
    <row r="15">
      <c r="A15" s="4" t="inlineStr">
        <is>
          <t>Depreciation and Amortization</t>
        </is>
      </c>
      <c r="B15" s="6" t="n">
        <v>31619</v>
      </c>
      <c r="C15" s="6" t="n">
        <v>24299</v>
      </c>
      <c r="D15" s="6" t="n">
        <v>13690</v>
      </c>
    </row>
    <row r="16">
      <c r="A16" s="4" t="inlineStr">
        <is>
          <t>Income Taxes</t>
        </is>
      </c>
      <c r="B16" s="6" t="n">
        <v>66908</v>
      </c>
      <c r="C16" s="6" t="n">
        <v>49888</v>
      </c>
      <c r="D16" s="6" t="n">
        <v>9906</v>
      </c>
    </row>
    <row r="17">
      <c r="A17" s="4" t="inlineStr">
        <is>
          <t>Intersegment Eliminations [Member]</t>
        </is>
      </c>
    </row>
    <row r="18">
      <c r="A18" s="3" t="inlineStr">
        <is>
          <t>Segment Reporting Information [Line Items]</t>
        </is>
      </c>
    </row>
    <row r="19">
      <c r="A19" s="4" t="inlineStr">
        <is>
          <t>Revenues</t>
        </is>
      </c>
      <c r="B19" s="6" t="n">
        <v>188437</v>
      </c>
      <c r="C19" s="6" t="n">
        <v>113776</v>
      </c>
      <c r="D19" s="6" t="n">
        <v>31307</v>
      </c>
    </row>
    <row r="20">
      <c r="A20" s="4" t="inlineStr">
        <is>
          <t>Depreciation and Amortization</t>
        </is>
      </c>
      <c r="B20" s="6" t="n">
        <v>0</v>
      </c>
      <c r="C20" s="6" t="n">
        <v>0</v>
      </c>
      <c r="D20" s="6" t="n">
        <v>0</v>
      </c>
    </row>
    <row r="21">
      <c r="A21" s="4" t="inlineStr">
        <is>
          <t>Income Taxes</t>
        </is>
      </c>
      <c r="B21" s="5" t="n">
        <v>0</v>
      </c>
      <c r="C21" s="5" t="n">
        <v>0</v>
      </c>
      <c r="D21" s="5" t="n">
        <v>42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3. INVENTORIES The Company’s inventories include the following at December 31, 2021 and December 31, 2020:
December 31, 2021 December 31, 2020
(in thousands)
Raw Material $ 5,278 $ 6,373
Packaging and Miscellaneous 8,622 8,592
Work in Process 42,403 25,489
Finished Goods 41,069 30,821
Reserve for Obsolete Inventory ( 1,901 ) ( 1,732 )
Total Inventories $ 95,471 $ 69,54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gment Reporting - Additional Information (Detail) - USD ($) $ in Thousands</t>
        </is>
      </c>
      <c r="B1" s="2" t="inlineStr">
        <is>
          <t>Dec. 31, 2021</t>
        </is>
      </c>
      <c r="C1" s="2" t="inlineStr">
        <is>
          <t>Jan. 01, 2021</t>
        </is>
      </c>
      <c r="D1" s="2" t="inlineStr">
        <is>
          <t>Dec. 31, 2020</t>
        </is>
      </c>
      <c r="E1" s="2" t="inlineStr">
        <is>
          <t>Jan. 01, 2020</t>
        </is>
      </c>
    </row>
    <row r="2">
      <c r="A2" s="4" t="inlineStr">
        <is>
          <t>Goodwill</t>
        </is>
      </c>
      <c r="B2" s="5" t="n">
        <v>632849</v>
      </c>
      <c r="C2" s="5" t="n">
        <v>382697</v>
      </c>
      <c r="D2" s="5" t="n">
        <v>382697</v>
      </c>
      <c r="E2" s="5" t="n">
        <v>375085</v>
      </c>
    </row>
    <row r="3">
      <c r="A3" s="4" t="inlineStr">
        <is>
          <t>Intangible Assets Net</t>
        </is>
      </c>
      <c r="B3" s="6" t="n">
        <v>675491</v>
      </c>
      <c r="D3" s="6" t="n">
        <v>406242</v>
      </c>
    </row>
    <row r="4">
      <c r="A4" s="4" t="inlineStr">
        <is>
          <t>Consumer Packaged Goods Segment [Member]</t>
        </is>
      </c>
    </row>
    <row r="5">
      <c r="A5" s="4" t="inlineStr">
        <is>
          <t>Goodwill</t>
        </is>
      </c>
      <c r="B5" s="6" t="n">
        <v>358038</v>
      </c>
      <c r="C5" s="6" t="n">
        <v>252017</v>
      </c>
      <c r="D5" s="6" t="n">
        <v>252017</v>
      </c>
      <c r="E5" s="6" t="n">
        <v>255211</v>
      </c>
    </row>
    <row r="6">
      <c r="A6" s="4" t="inlineStr">
        <is>
          <t>Retail Segment [Member]</t>
        </is>
      </c>
    </row>
    <row r="7">
      <c r="A7" s="4" t="inlineStr">
        <is>
          <t>Goodwill</t>
        </is>
      </c>
      <c r="B7" s="6" t="n">
        <v>274811</v>
      </c>
      <c r="C7" s="5" t="n">
        <v>130680</v>
      </c>
      <c r="D7" s="6" t="n">
        <v>130680</v>
      </c>
      <c r="E7" s="5" t="n">
        <v>119874</v>
      </c>
    </row>
    <row r="8">
      <c r="A8" s="4" t="inlineStr">
        <is>
          <t>Operating Segments [Member] | Consumer Packaged Goods Segment [Member]</t>
        </is>
      </c>
    </row>
    <row r="9">
      <c r="A9" s="4" t="inlineStr">
        <is>
          <t>Goodwill</t>
        </is>
      </c>
      <c r="B9" s="6" t="n">
        <v>358038</v>
      </c>
      <c r="D9" s="6" t="n">
        <v>252017</v>
      </c>
    </row>
    <row r="10">
      <c r="A10" s="4" t="inlineStr">
        <is>
          <t>Intangible Assets Net</t>
        </is>
      </c>
      <c r="B10" s="6" t="n">
        <v>317454</v>
      </c>
      <c r="D10" s="6" t="n">
        <v>211304</v>
      </c>
    </row>
    <row r="11">
      <c r="A11" s="4" t="inlineStr">
        <is>
          <t>Operating Segments [Member] | Retail Segment [Member]</t>
        </is>
      </c>
    </row>
    <row r="12">
      <c r="A12" s="4" t="inlineStr">
        <is>
          <t>Goodwill</t>
        </is>
      </c>
      <c r="B12" s="6" t="n">
        <v>274811</v>
      </c>
      <c r="D12" s="6" t="n">
        <v>130680</v>
      </c>
    </row>
    <row r="13">
      <c r="A13" s="4" t="inlineStr">
        <is>
          <t>Intangible Assets Net</t>
        </is>
      </c>
      <c r="B13" s="5" t="n">
        <v>358037</v>
      </c>
      <c r="D13" s="5" t="n">
        <v>1949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Quarterly Financial Data (Unaudited) - Schedule of Selected Quarterly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Sales</t>
        </is>
      </c>
      <c r="B4" s="5" t="n">
        <v>243580</v>
      </c>
      <c r="C4" s="5" t="n">
        <v>233677</v>
      </c>
      <c r="D4" s="5" t="n">
        <v>221872</v>
      </c>
      <c r="E4" s="5" t="n">
        <v>194431</v>
      </c>
      <c r="F4" s="5" t="n">
        <v>177226</v>
      </c>
      <c r="G4" s="5" t="n">
        <v>157104</v>
      </c>
      <c r="H4" s="5" t="n">
        <v>119640</v>
      </c>
      <c r="I4" s="5" t="n">
        <v>102603</v>
      </c>
      <c r="J4" s="5" t="n">
        <v>893560</v>
      </c>
      <c r="K4" s="5" t="n">
        <v>556573</v>
      </c>
    </row>
    <row r="5">
      <c r="A5" s="4" t="inlineStr">
        <is>
          <t>Income from operations</t>
        </is>
      </c>
      <c r="B5" s="6" t="n">
        <v>54384</v>
      </c>
      <c r="C5" s="6" t="n">
        <v>58069</v>
      </c>
      <c r="D5" s="6" t="n">
        <v>50855</v>
      </c>
      <c r="E5" s="6" t="n">
        <v>51534</v>
      </c>
      <c r="F5" s="6" t="n">
        <v>47292</v>
      </c>
      <c r="G5" s="6" t="n">
        <v>37211</v>
      </c>
      <c r="H5" s="6" t="n">
        <v>14051</v>
      </c>
      <c r="I5" s="6" t="n">
        <v>7553</v>
      </c>
      <c r="J5" s="6" t="n">
        <v>214842</v>
      </c>
      <c r="K5" s="6" t="n">
        <v>106107</v>
      </c>
      <c r="L5" s="5" t="n">
        <v>-27690</v>
      </c>
    </row>
    <row r="6">
      <c r="A6" s="4" t="inlineStr">
        <is>
          <t>Net income attributable to Green Thumb Industries Inc.</t>
        </is>
      </c>
      <c r="B6" s="5" t="n">
        <v>22806</v>
      </c>
      <c r="C6" s="5" t="n">
        <v>20209</v>
      </c>
      <c r="D6" s="5" t="n">
        <v>22052</v>
      </c>
      <c r="E6" s="5" t="n">
        <v>10369</v>
      </c>
      <c r="F6" s="5" t="n">
        <v>22465</v>
      </c>
      <c r="G6" s="5" t="n">
        <v>9644</v>
      </c>
      <c r="H6" s="5" t="n">
        <v>-12910</v>
      </c>
      <c r="I6" s="5" t="n">
        <v>-4206</v>
      </c>
      <c r="J6" s="5" t="n">
        <v>75436</v>
      </c>
      <c r="K6" s="5" t="n">
        <v>14993</v>
      </c>
      <c r="L6" s="5" t="n">
        <v>-59116</v>
      </c>
    </row>
    <row r="7">
      <c r="A7" s="4" t="inlineStr">
        <is>
          <t>Net Income per share - basic</t>
        </is>
      </c>
      <c r="B7" s="7" t="n">
        <v>0.1</v>
      </c>
      <c r="C7" s="7" t="n">
        <v>0.09</v>
      </c>
      <c r="D7" s="7" t="n">
        <v>0.1</v>
      </c>
      <c r="E7" s="7" t="n">
        <v>0.05</v>
      </c>
      <c r="F7" s="7" t="n">
        <v>0.11</v>
      </c>
      <c r="G7" s="7" t="n">
        <v>0.04</v>
      </c>
      <c r="H7" s="7" t="n">
        <v>-0.06</v>
      </c>
      <c r="I7" s="7" t="n">
        <v>-0.02</v>
      </c>
      <c r="J7" s="7" t="n">
        <v>0.34</v>
      </c>
      <c r="K7" s="7" t="n">
        <v>0.07000000000000001</v>
      </c>
      <c r="L7" s="7" t="n">
        <v>-0.31</v>
      </c>
    </row>
    <row r="8">
      <c r="A8" s="4" t="inlineStr">
        <is>
          <t>Net Income per share - diluted</t>
        </is>
      </c>
      <c r="B8" s="7" t="n">
        <v>0.1</v>
      </c>
      <c r="C8" s="7" t="n">
        <v>0.08</v>
      </c>
      <c r="D8" s="7" t="n">
        <v>0.1</v>
      </c>
      <c r="E8" s="7" t="n">
        <v>0.05</v>
      </c>
      <c r="F8" s="7" t="n">
        <v>0.11</v>
      </c>
      <c r="G8" s="7" t="n">
        <v>0.04</v>
      </c>
      <c r="H8" s="7" t="n">
        <v>-0.06</v>
      </c>
      <c r="I8" s="7" t="n">
        <v>-0.02</v>
      </c>
      <c r="J8" s="7" t="n">
        <v>0.33</v>
      </c>
      <c r="K8" s="7" t="n">
        <v>0.07000000000000001</v>
      </c>
      <c r="L8" s="7" t="n">
        <v>-0.31</v>
      </c>
    </row>
    <row r="9">
      <c r="A9" s="4" t="inlineStr">
        <is>
          <t>Weighted average number of common shares outstanding - basic</t>
        </is>
      </c>
      <c r="B9" s="6" t="n">
        <v>230916901</v>
      </c>
      <c r="C9" s="6" t="n">
        <v>226529671</v>
      </c>
      <c r="D9" s="6" t="n">
        <v>220323622</v>
      </c>
      <c r="E9" s="6" t="n">
        <v>216210429</v>
      </c>
      <c r="F9" s="6" t="n">
        <v>213249477</v>
      </c>
      <c r="G9" s="6" t="n">
        <v>211990405</v>
      </c>
      <c r="H9" s="6" t="n">
        <v>209902732</v>
      </c>
      <c r="I9" s="6" t="n">
        <v>208468356</v>
      </c>
      <c r="J9" s="6" t="n">
        <v>223192326</v>
      </c>
      <c r="K9" s="6" t="n">
        <v>210988259</v>
      </c>
      <c r="L9" s="6" t="n">
        <v>190602400</v>
      </c>
    </row>
    <row r="10">
      <c r="A10" s="4" t="inlineStr">
        <is>
          <t>Weighted average number of shares outstanding - diluted</t>
        </is>
      </c>
      <c r="B10" s="6" t="n">
        <v>233927531</v>
      </c>
      <c r="C10" s="6" t="n">
        <v>230879437</v>
      </c>
      <c r="D10" s="6" t="n">
        <v>224843155</v>
      </c>
      <c r="E10" s="6" t="n">
        <v>221616157</v>
      </c>
      <c r="F10" s="6" t="n">
        <v>217178771</v>
      </c>
      <c r="G10" s="6" t="n">
        <v>214212292</v>
      </c>
      <c r="H10" s="6" t="n">
        <v>209902732</v>
      </c>
      <c r="I10" s="6" t="n">
        <v>208468356</v>
      </c>
      <c r="J10" s="6" t="n">
        <v>226758882</v>
      </c>
      <c r="K10" s="6" t="n">
        <v>212531188</v>
      </c>
      <c r="L10" s="6" t="n">
        <v>1906024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8:17:09Z</dcterms:created>
  <dcterms:modified xmlns:dcterms="http://purl.org/dc/terms/" xmlns:xsi="http://www.w3.org/2001/XMLSchema-instance" xsi:type="dcterms:W3CDTF">2022-03-01T18:17:09Z</dcterms:modified>
</cp:coreProperties>
</file>